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Financial Statement Pr" sheetId="7" r:id="rId7"/>
    <s:sheet name="Debt" sheetId="8" r:id="rId8"/>
    <s:sheet name="Impairment charges" sheetId="9" r:id="rId9"/>
    <s:sheet name="Restructuring Charges" sheetId="10" r:id="rId10"/>
    <s:sheet name="Comprehensive Income (Loss) and" sheetId="11" r:id="rId11"/>
    <s:sheet name="Investment in NEC TOKIN" sheetId="12" r:id="rId12"/>
    <s:sheet name="Segment and Geographic Informat" sheetId="13" r:id="rId13"/>
    <s:sheet name="Defined Benefit Pension and Oth" sheetId="14" r:id="rId14"/>
    <s:sheet name="Stock-based Compensation" sheetId="15" r:id="rId15"/>
    <s:sheet name="Income Taxes" sheetId="16" r:id="rId16"/>
    <s:sheet name="Basic and Diluted Net Income (L" sheetId="17" r:id="rId17"/>
    <s:sheet name="Derivatives" sheetId="18" r:id="rId18"/>
    <s:sheet name="Concentrations of Risks" sheetId="19" r:id="rId19"/>
    <s:sheet name="Condensed Consolidating Financi" sheetId="20" r:id="rId20"/>
    <s:sheet name="Basis of Financial Statement 21" sheetId="21" r:id="rId21"/>
    <s:sheet name="Basis of Financial Statement 22" sheetId="22" r:id="rId22"/>
    <s:sheet name="Debt (Tables)" sheetId="23" r:id="rId23"/>
    <s:sheet name="Restructuring Charges (Tables)" sheetId="24" r:id="rId24"/>
    <s:sheet name="Comprehensive Income (Loss) a25" sheetId="25" r:id="rId25"/>
    <s:sheet name="Investment in NEC TOKIN (Tables" sheetId="26" r:id="rId26"/>
    <s:sheet name="Segment and Geographic Inform27" sheetId="27" r:id="rId27"/>
    <s:sheet name="Defined Benefit Pension and O28" sheetId="28" r:id="rId28"/>
    <s:sheet name="Stock-based Compensation (Table" sheetId="29" r:id="rId29"/>
    <s:sheet name="Basic and Diluted Net Income 30" sheetId="30" r:id="rId30"/>
    <s:sheet name="Derivatives (Tables)" sheetId="31" r:id="rId31"/>
    <s:sheet name="Condensed Consolidating Finan32" sheetId="32" r:id="rId32"/>
    <s:sheet name="Basis of Financial Statement 33" sheetId="33" r:id="rId33"/>
    <s:sheet name="Debt (Details)" sheetId="34" r:id="rId34"/>
    <s:sheet name="Impairment charges (Details)" sheetId="35" r:id="rId35"/>
    <s:sheet name="Restructuring Charges (Details)" sheetId="36" r:id="rId36"/>
    <s:sheet name="Comprehensive Income (Loss) a37" sheetId="37" r:id="rId37"/>
    <s:sheet name="Investment in NEC TOKIN - Stock" sheetId="38" r:id="rId38"/>
    <s:sheet name="Investment in NEC TOKIN - Summa" sheetId="39" r:id="rId39"/>
    <s:sheet name="Investment in NEC TOKIN - Equit" sheetId="40" r:id="rId40"/>
    <s:sheet name="Investment in NEC TOKIN - Equ41" sheetId="41" r:id="rId41"/>
    <s:sheet name="Segment and Geographic Inform42" sheetId="42" r:id="rId42"/>
    <s:sheet name="Defined Benefit Pension and O43" sheetId="43" r:id="rId43"/>
    <s:sheet name="Stock-based Compensation - Narr" sheetId="44" r:id="rId44"/>
    <s:sheet name="Stock-based Compensation - Sche" sheetId="45" r:id="rId45"/>
    <s:sheet name="Stock-based Compensation - Allo" sheetId="46" r:id="rId46"/>
    <s:sheet name="Income Taxes (Details)" sheetId="47" r:id="rId47"/>
    <s:sheet name="Basic and Diluted Net Income 48" sheetId="48" r:id="rId48"/>
    <s:sheet name="Derivatives Fair Value (Details" sheetId="49" r:id="rId49"/>
    <s:sheet name="Concentrations of Risks (Detail" sheetId="50" r:id="rId50"/>
    <s:sheet name="Condensed Consolidating Finan51" sheetId="51" r:id="rId51"/>
    <s:sheet name="Condensed Consolidating Finan52" sheetId="52" r:id="rId52"/>
    <s:sheet name="Condensed Consolidating Finan53" sheetId="53" r:id="rId53"/>
    <s:sheet name="Condensed Consolidating Finan54" sheetId="54" r:id="rId54"/>
  </s:sheets>
  <s:definedNames/>
  <s:calcPr calcId="124519" calcMode="auto" fullCalcOnLoad="1"/>
</s:workbook>
</file>

<file path=xl/sharedStrings.xml><?xml version="1.0" encoding="utf-8"?>
<sst xmlns="http://schemas.openxmlformats.org/spreadsheetml/2006/main" uniqueCount="634">
  <si>
    <t>Document and Entity Information - shares</t>
  </si>
  <si>
    <t>6 Months Ended</t>
  </si>
  <si>
    <t>Sep. 30, 2016</t>
  </si>
  <si>
    <t>Oct. 31, 2016</t>
  </si>
  <si>
    <t>Document and Entity Information</t>
  </si>
  <si>
    <t>Entity Registrant Name</t>
  </si>
  <si>
    <t>KEMET CORP</t>
  </si>
  <si>
    <t>Entity Central Index Key</t>
  </si>
  <si>
    <t>Document Type</t>
  </si>
  <si>
    <t>10-Q</t>
  </si>
  <si>
    <t>Document Period End Date</t>
  </si>
  <si>
    <t>Sep. 30,
		2016</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Unaudited) - USD ($) $ in Thousands</t>
  </si>
  <si>
    <t>Mar. 31, 2016</t>
  </si>
  <si>
    <t>Current assets:</t>
  </si>
  <si>
    <t>Cash and cash equivalents</t>
  </si>
  <si>
    <t>Accounts receivable, net</t>
  </si>
  <si>
    <t>Inventories, net</t>
  </si>
  <si>
    <t>Prepaid expenses and other</t>
  </si>
  <si>
    <t>Total current assets</t>
  </si>
  <si>
    <t>Noncurrent Assets:</t>
  </si>
  <si>
    <t>Property, plant and equipment, net of accumulated depreciation of $824,241 and $815,338 as of September 30, 2016 and March 31, 2016, respectively</t>
  </si>
  <si>
    <t>Goodwill</t>
  </si>
  <si>
    <t>Intangible assets, net</t>
  </si>
  <si>
    <t>Investment in NEC TOKIN</t>
  </si>
  <si>
    <t>Deferred income taxes</t>
  </si>
  <si>
    <t>Other assets</t>
  </si>
  <si>
    <t>Total assets</t>
  </si>
  <si>
    <t>Current liabilities:</t>
  </si>
  <si>
    <t>Current portion of long-term debt</t>
  </si>
  <si>
    <t>Accounts payable</t>
  </si>
  <si>
    <t>Accrued expenses</t>
  </si>
  <si>
    <t>Income taxes payable</t>
  </si>
  <si>
    <t>Total current liabilities</t>
  </si>
  <si>
    <t>Liabilities, Noncurrent [Abstract]</t>
  </si>
  <si>
    <t>Long-term debt, less current portion</t>
  </si>
  <si>
    <t>Other non-current obligations</t>
  </si>
  <si>
    <t>Stockholders’ equity:</t>
  </si>
  <si>
    <t>Preferred stock, par value $0.01, authorized 10,000 shares, none issued</t>
  </si>
  <si>
    <t>Common stock, par value $0.01, authorized 175,000 shares, issued 46,508 shares at September 30, 2016 and March 31, 2016</t>
  </si>
  <si>
    <t>Additional paid-in capital</t>
  </si>
  <si>
    <t>Retained deficit</t>
  </si>
  <si>
    <t>Accumulated other comprehensive income</t>
  </si>
  <si>
    <t>Treasury stock, at cost (226 and 611 shares at September 30, 2016 and March 31, 2016, respectively)</t>
  </si>
  <si>
    <t>Total stockholders’ equity</t>
  </si>
  <si>
    <t>Total liabilities and stockholders’ equity</t>
  </si>
  <si>
    <t>Condensed Consolidated Balance Sheets (Unaudited) (Parenthetical) - USD ($) $ in Thousands</t>
  </si>
  <si>
    <t>Property, Plant and Equipment, Net [Abstract]</t>
  </si>
  <si>
    <t>Property and equipment, accumulated depreciation</t>
  </si>
  <si>
    <t>Preferred Stock, Number of Shares, Par Value and Other Disclosures [Abstract]</t>
  </si>
  <si>
    <t>Preferred stock, par value (in dollars per share)</t>
  </si>
  <si>
    <t>Preferred stock, authorized shares</t>
  </si>
  <si>
    <t>Preferred stock, issued shares</t>
  </si>
  <si>
    <t>Common Stock, Number of Shares, Par Value and Other Disclosures [Abstract]</t>
  </si>
  <si>
    <t>Common stock, par value (in dollars per share)</t>
  </si>
  <si>
    <t>Common stock, authorized shares</t>
  </si>
  <si>
    <t>Common stock, issued shares</t>
  </si>
  <si>
    <t>Treasury stock, shares</t>
  </si>
  <si>
    <t>Condensed Consolidated Statements of Operations (Unaudited) - USD ($) shares in Thousands, $ in Thousands</t>
  </si>
  <si>
    <t>3 Months Ended</t>
  </si>
  <si>
    <t>Sep. 30, 2015</t>
  </si>
  <si>
    <t>Revenues [Abstract]</t>
  </si>
  <si>
    <t>Net sales</t>
  </si>
  <si>
    <t>Operating costs and expenses:</t>
  </si>
  <si>
    <t>Cost of sales</t>
  </si>
  <si>
    <t>Selling, general and administrative expenses</t>
  </si>
  <si>
    <t>Research and development</t>
  </si>
  <si>
    <t>Restructuring charges</t>
  </si>
  <si>
    <t>Write down of long-lived assets</t>
  </si>
  <si>
    <t>Net (gain) loss on sales and disposals of assets</t>
  </si>
  <si>
    <t>Total operating costs and expenses</t>
  </si>
  <si>
    <t>Operating income (loss)</t>
  </si>
  <si>
    <t>Non-operating (income) expense:</t>
  </si>
  <si>
    <t>Interest income</t>
  </si>
  <si>
    <t>Interest expense</t>
  </si>
  <si>
    <t>Change in value of NEC TOKIN option</t>
  </si>
  <si>
    <t>Other (income) expense, net</t>
  </si>
  <si>
    <t>Income (loss) from continuing operations before income taxes and equity income (loss) from NEC TOKIN</t>
  </si>
  <si>
    <t>Income tax expense (benefit)</t>
  </si>
  <si>
    <t>Income (loss) from continuing operations before equity income (loss) from NEC TOKIN</t>
  </si>
  <si>
    <t>Equity income (loss) from NEC TOKIN</t>
  </si>
  <si>
    <t>Net income (loss)</t>
  </si>
  <si>
    <t>Net income (loss) per basic share:</t>
  </si>
  <si>
    <t>Net income (loss) per basic share (in usd per share)</t>
  </si>
  <si>
    <t>Net income (loss) per diluted share (in usd per share)</t>
  </si>
  <si>
    <t>Weighted-average shares outstanding:</t>
  </si>
  <si>
    <t>Basic (in shares)</t>
  </si>
  <si>
    <t>Diluted (in shares)</t>
  </si>
  <si>
    <t>Condensed Consolidated Statements of Comprehensive Income (Loss) (Unaudited) - USD ($) $ in Thousands</t>
  </si>
  <si>
    <t>Statement of Comprehensive Income [Abstract]</t>
  </si>
  <si>
    <t>Other Comprehensive Income (Loss), Net of Tax, Portion Attributable to Parent [Abstract]</t>
  </si>
  <si>
    <t>Foreign currency translation gains (losses)</t>
  </si>
  <si>
    <t>Defined benefit pension plans, net of tax impact</t>
  </si>
  <si>
    <t>Post-retirement plan adjustments</t>
  </si>
  <si>
    <t>Equity interest in NEC TOKIN’s other comprehensive income (loss)</t>
  </si>
  <si>
    <t>Foreign exchange contracts</t>
  </si>
  <si>
    <t>Other comprehensive income (loss)</t>
  </si>
  <si>
    <t>Total comprehensive income (loss)</t>
  </si>
  <si>
    <t>Condensed Consolidated Statements of Cash Flows (Unaudited) - USD ($) $ in Thousands</t>
  </si>
  <si>
    <t>Statement of Cash Flows [Abstract]</t>
  </si>
  <si>
    <t>Operating Activities:</t>
  </si>
  <si>
    <t>Depreciation and amortization</t>
  </si>
  <si>
    <t>Non-cash debt and financing costs</t>
  </si>
  <si>
    <t>Stock-based compensation expense</t>
  </si>
  <si>
    <t>Pension and other post-retirement benefits</t>
  </si>
  <si>
    <t>Change in deferred income taxes</t>
  </si>
  <si>
    <t>Change in operating assets</t>
  </si>
  <si>
    <t>Change in operating liabilities</t>
  </si>
  <si>
    <t>Other</t>
  </si>
  <si>
    <t>Net cash provided by (used in) operating activities</t>
  </si>
  <si>
    <t>Investing activities:</t>
  </si>
  <si>
    <t>Capital expenditures</t>
  </si>
  <si>
    <t>Acquisitions, net of cash received</t>
  </si>
  <si>
    <t>Proceeds from sale of assets</t>
  </si>
  <si>
    <t>Net cash provided by (used in) investing activities</t>
  </si>
  <si>
    <t>Financing activities:</t>
  </si>
  <si>
    <t>Proceeds from revolving line of credit</t>
  </si>
  <si>
    <t>Payments of revolving line of credit</t>
  </si>
  <si>
    <t>Payments on long-term debt</t>
  </si>
  <si>
    <t>Purchase of treasury stock</t>
  </si>
  <si>
    <t>Net cash provided by (used in) financing activities</t>
  </si>
  <si>
    <t>Net increase (decrease) in cash and cash equivalents</t>
  </si>
  <si>
    <t>Effect of foreign currency fluctuations on cash</t>
  </si>
  <si>
    <t>Cash and cash equivalents at beginning of fiscal period</t>
  </si>
  <si>
    <t>Cash and cash equivalents at end of fiscal period</t>
  </si>
  <si>
    <t>Basis of Financial Statement Presentation</t>
  </si>
  <si>
    <t>Organization, Consolidation and Presentation of Financial Statements [Abstract]</t>
  </si>
  <si>
    <t>Basis of Financial Statement Presentation 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6 (the “Company’s 2016 Annual Report”). The accompanying condensed consolidated financial statements include the accounts of the Company and its wholly-owned subsidiaries. In consolidation, all significant intercompany amounts and transactions have been eliminated. Certain prior year amounts have been reclassified to conform to current year presentation. Net sales and operating results for the quarter and six-month periods ended September 30, 2016 are not necessarily indicative of the results to be expected for the full year. The Company’s significant accounting policies are presented in the Company’s 2016 Annual Report. 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 Recently Issued Accounting Pronouncements New accounting standards adopted/issued In August 2016, the Financial Accounting Standards Board (“FASB”) issued Accounting Standards Update (“ASU”)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is principle on the Company’s consolidated financial statements. In March 2016, the FASB issued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and KEMET adopted ASU No. 2016-09 as of April 1, 2016. The Company elected to discontinue estimating forfeitures that are expected to occur and recorded a cumulative effect adjustment to retained earnings of 130,000 as of April 1, 2016. There was no cumulative adjustment related to the excess tax benefits as the Company did not have an additional paid in capital pool of excess tax benefits. The adoption did not have a significant impact to the Company’s consolidated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The Company is currently in the process of assessing the impact the adoption of this guidance will have on the Company’s consolidated financial statement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as effective for interim and annual reporting periods beginning April 1, 2016. The adoption of ASU 2015-11 did not materially impact the Company’s operating results and financial position.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The Company adopted these ASUs in the first quarter of fiscal year 2017. The ASUs did not impact the Company’s results of operations or liquidity. The balance sheet as of March 31, 2016 has been adjusted to reflect retrospective application of the new accounting guidance as follows (amounts in thousands): As Previously Reported Retrospective Adjustment As Adjusted Other assets $ 5,832 $ (2,764 ) $ 3,068 Total assets 702,544 (2,764 ) 699,780 Long-term debt, less current portion 388,597 (2,764 ) 385,833 Total liabilities and stockholders’ equity 702,544 (2,764 ) 699,780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is new guidance is not expected to have a material impact on the Company’s Consolidated Financial Statements. In May 2014, the FASB issued ASU No. 2014-09, Revenue from Contracts with Customers, which supersedes existing accounting standards for revenue recognition and creates a single framework. The new guidance requires either a retrospective or a modified retrospective approach at adoption. Early adoption is permitted, but not before Company’s fiscal year that begins on April 1, 2017 (the original effective date of the ASU).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ASU No. 2015-14 is effective for the Company’s fiscal year that begins on April 1, 2018 and interim periods within that fiscal year).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Company is currently in the process of assessing the impact the adoption of the new revenue standards will have on its consolidated financial statements and related disclosures, as well as the available transition methods. There are currently no other accounting standards that have been issued that will have a significant impact on the Company’s financial position, results of operations or cash flows upon adoption.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September 30, 2016 and March 31, 2016 are as follows (amounts in thousands): Carrying Value September 30, Fair Value September 30, Fair Value Measurement Using Carrying Value March 31, Fair Value March 31, Fair Value Measurement Using 2016 2016 Level 1 Level 2 (2) Level 3 2016 2016 Level 1 Level 2 (2) Level 3 Assets (Liabilities): Money markets (1) $ 640 $ 640 $ 640 $ — $ — $ 738 $ 738 $ 738 $ — $ — Total debt (386,098 ) (384,352 ) (354,987 ) (29,365 ) — (387,833 ) (284,261 ) (254,713 ) (29,548 ) — NEC TOKIN option, net (3) (31,000 ) (31,000 ) — — (31,000 ) (20,600 ) (20,600 ) — — (20,600 ) ___________________ (1) Included in the line item “Cash and cash equivalents” on the Condensed Consolidated Balance Sheets. (2) The valuation approach used to calculate fair value was a discounted cash flow based on the borrowing rate for each respective debt facility. (3) See Note 6 , “Investment in NEC TOKIN,” for a description of the NEC TOKIN option. The value of the option depends on the enterprise value of NEC TOKIN Corporation and its forecasted EBITDA over the duration of the option. The option has been valued using option pricing methods in a Monte Carlo simulation. The table below summarizes NEC TOKIN option valuation activity using significant unobservable inputs (Level 3) (amounts in thousands): March 31, 2016 $ (20,600 ) Change in value of NEC TOKIN option (10,400 ) September 30, 2016 $ (31,000 ) Inventories Inventories are stated at the lower of cost or market. The components of inventories are as follows (amounts in thousands): September 30, 2016 March 31, 2016 Raw materials and supplies $ 75,211 $ 80,289 Work in process 50,081 46,631 Finished goods 55,698 58,060 180,990 184,980 Inventory reserves (16,013 ) (16,101 ) $ 164,977 $ 168,879 Warrant As of September 30, 2016 and March 31, 2016 , 8.4 million shares were subject to the warrant (which expires June 30, 2019) held by K Equity, LLC. 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the Company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and six-month periods ended September 30, 2016 and 2015 . The Company recognizes warranty costs when they are both probable and reasonably estimable.</t>
  </si>
  <si>
    <t>Debt</t>
  </si>
  <si>
    <t>Debt Disclosure [Abstract]</t>
  </si>
  <si>
    <t>Debt A summary of debt is as follows (amounts in thousands): September 30, March 31, 10.5% Senior Notes, net (1) $ 352,217 $ 353,952 Revolving line of credit 33,881 33,881 Total debt 386,098 387,833 Current maturities — (2,000 ) Total long-term debt $ 386,098 $ 385,833 (1) As noted in Note 1, “Basis of Financial Statements Presentation,” ASU No. 2015-03, Interest - Imputation of Interest, was adopted as of April 1, 2016. As such, debt issuance cost, if any, is included within the respective debt balance. Amounts shown are net of premium and debt issuance costs of $0.8 million and $1.0 million as of September 30, 2016 and March 31, 2016 , respectively which reduce the 10.5% Senior Notes balance. The line item “Interest expense” on the Condensed Consolidated Statements of Operations for the quarters and six-month periods ended September 30, 2016 and 2015 , consists of the following (amounts in thousands): Quarters Ended September 30, Six-Month Periods Ended September 30, 2016 2015 2016 2015 Contractual interest expense $ 9,688 $ 9,784 $ 19,398 $ 19,570 Capitalized interest (51 ) (236 ) (103 ) (276 ) Amortization of debt issuance costs 348 348 696 696 Amortization of debt (premium) discount (200 ) (185 ) (399 ) (366 ) Imputed interest on acquisition-related obligations 40 54 81 107 Interest expense on capital lease 85 46 160 93 Total interest expense $ 9,910 $ 9,811 $ 19,833 $ 19,824 Revolving Line of Credit On May 2, 2016, the Loan and Security Agreement dated September 30, 2010, as amended, by and among KEMET Electronics Corporation (“KEC”), KEMET Electronics Marketing (S) Pte. Ltd., KEMET Foil Manufacturing, LLC (“KEMET Foil”), KEMET Blue Powder Corporation (“KEMET Blue Powder”), The Forest Electric Company and the financial institutions party thereto (the “Loan and Security Agreement”), was amended and, as a result, the revolving credit facility increased to $65.0 million . The Company had the following activity for the six-month period ended September 30, 2016 and resulting balances under the revolving line of credit (amounts in thousands, excluding percentages): March 31, Six-Month Period Ended September 30, 2016 September 30, Outstanding Borrowings Additional Borrowings Repayments Outstanding Borrowings Rate (1) (2) Due Date U.S. Facility $ 19,881 $ — $ — $ 19,881 4.750 % December 19, 2019 Singapore Facility Singapore Borrowing 1 (3) 12,000 — — 12,000 3.375 % November 19, 2016 Singapore Borrowing 2 (3) 2,000 — — 2,000 3.375 % January 9, 2017 Total Facilities $ 33,881 $ — $ — $ 33,881 ______________________________________________________________________________ (1) For U.S. borrowings, Base Rate plus 1.50% , as defined in the Loan and Security Agreement. (2) For Singapore borrowings, London Interbank Offer Rate (“LIBOR”), plus a spread of 2.50% as of September 30, 2016 . (3) The Company has the intent and ability to extend the due date on the Singapore borrowings. As of September 30, 2016 , these were the only borrowings under the revolving line of credit, and the Company’s available borrowing capacity under the Loan and Security Agreement was $31.1 million . 10.5% Senior Notes On May 10, 2016, the Company repurchased and retired $2.0 million of its 10.5% Senior Notes due May 1, 2018 (the “ 10.5% Senior Notes”). As of September 30, 2016 and March 31, 2016 , the Company had outstanding $353.0 million and $355.0 million , respectively in aggregate principal amount of the Company’s 10.5% Senior Notes. The Company had interest payable related to the 10.5% Senior Notes included in the line item “Accrued expenses” on its Condensed Consolidated balance sheets of $15.4 million and $15.5 million as of September 30, 2016 and March 31, 2016 , respectively.</t>
  </si>
  <si>
    <t>Impairment charges</t>
  </si>
  <si>
    <t>Property, Plant and Equipment [Abstract]</t>
  </si>
  <si>
    <t>Impairment charges In the quarter ended September 30, 2016 we recorded a write down of long-lived assets of $6.2 million due to the following two actions. On August 31, 2016, KEMET Electronics Corporation, a wholly-owned subsidiary of KEMET made the decision to shut-down operations of its wholly-owned subsidiary, KEMET Foil Manufacturing, LLC (“KFM”). Operations at KFM’s Knoxville, Tennessee plant ceased as of October 31, 2016. KFM supplied formed foil to the Company’s Film and Electrolytic Business Group (“Film and Electrolytic”), as well as to certain third party customers. The Company anticipates that Film and Electrolytic will achieve raw material cost savings by purchasing its formed foil from suppliers that have the advantage of lower utility costs. During the second fiscal quarter ending September 30, 2016, Film and Electrolytic recorded impairment charges totaling $4.1 million comprised of $3.0 million for the write down of property plant and equipment and $1.1 million for the write down of intangible assets. The impairment charges are recorded on the Condensed Consolidated Statements of Operations line item “Write down of long-lived assets”. In addition, the Company has accrued severance charges and restructuring costs described in Note 4 , “Restructuring Charges.” The Solid Capacitor Business Group (“Solid Capacitors”) initiated a plan to relocate its K-Salt operations from a leased facility equipment to its existing Matamoros, Mexico facility. Impairment charges of approximately $2.1 million are recorded on the Condensed Consolidated Statements of Operations line item “Write down of long-lived assets”. In addition, the Company has accrued severance charges described in Note 4 , “Restructuring Charges” and expects to incur equipment relocation costs of approximately $1.2 million in the third quarter of fiscal year 2017.</t>
  </si>
  <si>
    <t>Restructuring Charges</t>
  </si>
  <si>
    <t>Restructuring and Related Activities [Abstract]</t>
  </si>
  <si>
    <t>Restructuring Charges KEMET’s restructuring plans are focused on making the Company more competitive by reducing excess capacity, relocating production to lower cost locations and eliminating unnecessary costs throughout the Company. A summary of the expenses aggregated in the Condensed Consolidated Statements of Operations line item “Restructuring charges” in the quarters and six-month periods ended September 30, 2016 and 2015 , is as follows (amounts in thousands): Quarters Ended September 30, Six-Month Periods Ended September 30, 2016 2015 2016 2015 Personnel reduction costs/(benefits) $ 1,432 $ (434 ) $ 2,079 $ 1,110 Relocation and exit costs 2,566 457 2,607 737 Restructuring charges $ 3,998 $ 23 $ 4,686 $ 1,847 Quarter Ended September 30, 2016 The Company incurred $4.0 million in restructuring charges in the quarter ended September 30, 2016 comprised of $1.4 million in personnel reduction costs and $2.6 million in manufacturing relocation and exit costs. The personnel reduction costs of $1.4 million consist of $0.4 million in headcount reductions related to the shut-down of operations for KFM in Knoxville, Tennessee , $0.4 million related to the consolidation of certain Solid Capacitor manufacturing in Matamoros, Mexico , $0.3 million in U.S. headcount reductions related to the relocation of global marketing functions to the Company’s Fort Lauderdale, Florida office , $0.2 million related to overhead reductions corresponding with the relocation of research and development (“R&amp;D”) operations from Weymouth, England to Evora, Portugal, and $0.1 million in manufacturing headcount reductions related to the relocation of the K-Salt operations to the existing Matamoros, Mexico plant. The manufacturing relocation costs of $2.6 million primarily consists of $2.2 million related to contract termination costs related to the shut-down of operations for KFM , $0.3 million related to transfers of Film and Electrolytic production lines and R&amp;D functions to lower cost regions , and $0.1 million related to the transfer of certain Tantalum production from Simpsonville, South Carolina to Victoria, Mexico . Six-Month Period Ended September 30, 2016 The Company incurred $4.7 million in restructuring charges in the six-month period ended September 30, 2016 comprised of $2.1 million in personnel reduction costs and $2.6 million in manufacturing relocation and exit costs. The personnel reduction costs of $2.1 million consist of $0.4 million in headcount reductions related to the shut-down of operations for KFM in Knoxville, Tennessee , $0.5 million related to the consolidation of certain Solid Capacitor manufacturing in Matamoros, Mexico , $0.3 million for overhead reductions in Sweden , $0.3 million in U.S. headcount reductions related to the relocation of global marketing functions to the Company’s Fort Lauderdale, Florida office , $0.2 million related to overhead reductions as we relocate the R&amp;D operations from Weymouth, England to Evora, Portugal , $0.2 million related to headcount reductions in Europe (primarily Italy and Landsberg, Germany) corresponding with the relocation of certain production lines and laboratories to lower cost regions , and $0.1 million in manufacturing headcount reductions related to the relocation of the K-Salt operations to the existing Matamoros, Mexico plant. The manufacturing relocation costs of $2.6 million primarily consists of $2.2 million in related to contract termination costs related to the shut-down of operations for KFM , $0.3 million related to transfers of Film and Electrolytic production lines and R&amp;D functions to lower cost regions , and $0.1 million related to the transfer of certain Tantalum production from Simpsonville, South Carolina to Victoria, Mexico . Quarter Ended September 30, 2015 The Company incurred $23 thousand in restructuring charges in the quarter ended September 30, 2015 including a credit to personnel reduction costs of $0.4 million and $0.5 million in manufacturing relocation costs. The credit to personnel reduction costs of $0.4 million is due primarily to a $1.2 million reversal of a severance accrual in Italy. The Company originally recorded the accrual in the third quarter of fiscal year 2015 corresponding with a plan to reduce headcount by 50 employees. Under the plan, 24 employees were terminated. However, due to unexpected workforce attrition combined with achieving other cost reduction goals, the Company decided not to complete the remaining headcount reduction. Consequently, the Company reversed the remaining accrual during the second quarter of fiscal year 2016. This was partially offset by the following expenses: $0.5 million for headcount reductions in Matamoros, Mexico related to the relocation of certain Solid Capacitor manufacturing from Matamoros, Mexico to Victoria, Mexico , and $0.2 million for headcount reductions related to the outsourcing of the Company’s information technology function and overhead reductions in North America and Europe . The Company also incurred $0.5 million of manufacturing relocation costs for transfers of Film and Electrolytic production lines to lower cost regions. Six-Month Period Ended September 30, 2015 The Company incurred $1.8 million in restructuring charges in the quarter ended September 30, 2015 comprised of $1.1 million of personnel reduction costs and $0.7 million in manufacturing relocation costs. The personnel reduction costs of $1.1 million consist of the following: $0.6 million related to a headcount reduction in Suzhou, China for the Film and Electrolytic production line transfer from Suzhou, China to Anting, China , $0.4 million for headcount reductions in Europe (primarily Landsberg, Germany) , $0.8 million for headcount reductions in Matamoros, Mexico related to the relocation of certain Solid Capacitor manufacturing from Matamoros, Mexico to Victoria, Mexico , and $0.4 million for headcount reductions related to the outsourcing of the Company’s information technology function and overhead reductions in North America and Europe . These personnel reduction costs were partially offset by a $1.2 million reversal of a severance accrual in Italy. The Company also incurred $0.7 million of manufacturing relocation costs for transfers of Film and Electrolytic production lines to lower cost regions. Reconciliation of restructuring liability A reconciliation of the beginning and ending liability balances for restructuring charges included in the line items “Accrued expenses” and “Other non-current obligations” on the Condensed Consolidated Balance Sheets for the quarters and six-month periods ended September 30, 2016 and 2015 are as follows (amounts in thousands): Quarter Ended September 30, 2016 Quarter Ended September 30, 2015 Personnel Reductions Manufacturing Relocations Personnel Reductions Manufacturing Relocations Beginning of period $ 1,079 $ — $ 6,555 $ — Costs charged to expense 1,432 2,566 (434 ) 457 Costs paid or settled (408 ) (584 ) (3,843 ) (457 ) Change in foreign exchange (2 ) — 2 — End of period $ 2,101 $ 1,982 $ 2,280 $ — Six-Month Period Ended September 30, 2016 Six-Month Period Ended September 30, 2015 Personnel Reductions Manufacturing Relocations Personnel Reductions Manufacturing Relocations Beginning of period $ 976 $ — $ 7,239 $ — Costs charged to expense 2,079 2,607 1,110 737 Costs paid or settled (931 ) (625 ) (6,283 ) (737 ) Change in foreign exchange (23 ) — 214 — End of period $ 2,101 $ 1,982 $ 2,280 $ —</t>
  </si>
  <si>
    <t>Comprehensive Income (Loss) and Accumulated Other Comprehensive Income</t>
  </si>
  <si>
    <t>Comprehensive Income (Loss), Net of Tax, Attributable to Parent [Abstract]</t>
  </si>
  <si>
    <t>Comprehensive Income (Loss) and Accumulated Other Comprehensive Income Changes in Accumulated Other Comprehensive Income (Loss) (“AOCI”) for the quarters ended September 30, 2016 and 2015 include the following components (amounts in thousands): Foreign Currency Translation (1) Post-Retirement Defined Benefit Pension Plans, Net of Tax (2) Ownership Share of Equity Method Investees’ Other Comprehensive Income (Loss) Foreign Exchange Contracts Net Accumulated Other Comprehensive Income (Loss) Balance at June 30, 2016 $ (16,658 ) $ 1,072 $ (14,998 ) $ (12,123 ) $ (1,232 ) $ (43,939 ) Other comprehensive income (loss) before reclassifications (689 ) — — (179 ) (1,981 ) (2,849 ) Amounts reclassified out of AOCI — (43 ) 164 — 1,140 1,261 Other comprehensive income (loss) (689 ) (43 ) 164 (179 ) (841 ) (1,588 ) Balance at September 30, 2016 $ (17,347 ) $ 1,029 $ (14,834 ) $ (12,302 ) $ (2,073 ) $ (45,527 ) Foreign Currency Translation Post-Retirement Defined Benefit Pension Plans, Net of Tax (2) Ownership Share of Equity Method Investees’ Other Comprehensive Income (Loss) Foreign Exchange Contracts Net Accumulated Other Comprehensive Income (Loss) Balance at June 30, 2015 $ (6,267 ) $ 1,119 $ (20,196 ) $ 605 $ (1,944 ) $ (26,683 ) Other comprehensive income (loss) before reclassifications (4,466 ) — — (3,674 ) (1,742 ) (9,882 ) Amounts reclassified out of AOCI — (39 ) 245 — 972 1,178 Other comprehensive income (loss) (4,466 ) (39 ) 245 (3,674 ) (770 ) (8,704 ) Balance at September 30, 2015 $ (10,733 ) $ 1,080 $ (19,951 ) $ (3,069 ) $ (2,714 ) $ (35,387 ) Changes in AOCI for the six-month periods ended September 30, 2016 and 2015 include the following components (amounts in thousands): Foreign Currency Translation (1) Post-Retirement Defined Benefit Pension Plans, Net of Tax (2) Ownership Share of Equity Method Investees’ Other Comprehensive Income (Loss) Foreign Exchange Contracts Net Accumulated Other Comprehensive Income (Loss) Balance at March 31, 2016 $ (10,272 ) $ 1,114 $ (15,161 ) $ (6,739 ) $ (367 ) $ (31,425 ) Other comprehensive income (loss) before reclassifications (7,075 ) — — (5,563 ) (4,599 ) (17,237 ) Amounts reclassified out of AOCI — (85 ) 327 — 2,893 3,135 Other comprehensive income (loss) (7,075 ) (85 ) 327 (5,563 ) (1,706 ) (14,102 ) Balance at September 30, 2016 $ (17,347 ) $ 1,029 $ (14,834 ) $ (12,302 ) $ (2,073 ) $ (45,527 ) Foreign Currency Translation Post-Retirement Defined Benefit Pension Plans, Net of Tax (2) Ownership Share of Equity Method Investees’ Other Comprehensive Income (Loss) Foreign Exchange Contracts Net Accumulated Other Comprehensive Income (Loss) Balance at March 31, 2015 $ (12,132 ) $ 1,159 $ (20,363 ) $ 1,537 $ 1,003 $ (28,796 ) Other comprehensive income (loss) before reclassifications 1,399 — — (4,606 ) (5,193 ) (8,400 ) Amounts reclassified out of AOCI — (79 ) 412 — 1,476 1,809 Other comprehensive income (loss) 1,399 (79 ) 412 (4,606 ) (3,717 ) (6,591 ) Balance at September 30, 2015 $ (10,733 ) $ 1,080 $ (19,951 ) $ (3,069 ) $ (2,714 ) $ (35,387 ) (1) Due primarily to the Company’s valuation allowance on deferred tax assets, there were no significant deferred tax effects associated with the cumulative currency translation gains and losses during the quarter and six-month periods ended September 30, 2016 . (2) Ending balance is net of tax of $2.0 million and $2.2 million as of September 30, 2016 and September 30, 2015 , respectively.</t>
  </si>
  <si>
    <t>Equity Method Investments and Joint Ventures [Abstract]</t>
  </si>
  <si>
    <t>Investment in NEC TOKIN On March 12, 2012, KEC, a wholly owned subsidiary of the Company, entered into a Stock Purchase Agreement (the “Stock Purchase Agreement”) with NEC TOKIN Corporation (“NEC TOKIN”), a manufacturer of tantalum capacitors, electro-magnetic, electro-mechanical and access devices, to acquire 51% of the common stock of NEC TOKIN (which represented a 34% economic interest, as calculated based on the number of common shares held by KEC, directly and indirectly, in proportion to the aggregate number of outstanding common and convertible preferred shares of NEC TOKIN as of such date) (the “Initial Purchase”) from NEC Corporation (“NEC”) of Japan. The transaction closed on February 1, 2013, at which time KEC paid a purchase price of $50.0 million for new shares of common stock of NEC TOKIN (the “Initial Closing”). The Company accounts for its investment in NEC TOKIN using the equity method for a non-consolidated variable interest entity since KEC does not have the power to direct significant activities of NEC TOKIN. The Company believes that the NEC TOKIN convertible preferred stock represents in-substance common stock of NEC TOKIN and, as a result, its method of calculating KEC’s economic basis in NEC TOKIN is the appropriate basis on which to recognize its share of the earnings or loss of NEC TOKIN. 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 Concurrent with execution of the Stock Purchase Agreement and the Stockholders’ Agreement, KEC entered into an Option Agreement (the “Option Agreement”) with NEC, which was amended on August 29, 2014, whereby KEC had the right to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pril 30, 2015. Upon providing such First Call Option notice, but not before April 1, 2015, KEC could also have exercised a second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The First and Second Call Options expired on April 30, 2015 without being exercised. Through May 31, 2018, NEC may require KEC to purchase all outstanding capital stock of NEC TOKIN from its stockholders, primarily NEC (the “Put Option”), provided that KEC’s payment of the Put Option price is permitted under the 10.5% Senior Notes and Loan and Security Agreement. However, in the event that KEC issues new debt securities principally to refinance its outstanding 10.5% Senior Notes due 2018 and its currently outstanding credit agreement, including amounts to pay related fees and expenses and to use for general corporate purposes (“Refinancing Notes”), prior to NEC’s delivery of its notification of exercise of the Put Option, then the earliest date NEC may exercise the Put Option is automatically extended to the day immediately following the final scheduled maturity date of such Refinancing Notes, or in the event such Refinancing Notes are redeemed in full prior to such final scheduled maturity date, then on the day immediately following the date of such full redemption, but in any event beginning no later than November 1, 2019. If not previously exercised, the Put Option will expire on October 31, 2023. 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could be modified in the event there is a disagreement between NEC and KEC under the Stockholders’ Agreement. The Company has marked the option to fair value and in the quarter and six-month periods ended September 30, 2016 recognized a $1.6 million gain and a $10.4 million loss, respectively, which was included on the line item “Change in value of the NEC TOKIN option” in the Condensed Consolidated Statement of Operations. The line item “Other non-current obligations” on the Condensed Consolidated Balance Sheets includes $31.0 million and $20.6 million as of September 30, 2016 and March 31, 2016 , respectively, related to the respective fair value of the Put Option. KEC’s total investment in NEC TOKIN including the net call derivative described above on February 1, 2013, the closing date of the acquisition, was $54.5 million which includes $50.0 million cash consideration plus approximately $4.5 million in transaction expenses (fees for legal, accounting, due diligence, investment banking and various other services necessary to complete the transactions). The Company has made an allocation of the aggregate purchase price, which was based upon estimates that the Company believes are reasonable. Summarized financial information for NEC TOKIN follows (amounts in thousands): September 30, March 31, Current assets $ 249,818 $ 240,427 Non-current assets 258,333 260,614 Current liabilities 171,193 179,360 Non-current liabilities 368,011 335,500 Quarters Ended September 30, Six-Month Periods Ended September 30, 2016 2015 2016 2015 Sales $ 126,589 $ 117,358 $ 247,099 $ 232,092 Gross profit 27,055 25,055 53,601 49,723 Net income (loss) 2,012 2,007 4,362 7,261 A reconciliation between NEC TOKIN’s net income (loss) and KEC’s equity investment income (loss) follows (amounts in thousands): Quarters Ended September 30, Six-Month Periods Ended September 30, 2016 2015 2016 2015 NEC TOKIN net income (loss) $ 2,012 $ 2,007 4,362 7,261 KEC’s economic interest % 34 % 34 % 34 % 34 % Equity income (loss) from NEC TOKIN before adjustments 684 682 1,483 2,469 Adjustments: Amortization and depreciation (581 ) (488 ) (1,125 ) (624 ) Inventory profit elimination 78 (32 ) 46 (98 ) Equity income (loss) from NEC TOKIN $ 181 $ 162 $ 404 $ 1,747 A reconciliation between NEC TOKIN’s net assets and KEC’s investment in NEC TOKIN follows (amounts in thousands): September 30, March 31, Investment in NEC TOKIN $ 15,174 $ 20,334 Purchase price accounting basis adjustments: Property, plant and equipment (1) 3,565 3,365 Technology (1) (10,413 ) (10,134 ) Long-term debt (1) (1,684 ) (1,975 ) Goodwill (8,377 ) (7,555 ) Indemnity asset for legal investigation (8,500 ) (8,500 ) Inventory profit elimination (2) 326 371 Other (650 ) (604 ) KEC’s 34% economic interest in NEC TOKIN’s net assets $ (10,559 ) $ (4,698 ) (1) Amortized over the estimated lives. (2) Adjusted each period for any activity. As of September 30, 2016 , KEC’s maximum loss exposure as a result of its investments in NEC TOKIN is limited to the aggregate of the carrying value of the investment, any accounts receivable balance due from NEC TOKIN and obligations in the Put Option. Summarized transactions between KEC and NEC TOKIN are as follows (amounts in thousands): Quarters Ended September 30, Six-Month Periods Ended September 30, 2016 2015 2016 2015 KEC’s sales to NEC TOKIN $ 5,135 $ 4,474 $ 8,282 $ 9,330 NEC TOKIN’s sales to KEMET 1,889 2,112 3,761 3,590 September 30, March 31, Accounts receivable $ 3,708 $ 5,220 Accounts payable 792 1,019 Management service agreement receivable (1) 649 748 (1) In accordance with the Stockholders’ Agreement, KEC entered into a management services agreement with NEC TOKIN to provide services for which KEC is being reimbursed. Beginning in March 2014, NEC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On September 2, 2015, the United States Department of Justice announced a plea agreement with NEC TOKIN in which NEC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five years in six installments of $2.3 million each, plus accrued interest. The first payment was made in February 2016 and the next payment is due in February 2017. On December 9, 2015, the Taiwan Fair Trade Commission (“TFTC”) publicly announced that NEC TOKIN would be fined 1,218.2 million New Taiwan dollars (“NTD”) (approximately U.S. $38.8 million ) for violations of the Taiwan Fair Trade Act. Subsequently, the TFTC has reduced the fine to NTD609.1 million (approximately U.S. $19.4 million ). In February 2016, NEC TOKIN commenced an administrative suit in Taiwan, challenging the validity of the amount of the fine. On March 29, 2016, the Japan Fair Trade Commission published an order by which NEC TOKIN was fined ¥ 127.2 million (approximately U.S. $1.3 million ) for violation of the Japanese Antimonopoly Act. Payment of the fine was made on October 31, 2016. On July 26, 2016, Brazil’s Administrative Council for Economic Defense approved a cease and desist agreement with NEC TOKIN in which NEC TOKIN made a financial contribution of Brazilian real 601 thousand (approximately U.S. $0.2 million ) to Brazil’s Fund for Defense of Diffuse Rights. On May 2, 2016, NEC TOKIN reached a preliminary settlement, followed by definitive settlement agreements on July 15, 2016 which are subject to court approval, in two antitrust suits filed with the United States District Court, Northern District of California as In re: Capacitors Antitrust Litigation, No. 3:14-cv-03264-JD (the “Class Action Suits”). Pursuant to the terms of the settlement agreements, in consideration of the release of NEC TOKIN and its subsidiaries (including NEC TOKIN America, Inc.) from claims asserted in the Class Action Suits, NEC TOKIN will pay an aggregate $37.3 million to a settlement class of direct purchasers of capacitors and a settlement class of indirect purchasers of capacitors. Each of the respective class payments is payable in five installments, the first of which became due on July 29, 2016, the next three of which are due each year thereafter on the anniversary of the initial payment, and the final payment is due by December 31, 2019. NEC TOKIN has paid the initial installment payments into the two plaintiff classes’ respective escrow accounts. The remaining governmental investigations are continuing at various stages. As of September 30, 2016 , NEC TOKIN’s accrual for antitrust and civil litigation claims totaled $72.7 million . This amount includes the best estimate of losses which may result from the ongoing antitrust investigations, civil litigation and claims. However, the actual outcomes could differ from what has been accrued. Pursuant to the Stock Purchase Agreement, NEC is required to indemnify NEC TOKIN and/or KEC for any breaches by NEC TOKIN or NEC of certain representations, warranties and covenants in the Stock Purchase Agreement. NEC’s aggregate liability for indemnification claims is limited to $25.0 million . Accordingly, KEMET, under equity method accounting, has established an indemnity asset in the amount of $8.5 million (based upon our 34% economic interest in NEC TOKIN). However, pursuant to the Stock Purchase Agreement, claims arising out of fraud or criminal conduct are not limited by the $25.0 million indemnification cap, and for such claims the claimant retains all remedies available in equity or at law.</t>
  </si>
  <si>
    <t>Segment and Geographic Information</t>
  </si>
  <si>
    <t>Segment Reporting [Abstract]</t>
  </si>
  <si>
    <t>Segment and Geographic Information The Company is organized into two business groups: Solid Capacitors and Film and Electrolytic. The business groups are responsible for their respective manufacturing sites as well as their respective research and development efforts. The Company does not allocate indirect Selling, general and administrative (“SG&amp;A”) or shared Research and development (“R&amp;D”) expenses to the business groups. Solid Capacitors Operating in nine manufacturing sites in the United States, Mexico and China, Solid Capacitors primarily produces tantalum, aluminum polymer, and ceramic capacitors which are sold globally. Solid Capacitors also produces tantalum powder used in the production of tantalum capacitors and has a product innovation center in the United States. Film and Electrolytic Operating in ten manufacturing sites throughout Europe, Asia, and the United States, Film and Electrolytic primarily produces film, paper, and electrolytic capacitors which are sold globally. Film and Electrolytic also manufactures etched foils utilized as a core component in the manufacture of electrolytic capacitors. In addition, this business group has product innovation centers in the United Kingdom, Italy, Germany and Sweden. The following table reflects each business group’s net sales, operating income (loss), depreciation and amortization expenses and sales by region for the quarters and six-month periods ended September 30, 2016 and 2015 (amounts in thousands): Quarters Ended September 30, Six-Month Periods Ended September 30, 2016 2015 2016 2015 Net sales: Solid Capacitors $ 142,641 $ 141,284 $ 284,585 $ 280,961 Film and Electrolytic 44,667 44,839 87,658 92,752 $ 187,308 $ 186,123 $ 372,243 $ 373,713 Operating income (loss) (1) (2): Solid Capacitors $ 35,410 $ 33,979 $ 70,489 $ 64,012 Film and Electrolytic (7,096 ) 2,217 (8,563 ) 2,929 Corporate (25,264 ) (22,209 ) (49,978 ) (51,711 ) $ 3,050 $ 13,987 $ 11,948 $ 15,230 Depreciation and amortization expense: Solid Capacitors $ 5,147 $ 5,178 $ 10,565 $ 10,934 Film and Electrolytic 2,836 2,928 5,551 5,870 Corporate 1,457 1,159 2,760 2,378 $ 9,440 $ 9,265 $ 18,876 $ 19,182 __________________ (1) Restructuring charges included in Operating income (loss) are as follows (amounts in thousands): Quarters Ended September 30, Six-Month Periods Ended September 30, 2016 2015 2016 2015 Restructuring charges: Solid Capacitors $ 558 $ 570 $ 694 $ 802 Film and Electrolytic 3,115 (749 ) 3,664 537 Corporate 325 202 328 508 $ 3,998 $ 23 $ 4,686 $ 1,847 (2) Write down of long-lived assets included in Operating income (loss) are as follows (amounts in thousands): Quarters Ended September 30, Six-Month Periods Ended September 30, 2016 2015 2016 2015 Write down of Long-lived Assets Solid Capacitors $ 2,076 $ — $ 2,076 $ — Film and Electrolytic 4,117 — 4,117 — Corporate — — — — $ 6,193 $ — $ 6,193 $ — ___________________ Quarters Ended September 30, Six-Month Periods Ended September 30, 2016 2015 2016 2015 Sales by region: North and South America (“Americas”) $ 56,781 $ 58,080 $ 111,882 $ 114,114 Europe, Middle East, Africa (“EMEA”) 60,047 59,458 120,533 121,015 Asia and Pacific Rim (“APAC”) 70,480 68,585 139,828 138,584 $ 187,308 $ 186,123 $ 372,243 $ 373,713</t>
  </si>
  <si>
    <t>Defined Benefit Pension and Other Postretirement Benefit Plans</t>
  </si>
  <si>
    <t>Compensation and Retirement Disclosure [Abstract]</t>
  </si>
  <si>
    <t>Pension and Other Postretirement Benefits Disclosure [Text Block]</t>
  </si>
  <si>
    <t>Defined Benefit Pension and Other Postretirement Benefit Plans The Company sponsors six defined benefit pension plans in Europe, one plan in Singapore and two plans in Mexico. In addition, the Company sponsors a post-retirement plan in the United States. Costs recognized for benefit plans are recorded using estimated amounts which may change as actual costs for the fiscal year are determined. The components of net periodic benefit (income) costs relating to the Company’s pension and other postretirement benefit plans are as follows for the quarters ended September 30, 2016 and 2015 (amounts in thousands): Pension Post-retirement Benefit Plan Quarters Ended September 30, Quarters Ended September 30, 2016 2015 2016 2015 Net service cost $ 347 $ 404 $ — $ — Interest cost 358 338 4 6 Expected return on net assets (94 ) (105 ) — — Amortization: Actuarial (gain) loss 115 197 (43 ) (39 ) Prior service cost 21 15 — — Total net periodic benefit (income) costs $ 747 $ 849 $ (39 ) $ (33 ) The components of net periodic benefit (income) costs relating to the Company’s pension and other postretirement benefit plans are as follows for the six-month periods ended September 30, 2016 and 2015 (amounts in thousands): Pension Post-retirement Benefit Plan Six-Month Periods Ended September 30, Six-Month Periods Ended September 30, 2016 2015 2016 2015 Net service cost $ 693 $ 1,121 $ — $ — Interest cost 717 675 8 12 Expected return on net assets (188 ) (210 ) — — Amortization: Actuarial (gain) loss 230 394 (85 ) (79 ) Prior service cost 42 29 — — Total net periodic benefit (income) costs $ 1,494 $ 2,009 $ (77 ) $ (67 ) In fiscal year 2017 , the Company expects to contribute up to $1.7 million to the pension plans, $0.5 million of which has been contributed as of September 30, 2016 . For the postretirement benefit plan, the Company’s policy is to pay benefits as costs are incurred.</t>
  </si>
  <si>
    <t>Stock-based Compensation</t>
  </si>
  <si>
    <t>Disclosure of Compensation Related Costs, Share-based Payments [Abstract]</t>
  </si>
  <si>
    <t>Stock-based Compensation As of September 30, 2016 , the 2014 Amendment and Restatement of the KEMET Corporation 2011 Omnibus Equity Incentive Plan (the “2011 Incentive Plan”), approved by the Company’s stockholders in 2014, is the only plan the Company has to issue equity based awards to executives and key employees. Upon adoption of the 2011 Incentive Plan, no further awards were permitted to be granted under the Company’s prior plans, including the 1992 Key Employee Stock Option Plan, the 1995 Executive Stock Option Plan, and the 2004 Long-Term Equity Incentive Plan (collectively, the “Prior Plans”). The 2011 Incentive Plan authorized the grant of up to 7.4 million shares of the Company’s Common Stock, comprised of 6.6 million shares under the 2011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RSUs”); • other share-based awards; and, • performance awards. Options issued under these plans vest within one to three years and expire ten years from the grant date. The Company grants RSUs to members of the Board of Directors, the Chief Executive Officer and key management. Once vested and settled, RSUs are converted into restricted stock. For members of the Board of Directors and senior personnel, such restricted stock cannot be sold until 90 days after termination of service with the Company, or until the individual achieves the targeted ownership under the Company’s stock ownership guidelines, and only to the extent that such ownership level exceeds the target. Compensation expense is recognized over the respective vesting periods. Historically, the Board of Directors of the Company has approved annual Long Term Incentive Plans (“LTIP”)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of Directors. The 2013/2014 LTIP, 2014/2015 LTIP, 2015/2016 LTIP, 2016/2017 LTIP, and 2017/2018 LTIP also awarded RSU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densed Consolidated Balance Sheets and any restricted stock unit commitment is reflected in the line item “Additional paid-in capital” on the Condensed Consolidated Balance Sheets. On May 18, 2016, the Company granted RSUs under the 2017/2018 LTIP with a grant date fair value of $2.46 that vests as follows (amounts in thousands): Shares May 18, 2017 202 May 18, 2018 202 May 18, 2019 209 Total shares granted 613 The following is the vesting schedule of RSUs under each respective LTIP, which vested during the six-month period ended September 30, 2016 (shares in thousands): 2016/2017 2015/2016 2014/2015 Time-based award vested 187 111 130 Performance-based award vested — 103 73 Restricted stock activity, excluding the LTIP activity discussed above, for the six-month period ended September 30, 2016 is as follows (amounts in thousands except fair value): Shares Weighted- Non-vested restricted stock at March 31, 2016 1,430 $ 3.51 Granted 70 3.00 Vested (103 ) 2.22 Forfeited (13 ) 3.21 Non-vested restricted stock at September 30, 2016 1,384 $ 3.59 The compensation expense associated with stock-based compensation for the quarters ended September 30, 2016 and 2015 is recorded on the Condensed Consolidated Statements of Operations as follows (amounts in thousands): Quarter Ended September 30, 2016 Quarter Ended September 30, 2015 Stock Options Restricted Stock LTIPs Stock Options Restricted Stock LTIPs Cost of sales $ 7 $ 98 $ 196 $ 28 $ 163 $ 268 Selling, general and administrative expenses 7 343 404 26 350 433 Research and development — 6 43 1 5 54 Total $ 14 $ 447 $ 643 $ 55 $ 518 $ 755 The compensation expense associated with stock-based compensation for the six-month periods ended September 30, 2016 and 2015 is recorded on the Condensed Consolidated Statements of Operations as follows (amounts in thousands): Six-Month Period Ended September 30, 2016 Six-Month Period Ended September 30, 2015 Stock Options Restricted Stock LTIPs Stock Options Restricted Stock LTIPs Cost of sales $ 18 $ 288 $ 379 $ 61 $ 315 $ 496 Selling, general and administrative expenses 17 690 831 68 693 891 Research and development 1 11 97 3 11 69 Total $ 36 $ 989 $ 1,307 $ 132 $ 1,019 $ 1,456 In the “Operating activities” section of the Condensed Consolidated Statements of Cash Flows, stock-based compensation expense was treated as an adjustment to Net income (loss) for the quarters and six-month periods ended September 30, 2016 , and 2015 . No stock options were exercised in the six-month periods ended September 30, 2016 and September 30, 2015 .</t>
  </si>
  <si>
    <t>Income Taxes</t>
  </si>
  <si>
    <t>Income Tax Disclosure [Abstract]</t>
  </si>
  <si>
    <t>Income Taxes During the quarter ended September 30, 2016 , the Company recognized $0.8 million of income tax expense related to foreign operations. During the six-month period ended September 30, 2016 , the Company recognized $2.6 million of income tax expense related to foreign operations. During the quarter ended September 30, 2015 , the Company recognized $1.4 million of income tax expense, comprised of $1.3 million from foreign operations and $0.1 million from state income tax expense. During the six-month period ended September 30, 2015 , the Company recognized $1.2 million of income tax expense, comprised of $1.6 million from foreign operations, $0.6 million of income tax benefit due to the reduction in the U.S. valuation allowance associated with the acquisition of IntelliData, Inc. (“IntelliData”), and $0.2 million of state income tax expense. There was no U.S. federal income tax benefit from net operating losses for the quarter and six-month periods ended September 30, 2016 and 2015 due to a valuation allowance recorded on deferred tax assets.</t>
  </si>
  <si>
    <t>Basic and Diluted Net Income (Loss) Per Common Share</t>
  </si>
  <si>
    <t>Earnings Per Share [Abstract]</t>
  </si>
  <si>
    <t>Basic and Diluted Net Income (Loss) Per Common Share The following table presents basic earnings per share (“EPS”) and diluted EPS (amounts in thousands, except per share data): Quarters Ended September 30, Six-Month Periods Ended 2016 2015 2016 2015 Numerator: Net income (loss) $ (4,998 ) $ 7,194 $ (17,203 ) $ (29,856 ) Denominator: Weighted-average shares outstanding: Basic 46,590 45,767 46,471 45,660 Assumed conversion of employee stock grants — 217 — — Assumed conversion of warrants — 4,020 — — Diluted 46,590 50,004 46,471 45,660 Net income (loss) per basic share $ (0.11 ) $ 0.16 $ (0.37 ) $ (0.65 ) Net income (loss) per diluted share $ (0.11 ) $ 0.14 $ (0.37 ) $ (0.65 ) Common stock equivalents that could potentially dilute net income (loss) per basic share in the future, but were not included in the computation of diluted earnings per share because the impact would have been anti-dilutive, are as follows (amounts in thousands): Quarters Ended September 30, Six-Month Periods Ended September 30, 2016 2015 2016 2015 Assumed conversion of employee stock grants 2,596 3,942 2,322 3,507 Assumed conversion of warrants 5,771 — 5,380 5,305</t>
  </si>
  <si>
    <t>Derivatives</t>
  </si>
  <si>
    <t>Derivative Instruments and Hedging Activities Disclosure [Abstract]</t>
  </si>
  <si>
    <t>Derivatives In fiscal year 2015, the Company began using certain derivative instruments (i.e., foreign exchange contracts) to reduce exposure to the volatility of foreign currencies impacting revenues and the costs of its product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re were $34.4 million in peso contracts (notional value) outstanding at September 30, 2016 . The Company formally documents all relationships between hedging instruments and hedged items, as well as risk management objectives and strategies for undertaking various hedge transactions. The Company records and presents the fair values of all of its derivative assets and liabilities in the Consolidated Balance Sheets on a net basis, since they are subject to master netting agreements. As of September 30, 2016 , no netting took place, as all contracts were in the liability position. The balance sheet classifications and fair value of derivative instruments as of September 30, 2016 are as follows (amounts in thousands): Fair Value of Derivative Instruments (1) Prepaid and other current assets $ — Accrued expenses 2,073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he impact on the Consolidated Statement of Operations for the quarter and six month period ended September 30, 2016 are as follows (amounts in thousands): Impact of Foreign Exchange Contracts on Condensed Consolidated Statement of Operations Statement Caption Quarter Ended September 30, 2016 Six-Month Period Ended September 30, 2016 Net Sales $ — $ — Operating costs and expenses: Cost of sales (1,140 ) (2,893 ) Total operating costs and expenses (1,140 ) (2,893 ) Operating income (loss) $ (1,140 ) $ (2,893 ) Unrealized gains and losses associated with the change in value of these financial instruments are recorded in AOCI.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Cost of sales for foreign exchange contracts to purchase such foreign currency. Any ineffectiveness, if material, in the Company’s hedging relationships is recognized immediately as a loss, within the same income statement accounts as described above; to date, there has been no ineffectiveness. Changes in derivative balances impact the line items “Prepaid and other assets” and “Accrued Expenses” on the Consolidated Balance Sheets and Statements of Cash Flows.</t>
  </si>
  <si>
    <t>Concentrations of Risks</t>
  </si>
  <si>
    <t>Risks and Uncertainties [Abstract]</t>
  </si>
  <si>
    <t>Concentrations of Risks The Company sells to customers globally and, as the Company generally does not require collateral from its customers, on a monthly basis the Company evaluates customer account balances in order to assess the Company’s financial risks of collection. One customer, TTI, Inc., an electronics distributor, accounted for over 10% of the Company’s net sales in the quarters and six-month periods ended September 30, 2016 and 2015 . There were no accounts receivable balances from any customer exceeding 10% of gross accounts receivable as of September 30, 2016 and March 31, 2016 . Electronics distributors are an important distribution channel in the electronics industry and accounted for 46% and 42% of the Company’s net sales in the six-month periods ended September 30, 2016 and 2015 , respectively. As a result of the Company’s concentration of sales to electronics distributors, the Company may experience fluctuations in the Company’s operating results as electronics distributors experience fluctuations in end-market demand and/or adjust their inventory stocking levels.</t>
  </si>
  <si>
    <t>Condensed Consolidating Financial Statements</t>
  </si>
  <si>
    <t>Condensed Financial Information of Parent Company Only Disclosure [Abstract]</t>
  </si>
  <si>
    <t>Condensed Consolidating Financial Statements The 10.5% Senior Notes are fully and unconditionally guaranteed, jointly and severally, on a senior basis by certain of the Company’s 100% owned domestic subsidiaries (“Guarantor Subsidiaries”) and secured by a first priority lien on 51% of the capital stock of certain of our foreign restricted subsidiaries (“Non-Guarantor Subsidiaries”). The Company’s Guarantor Subsidiaries and Non-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The Company is required to present condensed consolidating financial information in order for the subsidiary guarantors of the Company’s public debt to be exempt from reporting under the Securities Exchange Act of 1934, as amended. Condensed consolidating financial statements for the Company’s Guarantor Subsidiaries and Non-Guarantor Subsidiaries are presented in the following tables (amounts in thousands): Condensed Consolidating Balance Sheet September 30, 2016 (Unaudited) Parent Guarantor Subsidiaries Non-Guarantor Subsidiaries Reclassifications and Eliminations Consolidated ASSETS Current assets: Cash and cash equivalents $ 623 $ 48,399 $ 25,731 $ — $ 74,753 Accounts receivable, net — 32,116 55,973 — 88,089 Intercompany receivable 31,782 164,695 153,766 (350,243 ) — Inventories, net — 107,191 57,786 — 164,977 Prepaid expenses and other 3,325 18,219 12,410 (2,964 ) 30,990 Total current assets 35,730 370,620 305,666 (353,207 ) 358,809 Property and equipment, net 514 82,229 138,747 — 221,490 Goodwill — 40,294 — — 40,294 Intangible assets, net — 25,357 5,636 — 30,993 Investment in NEC TOKIN — 15,174 — — 15,174 Investments in subsidiaries 373,172 427,702 93,359 (894,233 ) — Deferred income taxes — 755 6,994 — 7,749 Other assets 27 1,643 796 — 2,466 Long-term intercompany receivable 66,172 40,612 1,089 (107,873 ) — Total assets $ 475,615 $ 1,004,386 $ 552,287 $ (1,355,313 ) $ 676,975 LIABILITIES AND STOCKHOLDERS’ EQUITY Current liabilities: Accounts payable 29 33,084 30,942 — 64,055 Intercompany payable 23,243 272,187 54,813 (350,243 ) — Accrued expenses 17,246 19,107 21,662 — 58,015 Income taxes payable — 2,996 261 (2,964 ) 293 Total current liabilities 40,518 327,374 107,678 (353,207 ) 122,363 Long-term debt, less current portion 352,217 19,881 14,000 — 386,098 Other non-current obligations — 35,112 47,528 — 82,640 Deferred income taxes — 2,242 752 — 2,994 Long-term intercompany payable — 66,172 41,701 (107,873 ) — Stockholders’ equity 82,880 553,605 340,628 (894,233 ) 82,880 Total liabilities and stockholders’ equity $ 475,615 $ 1,004,386 $ 552,287 $ (1,355,313 ) $ 676,975 Condensed Consolidating Balance Sheet (1) March 31, 2016 (Unaudited) Parent Guarantor Subsidiaries Non-Guarantor Subsidiaries Reclassifications and Eliminations Consolidated ASSETS Current assets: Cash and cash equivalents $ 640 $ 36,209 $ 28,155 $ — $ 65,004 Accounts receivable, net — 41,025 52,143 — 93,168 Intercompany receivable 30,210 132,523 170,224 (332,957 ) — Inventories, net — 113,289 55,590 — 168,879 Prepaid expenses and other 3,325 12,161 12,974 (2,964 ) 25,496 Total current assets 34,175 335,207 319,086 (335,921 ) 352,547 Property and equipment, net 255 93,936 147,648 — 241,839 Goodwill — 40,294 — — 40,294 Intangible assets, net — 27,252 6,049 — 33,301 Investment in NEC TOKIN — 20,334 — — 20,334 Investments in subsidiaries 382,108 429,723 93,359 (905,190 ) — Deferred income taxes — 800 7,597 — 8,397 Other assets — 2,452 616 — 3,068 Long-term intercompany receivable 67,500 41,428 1,088 (110,016 ) — Total assets $ 484,038 $ 991,426 $ 575,443 $ (1,351,127 ) $ 699,780 LIABILITIES AND STOCKHOLDERS’ EQUITY Current liabilities: Current portion of long-term debt $ 2,000 $ — $ — $ — $ 2,000 Accounts payable 20 34,618 36,343 — 70,981 Intercompany payable 280 275,498 57,179 (332,957 ) — Accrued expenses 17,305 11,807 21,208 — 50,320 Income taxes payable — 2,983 434 (2,964 ) 453 Total current liabilities 19,605 324,906 115,164 (335,921 ) 123,754 Long-term debt, less current portion 351,952 19,881 14,000 — 385,833 Other non-current obligations — 25,797 49,095 — 74,892 Deferred income taxes — 2,242 578 — 2,820 Long-term intercompany payable — 67,500 42,516 (110,016 ) — Stockholders’ equity 112,481 551,100 354,090 (905,190 ) 112,481 Total liabilities and stockholders’ equity $ 484,038 $ 991,426 $ 575,443 $ (1,351,127 ) $ 699,780 (1) Derived from audited financial statements. Condensed Consolidating Statement of Operations For the Quarter Ended September 30, 2016 (Unaudited) Parent Guarantor Subsidiaries Non-Guarantor Subsidiaries Reclassifications and Eliminations Consolidated Net sales $ — $ 217,526 $ 169,343 $ (199,561 ) $ 187,308 Operating costs and expenses: Cost of sales 489 169,559 157,295 (186,448 ) 140,895 Selling, general and administrative expenses 9,631 18,717 10,738 (13,114 ) 25,972 Research and development 91 4,499 2,526 — 7,116 Restructuring charges — 3,452 546 — 3,998 Write down of long-lived assets — 6,193 — — 6,193 Net (gain) loss on sales and disposals of assets (285 ) 634 (265 ) — 84 Total operating costs and expenses 9,926 203,054 170,840 (199,562 ) 184,258 Operating income (loss) (9,926 ) 14,472 (1,497 ) 1 3,050 Non-operating (income) expense: Interest income — — (6 ) — (6 ) Interest expense 9,396 379 135 — 9,910 Change in value of NEC TOKIN option — (1,600 ) — — (1,600 ) Other (income) expense, net (8,843 ) 8,469 (531 ) — (905 ) Equity in earnings of subsidiaries (5,481 ) — — 5,481 — Income (loss) from continuing operations before income taxes and equity income (loss) from NEC TOKIN (4,998 ) 7,224 (1,095 ) (5,480 ) (4,349 ) Income tax expense (benefit) — 19 811 — 830 Income (loss) from continuing operations before equity income (loss) from NEC TOKIN (4,998 ) 7,205 (1,906 ) (5,480 ) (5,179 ) Equity income (loss) from NEC TOKIN — 181 — — 181 Net income (loss) $ (4,998 ) $ 7,386 $ (1,906 ) $ (5,480 ) $ (4,998 ) Condensed Consolidating Statements of Comprehensive Income (Loss) Quarter Ended September 30, 2016 (Unaudited) Comprehensive income (loss) $ (4,648 ) $ 6,190 $ (2,648 ) $ (5,480 ) $ (6,586 ) Condensed Consolidating Statement of Operations For the Quarter Ended September 30, 2015 (Unaudited) Parent Guarantor Subsidiaries Non-Guarantor Subsidiaries Reclassifications and Eliminations Consolidated Net sales $ — $ 222,770 $ 175,473 $ (212,120 ) $ 186,123 Operating costs and expenses: Cost of sales 521 173,470 167,722 (198,396 ) 143,317 Selling, general and administrative expenses 8,906 16,511 11,255 (13,724 ) 22,948 Research and development 66 4,218 1,868 — 6,152 Restructuring charges — 941 (918 ) — 23 Net (gain) loss on sales and disposals of assets (7 ) (400 ) 103 — (304 ) Total operating costs and expenses 9,486 194,740 180,030 (212,120 ) 172,136 Operating income (loss) (9,486 ) 28,030 (4,557 ) — 13,987 Non-operating (income) expense: Interest income — — (3 ) — (3 ) Interest expense 9,465 265 81 — 9,811 Change in value of NEC TOKIN option — (2,200 ) — — (2,200 ) Other (income) expense, net (8,466 ) 9,265 (2,890 ) — (2,091 ) Equity in earnings of subsidiaries (17,679 ) — — 17,679 — Income (loss) from continuing operations before income taxes and equity income (loss) from NEC TOKIN 7,194 20,700 (1,745 ) (17,679 ) 8,470 Income tax expense (benefit) — 123 1,315 — 1,438 Income (loss) from continuing operations before equity income (loss) from NEC TOKIN 7,194 20,577 (3,060 ) (17,679 ) 7,032 Equity income (loss) from NEC TOKIN — 162 — — 162 Net income (loss) $ 7,194 $ 20,739 $ (3,060 ) $ (17,679 ) $ 7,194 Condensed Consolidating Statements of Comprehensive Income (Loss) For the Quarter Ended September 30, 2015 (Unaudited) Comprehensive income (loss) $ 7,277 $ 16,222 $ (7,330 ) $ (17,679 ) $ (1,510 ) Condensed Consolidating Statement of Operation For the Six-Month Period Ended September 30, 2016 (Unaudited) Parent Guarantor Subsidiaries Non-Guarantor Subsidiaries Reclassifications and Eliminations Consolidated Net sales $ — $ 431,039 $ 339,893 $ (398,689 ) $ 372,243 Operating costs and expenses: Cost of sales 766 336,662 318,525 (372,646 ) 283,307 Selling, general and administrative expenses 19,776 36,206 21,948 (26,044 ) 51,886 Research and development 156 8,873 5,019 — 14,048 Restructuring charges — 3,591 1,095 — 4,686 Write down of long-lived assets — 6,193 — — 6,193 Net (gain) loss on sales and disposals of assets (285 ) 1,023 (563 ) — 175 Total operating costs and expenses 20,413 392,548 346,024 (398,690 ) 360,295 Operating income (loss) (20,413 ) 38,491 (6,131 ) 1 11,948 Non-operating (income) expense: Interest income — 3 (12 ) — (9 ) Interest expense 18,819 778 236 — 19,833 Change in value of NEC TOKIN option — 10,400 — — 10,400 Other (income) expense, net (18,193 ) 17,885 (2,991 ) — (3,299 ) Equity in earnings of subsidiaries (3,836 ) — — 3,836 — Income (loss) from continuing operations before income taxes and equity income (loss) from NEC TOKIN (17,203 ) 9,425 (3,364 ) (3,835 ) (14,977 ) Income tax expense (benefit) — 57 2,573 — 2,630 Income (loss) from continuing operations before equity income (loss) from NEC TOKIN (17,203 ) 9,368 (5,937 ) (3,835 ) (17,607 ) Equity income (loss) from NEC TOKIN — 404 — — 404 Net income (loss) $ (17,203 ) $ 9,772 $ (5,937 ) $ (3,835 ) $ (17,203 ) Condensed Consolidating Statements of Comprehensive Income (Loss) For the Six-Month Period Ended September 30, 2016 (Unaudited) Comprehensive income (loss) $ (18,531 ) $ 2,503 $ (11,442 ) $ (3,835 ) $ (31,305 ) Condensed Consolidating Statement of Operations For the Six-Month Period Ended September 30, 2015 (Unaudited) Parent Guarantor Subsidiaries Non-Guarantor Subsidiaries Reclassifications and Eliminations Consolidated Net sales $ — $ 444,540 $ 357,073 $ (427,900 ) $ 373,713 Operating costs and expenses: Cost of sales 699 354,984 333,952 (398,441 ) 291,194 Selling, general and administrative expenses 18,722 39,990 24,125 (29,459 ) 53,378 Research and development (53 ) 8,602 3,877 — 12,426 Restructuring charges — 1,456 391 — 1,847 Net (gain) loss on sales and disposals of assets (7 ) (753 ) 398 — (362 ) Total operating costs and expenses 19,361 404,279 362,743 (427,900 ) 358,483 Operating income (loss) (19,361 ) 40,261 (5,670 ) — 15,230 Non-operating (income) expense: Interest income — — (6 ) — (6 ) Interest expense 18,934 598 292 — 19,824 Change in value of NEC TOKIN option — 27,000 — — 27,000 Other (income) expense, net (17,553 ) 17,068 (690 ) — (1,175 ) Equity in earnings of subsidiaries 9,114 — — (9,114 ) — Income (loss) from continuing operations before income taxes and equity income (loss) from NEC TOKIN (29,856 ) (4,405 ) (5,266 ) 9,114 (30,413 ) Income tax expense (benefit) — (364 ) 1,554 — 1,190 Income (loss) from continuing operations before equity income (loss) from NEC TOKIN (29,856 ) (4,041 ) (6,820 ) 9,114 (31,603 ) Equity income (loss) from NEC TOKIN — 1,747 — — 1,747 Net income (loss) $ (29,856 ) $ (2,294 ) $ (6,820 ) $ 9,114 $ (29,856 ) Condensed Consolidating Statements of Comprehensive Income (Loss) For the Six-Month Period Ended September 30, 2015 (Unaudited) Comprehensive income (loss) $ (27,224 ) $ (11,713 ) $ (6,624 ) $ 9,114 $ (36,447 ) Condensed Consolidating Statement of Cash Flows For the Six-Month Period Ended September 30, 2016 (Unaudited) Parent Guarantor Subsidiaries Non-Guarantor Subsidiaries Reclassifications and Eliminations Consolidated Sources (uses) of cash and cash equivalents Net cash provided by (used in) operating activities $ 2,481 $ 14,940 $ 5,622 $ — $ 23,043 Investing activities: Capital expenditures — (2,750 ) (7,594 ) — (10,344 ) Net cash used in investing activities — (2,750 ) (7,594 ) — (10,344 ) Financing activities: Payments of long-term debt (1,870 ) — — — (1,870 ) Purchase of treasury stock (628 ) — — — (628 ) Net cash provided by (used in) financing activities (2,498 ) — — — (2,498 ) Net increase (decrease) in cash and cash equivalents (17 ) 12,190 (1,972 ) — 10,201 Effect of foreign currency fluctuations on cash — — (452 ) — (452 ) Cash and cash equivalents at beginning of fiscal period 640 36,209 28,155 — 65,004 Cash and cash equivalents at end of fiscal period $ 623 $ 48,399 $ 25,731 $ — $ 74,753 Condensed Consolidating Statements of Cash Flows For the Six-Month Period Ended September 30, 2015 (Unaudited) Parent Guarantor Subsidiaries Non-Guarantor Subsidiaries Reclassifications and Eliminations Consolidated Sources (uses) of cash and cash equivalents Net cash provided by (used in) operating activities $ 575 $ (6,284 ) $ (5,223 ) $ — $ (10,932 ) Investing activities: Capital expenditures — (4,630 ) (4,638 ) — (9,268 ) Proceeds from sale of assets — 247 — — 247 Acquisitions, net of cash received — (2,892 ) — — (2,892 ) Net cash used in investing activities — (7,275 ) (4,638 ) — (11,913 ) Financing activities: Proceeds from revolving line of credit — 6,000 2,000 — 8,000 Payments of revolving line of credit — (3,500 ) — — (3,500 ) Payments of long-term debt — — (481 ) — (481 ) Purchase of treasury stock (575 ) — — — (575 ) Net cash provided by (used in) financing activities (575 ) 2,500 1,519 — 3,444 Net increase (decrease) in cash and cash equivalents — (11,059 ) (8,342 ) — (19,401 ) Effect of foreign currency fluctuations on cash — — 354 — 354 Cash and cash equivalents at beginning of fiscal period 640 33,094 22,628 — 56,362 Cash and cash equivalents at end of fiscal period $ 640 $ 22,035 $ 14,640 $ — $ 37,315</t>
  </si>
  <si>
    <t>Basis of Financial Statement Presentation (Policies)</t>
  </si>
  <si>
    <t>Use of Estimates and Assumptions</t>
  </si>
  <si>
    <t>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Recently Issued Accounting Pronouncements</t>
  </si>
  <si>
    <t>Recently Issued Accounting Pronouncements New accounting standards adopted/issued In August 2016, the Financial Accounting Standards Board (“FASB”) issued Accounting Standards Update (“ASU”)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is currently evaluating the impact of the adoption of this principle on the Company’s consolidated financial statements. In March 2016, the FASB issued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and KEMET adopted ASU No. 2016-09 as of April 1, 2016. The Company elected to discontinue estimating forfeitures that are expected to occur and recorded a cumulative effect adjustment to retained earnings of 130,000 as of April 1, 2016. There was no cumulative adjustment related to the excess tax benefits as the Company did not have an additional paid in capital pool of excess tax benefits. The adoption did not have a significant impact to the Company’s consolidated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The Company is currently in the process of assessing the impact the adoption of this guidance will have on the Company’s consolidated financial statement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as effective for interim and annual reporting periods beginning April 1, 2016. The adoption of ASU 2015-11 did not materially impact the Company’s operating results and financial position.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In August 2015, the FASB issued ASU No. 2015-15, Interest - Imputation of Interest (Subtopic 835-30) - Presentation and Subsequent Measurement of Debt Issuance Costs Associated with Line-of-Credit Arrangements, which clarifies the treatment of debt issuance costs associated with line-of-credit arrangements that were not specifically addressed in ASU 2015-03. ASU 2015-15 states that entities may elect to continue to treat debt issuance costs associated with lines of credit as an asset, consistent with current treatment. The Company adopted these ASUs in the first quarter of fiscal year 2017. The ASUs did not impact the Company’s results of operations or liquidity. The balance sheet as of March 31, 2016 has been adjusted to reflect retrospective application of the new accounting guidance as follows (amounts in thousands): As Previously Reported Retrospective Adjustment As Adjusted Other assets $ 5,832 $ (2,764 ) $ 3,068 Total assets 702,544 (2,764 ) 699,780 Long-term debt, less current portion 388,597 (2,764 ) 385,833 Total liabilities and stockholders’ equity 702,544 (2,764 ) 699,780 In August 2014, the FASB issued ASU No. 2014-15, Presentation of Financial Statements-Going Concern. The new guidance requires management to assess if there is substantial doubt about an entity’s ability to continue as a going concern for each annual and interim period. If conditions or events give rise to substantial doubt, disclosures are required. ASU 2014-15 is effective for the annual period ending after December 15, 2016, and for annual and interim periods thereafter; early application is permitted. This new guidance is not expected to have a material impact on the Company’s Consolidated Financial Statements. In May 2014, the FASB issued ASU No. 2014-09, Revenue from Contracts with Customers, which supersedes existing accounting standards for revenue recognition and creates a single framework. The new guidance requires either a retrospective or a modified retrospective approach at adoption. Early adoption is permitted, but not before Company’s fiscal year that begins on April 1, 2017 (the original effective date of the ASU).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ASU No. 2015-14 is effective for the Company’s fiscal year that begins on April 1, 2018 and interim periods within that fiscal year).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Company is currently in the process of assessing the impact the adoption of the new revenue standards will have on its consolidated financial statements and related disclosures, as well as the available transition methods. There are currently no other accounting standards that have been issued that will have a significant impact on the Company’s financial position, results of operations or cash flows upon adoption.</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Inventories</t>
  </si>
  <si>
    <t>Inventories Inventories are stated at the lower of cost or market.</t>
  </si>
  <si>
    <t>Warrant</t>
  </si>
  <si>
    <t>Warrant As of September 30, 2016 and March 31, 2016 , 8.4 million shares were subject to the warrant (which expires June 30, 2019) held by K Equity, LLC.</t>
  </si>
  <si>
    <t>Revenue Recognition</t>
  </si>
  <si>
    <t>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the Company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and six-month periods ended September 30, 2016 and 2015 . The Company recognizes warranty costs when they are both probable and reasonably estimable.</t>
  </si>
  <si>
    <t>Basis of Financial Statement Presentation (Tables)</t>
  </si>
  <si>
    <t>Schedule of new accounting pronouncements</t>
  </si>
  <si>
    <t>The balance sheet as of March 31, 2016 has been adjusted to reflect retrospective application of the new accounting guidance as follows (amounts in thousands): As Previously Reported Retrospective Adjustment As Adjusted Other assets $ 5,832 $ (2,764 ) $ 3,068 Total assets 702,544 (2,764 ) 699,780 Long-term debt, less current portion 388,597 (2,764 ) 385,833 Total liabilities and stockholders’ equity 702,544 (2,764 ) 699,780</t>
  </si>
  <si>
    <t>Schedule of assets and liabilities measured at fair value on a recurring basis</t>
  </si>
  <si>
    <t>Assets and liabilities measured at fair value on a recurring basis as of September 30, 2016 and March 31, 2016 are as follows (amounts in thousands): Carrying Value September 30, Fair Value September 30, Fair Value Measurement Using Carrying Value March 31, Fair Value March 31, Fair Value Measurement Using 2016 2016 Level 1 Level 2 (2) Level 3 2016 2016 Level 1 Level 2 (2) Level 3 Assets (Liabilities): Money markets (1) $ 640 $ 640 $ 640 $ — $ — $ 738 $ 738 $ 738 $ — $ — Total debt (386,098 ) (384,352 ) (354,987 ) (29,365 ) — (387,833 ) (284,261 ) (254,713 ) (29,548 ) — NEC TOKIN option, net (3) (31,000 ) (31,000 ) — — (31,000 ) (20,600 ) (20,600 ) — — (20,600 ) ___________________ (1) Included in the line item “Cash and cash equivalents” on the Condensed Consolidated Balance Sheets. (2) The valuation approach used to calculate fair value was a discounted cash flow based on the borrowing rate for each respective debt facility. (3) See Note 6 , “Investment in NEC TOKIN,” for a description of the NEC TOKIN option. The value of the option depends on the enterprise value of NEC TOKIN Corporation and its forecasted EBITDA over the duration of the option. The option has been valued using option pricing methods in a Monte Carlo simulation.</t>
  </si>
  <si>
    <t>Summary of NEC TOKIN option valuation activity using significant unobservable inputs (Level 3)</t>
  </si>
  <si>
    <t>The table below summarizes NEC TOKIN option valuation activity using significant unobservable inputs (Level 3) (amounts in thousands): March 31, 2016 $ (20,600 ) Change in value of NEC TOKIN option (10,400 ) September 30, 2016 $ (31,000 )</t>
  </si>
  <si>
    <t>Schedule of components of inventories</t>
  </si>
  <si>
    <t>Inventories are stated at the lower of cost or market. The components of inventories are as follows (amounts in thousands): September 30, 2016 March 31, 2016 Raw materials and supplies $ 75,211 $ 80,289 Work in process 50,081 46,631 Finished goods 55,698 58,060 180,990 184,980 Inventory reserves (16,013 ) (16,101 ) $ 164,977 $ 168,879</t>
  </si>
  <si>
    <t>Debt (Tables)</t>
  </si>
  <si>
    <t>Summary of Debt</t>
  </si>
  <si>
    <t>A summary of debt is as follows (amounts in thousands): September 30, March 31, 10.5% Senior Notes, net (1) $ 352,217 $ 353,952 Revolving line of credit 33,881 33,881 Total debt 386,098 387,833 Current maturities — (2,000 ) Total long-term debt $ 386,098 $ 385,833 (1) As noted in Note 1, “Basis of Financial Statements Presentation,” ASU No. 2015-03, Interest - Imputation of Interest, was adopted as of April 1, 2016. As such, debt issuance cost, if any, is included within the respective debt balance. Amounts shown are net of premium and debt issuance costs of $0.8 million and $1.0 million as of September 30, 2016 and March 31, 2016 , respectively which reduce the 10.5% Senior Notes balance.</t>
  </si>
  <si>
    <t>Schedule of line item Interest expense on the Condensed Consolidated Statements of Operations</t>
  </si>
  <si>
    <t>The line item “Interest expense” on the Condensed Consolidated Statements of Operations for the quarters and six-month periods ended September 30, 2016 and 2015 , consists of the following (amounts in thousands): Quarters Ended September 30, Six-Month Periods Ended September 30, 2016 2015 2016 2015 Contractual interest expense $ 9,688 $ 9,784 $ 19,398 $ 19,570 Capitalized interest (51 ) (236 ) (103 ) (276 ) Amortization of debt issuance costs 348 348 696 696 Amortization of debt (premium) discount (200 ) (185 ) (399 ) (366 ) Imputed interest on acquisition-related obligations 40 54 81 107 Interest expense on capital lease 85 46 160 93 Total interest expense $ 9,910 $ 9,811 $ 19,833 $ 19,824</t>
  </si>
  <si>
    <t>Schedule of Line of Credit Facilities [Table Text Block]</t>
  </si>
  <si>
    <t>The Company had the following activity for the six-month period ended September 30, 2016 and resulting balances under the revolving line of credit (amounts in thousands, excluding percentages): March 31, Six-Month Period Ended September 30, 2016 September 30, Outstanding Borrowings Additional Borrowings Repayments Outstanding Borrowings Rate (1) (2) Due Date U.S. Facility $ 19,881 $ — $ — $ 19,881 4.750 % December 19, 2019 Singapore Facility Singapore Borrowing 1 (3) 12,000 — — 12,000 3.375 % November 19, 2016 Singapore Borrowing 2 (3) 2,000 — — 2,000 3.375 % January 9, 2017 Total Facilities $ 33,881 $ — $ — $ 33,881 ______________________________________________________________________________ (1) For U.S. borrowings, Base Rate plus 1.50% , as defined in the Loan and Security Agreement. (2) For Singapore borrowings, London Interbank Offer Rate (“LIBOR”), plus a spread of 2.50% as of September 30, 2016 . (3) The Company has the intent and ability to extend the due date on the Singapore borrowings.</t>
  </si>
  <si>
    <t>Restructuring Charges (Tables)</t>
  </si>
  <si>
    <t>Summary of the expenses aggregated on the Condensed Consolidated Statements of Operations line item "Restructuring charges"</t>
  </si>
  <si>
    <t>A summary of the expenses aggregated in the Condensed Consolidated Statements of Operations line item “Restructuring charges” in the quarters and six-month periods ended September 30, 2016 and 2015 , is as follows (amounts in thousands): Quarters Ended September 30, Six-Month Periods Ended September 30, 2016 2015 2016 2015 Personnel reduction costs/(benefits) $ 1,432 $ (434 ) $ 2,079 $ 1,110 Relocation and exit costs 2,566 457 2,607 737 Restructuring charges $ 3,998 $ 23 $ 4,686 $ 1,847</t>
  </si>
  <si>
    <t>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densed Consolidated Balance Sheets for the quarters and six-month periods ended September 30, 2016 and 2015 are as follows (amounts in thousands): Quarter Ended September 30, 2016 Quarter Ended September 30, 2015 Personnel Reductions Manufacturing Relocations Personnel Reductions Manufacturing Relocations Beginning of period $ 1,079 $ — $ 6,555 $ — Costs charged to expense 1,432 2,566 (434 ) 457 Costs paid or settled (408 ) (584 ) (3,843 ) (457 ) Change in foreign exchange (2 ) — 2 — End of period $ 2,101 $ 1,982 $ 2,280 $ — Six-Month Period Ended September 30, 2016 Six-Month Period Ended September 30, 2015 Personnel Reductions Manufacturing Relocations Personnel Reductions Manufacturing Relocations Beginning of period $ 976 $ — $ 7,239 $ — Costs charged to expense 2,079 2,607 1,110 737 Costs paid or settled (931 ) (625 ) (6,283 ) (737 ) Change in foreign exchange (23 ) — 214 — End of period $ 2,101 $ 1,982 $ 2,280 $ —</t>
  </si>
  <si>
    <t>Comprehensive Income (Loss) and Accumulated Other Comprehensive Income (Tables)</t>
  </si>
  <si>
    <t>Schedule of changes in Accumulated Other Comprehensive Income (Loss)</t>
  </si>
  <si>
    <t>Changes in Accumulated Other Comprehensive Income (Loss) (“AOCI”) for the quarters ended September 30, 2016 and 2015 include the following components (amounts in thousands): Foreign Currency Translation (1) Post-Retirement Defined Benefit Pension Plans, Net of Tax (2) Ownership Share of Equity Method Investees’ Other Comprehensive Income (Loss) Foreign Exchange Contracts Net Accumulated Other Comprehensive Income (Loss) Balance at June 30, 2016 $ (16,658 ) $ 1,072 $ (14,998 ) $ (12,123 ) $ (1,232 ) $ (43,939 ) Other comprehensive income (loss) before reclassifications (689 ) — — (179 ) (1,981 ) (2,849 ) Amounts reclassified out of AOCI — (43 ) 164 — 1,140 1,261 Other comprehensive income (loss) (689 ) (43 ) 164 (179 ) (841 ) (1,588 ) Balance at September 30, 2016 $ (17,347 ) $ 1,029 $ (14,834 ) $ (12,302 ) $ (2,073 ) $ (45,527 ) Foreign Currency Translation Post-Retirement Defined Benefit Pension Plans, Net of Tax (2) Ownership Share of Equity Method Investees’ Other Comprehensive Income (Loss) Foreign Exchange Contracts Net Accumulated Other Comprehensive Income (Loss) Balance at June 30, 2015 $ (6,267 ) $ 1,119 $ (20,196 ) $ 605 $ (1,944 ) $ (26,683 ) Other comprehensive income (loss) before reclassifications (4,466 ) — — (3,674 ) (1,742 ) (9,882 ) Amounts reclassified out of AOCI — (39 ) 245 — 972 1,178 Other comprehensive income (loss) (4,466 ) (39 ) 245 (3,674 ) (770 ) (8,704 ) Balance at September 30, 2015 $ (10,733 ) $ 1,080 $ (19,951 ) $ (3,069 ) $ (2,714 ) $ (35,387 ) Changes in AOCI for the six-month periods ended September 30, 2016 and 2015 include the following components (amounts in thousands): Foreign Currency Translation (1) Post-Retirement Defined Benefit Pension Plans, Net of Tax (2) Ownership Share of Equity Method Investees’ Other Comprehensive Income (Loss) Foreign Exchange Contracts Net Accumulated Other Comprehensive Income (Loss) Balance at March 31, 2016 $ (10,272 ) $ 1,114 $ (15,161 ) $ (6,739 ) $ (367 ) $ (31,425 ) Other comprehensive income (loss) before reclassifications (7,075 ) — — (5,563 ) (4,599 ) (17,237 ) Amounts reclassified out of AOCI — (85 ) 327 — 2,893 3,135 Other comprehensive income (loss) (7,075 ) (85 ) 327 (5,563 ) (1,706 ) (14,102 ) Balance at September 30, 2016 $ (17,347 ) $ 1,029 $ (14,834 ) $ (12,302 ) $ (2,073 ) $ (45,527 ) Foreign Currency Translation Post-Retirement Defined Benefit Pension Plans, Net of Tax (2) Ownership Share of Equity Method Investees’ Other Comprehensive Income (Loss) Foreign Exchange Contracts Net Accumulated Other Comprehensive Income (Loss) Balance at March 31, 2015 $ (12,132 ) $ 1,159 $ (20,363 ) $ 1,537 $ 1,003 $ (28,796 ) Other comprehensive income (loss) before reclassifications 1,399 — — (4,606 ) (5,193 ) (8,400 ) Amounts reclassified out of AOCI — (79 ) 412 — 1,476 1,809 Other comprehensive income (loss) 1,399 (79 ) 412 (4,606 ) (3,717 ) (6,591 ) Balance at September 30, 2015 $ (10,733 ) $ 1,080 $ (19,951 ) $ (3,069 ) $ (2,714 ) $ (35,387 ) (1) Due primarily to the Company’s valuation allowance on deferred tax assets, there were no significant deferred tax effects associated with the cumulative currency translation gains and losses during the quarter and six-month periods ended September 30, 2016 . (2) Ending balance is net of tax of $2.0 million and $2.2 million as of September 30, 2016 and September 30, 2015 , respectively.</t>
  </si>
  <si>
    <t>Investment in NEC TOKIN (Tables)</t>
  </si>
  <si>
    <t>Reconciliation between NEC TOKIN's net loss and KEMET's equity investment loss</t>
  </si>
  <si>
    <t>Summarized financial information for NEC TOKIN follows (amounts in thousands): September 30, March 31, Current assets $ 249,818 $ 240,427 Non-current assets 258,333 260,614 Current liabilities 171,193 179,360 Non-current liabilities 368,011 335,500 Quarters Ended September 30, Six-Month Periods Ended September 30, 2016 2015 2016 2015 Sales $ 126,589 $ 117,358 $ 247,099 $ 232,092 Gross profit 27,055 25,055 53,601 49,723 Net income (loss) 2,012 2,007 4,362 7,261 A reconciliation between NEC TOKIN’s net income (loss) and KEC’s equity investment income (loss) follows (amounts in thousands): Quarters Ended September 30, Six-Month Periods Ended September 30, 2016 2015 2016 2015 NEC TOKIN net income (loss) $ 2,012 $ 2,007 4,362 7,261 KEC’s economic interest % 34 % 34 % 34 % 34 % Equity income (loss) from NEC TOKIN before adjustments 684 682 1,483 2,469 Adjustments: Amortization and depreciation (581 ) (488 ) (1,125 ) (624 ) Inventory profit elimination 78 (32 ) 46 (98 ) Equity income (loss) from NEC TOKIN $ 181 $ 162 $ 404 $ 1,747 A reconciliation between NEC TOKIN’s net assets and KEC’s investment in NEC TOKIN follows (amounts in thousands): September 30, March 31, Investment in NEC TOKIN $ 15,174 $ 20,334 Purchase price accounting basis adjustments: Property, plant and equipment (1) 3,565 3,365 Technology (1) (10,413 ) (10,134 ) Long-term debt (1) (1,684 ) (1,975 ) Goodwill (8,377 ) (7,555 ) Indemnity asset for legal investigation (8,500 ) (8,500 ) Inventory profit elimination (2) 326 371 Other (650 ) (604 ) KEC’s 34% economic interest in NEC TOKIN’s net assets $ (10,559 ) $ (4,698 ) (1) Amortized over the estimated lives. (2) Adjusted each period for any activity.</t>
  </si>
  <si>
    <t>Schedule of Related Party Transactions</t>
  </si>
  <si>
    <t>Summarized transactions between KEC and NEC TOKIN are as follows (amounts in thousands): Quarters Ended September 30, Six-Month Periods Ended September 30, 2016 2015 2016 2015 KEC’s sales to NEC TOKIN $ 5,135 $ 4,474 $ 8,282 $ 9,330 NEC TOKIN’s sales to KEMET 1,889 2,112 3,761 3,590 September 30, March 31, Accounts receivable $ 3,708 $ 5,220 Accounts payable 792 1,019 Management service agreement receivable (1) 649 748 (1) In accordance with the Stockholders’ Agreement, KEC entered into a management services agreement with NEC TOKIN to provide services for which KEC is being reimbursed.</t>
  </si>
  <si>
    <t>Segment and Geographic Information (Tables)</t>
  </si>
  <si>
    <t>Schedule of business group's net sales, operating income (loss), depreciation and amortization expenses and sales by region</t>
  </si>
  <si>
    <t>The following table reflects each business group’s net sales, operating income (loss), depreciation and amortization expenses and sales by region for the quarters and six-month periods ended September 30, 2016 and 2015 (amounts in thousands): Quarters Ended September 30, Six-Month Periods Ended September 30, 2016 2015 2016 2015 Net sales: Solid Capacitors $ 142,641 $ 141,284 $ 284,585 $ 280,961 Film and Electrolytic 44,667 44,839 87,658 92,752 $ 187,308 $ 186,123 $ 372,243 $ 373,713 Operating income (loss) (1) (2): Solid Capacitors $ 35,410 $ 33,979 $ 70,489 $ 64,012 Film and Electrolytic (7,096 ) 2,217 (8,563 ) 2,929 Corporate (25,264 ) (22,209 ) (49,978 ) (51,711 ) $ 3,050 $ 13,987 $ 11,948 $ 15,230 Depreciation and amortization expense: Solid Capacitors $ 5,147 $ 5,178 $ 10,565 $ 10,934 Film and Electrolytic 2,836 2,928 5,551 5,870 Corporate 1,457 1,159 2,760 2,378 $ 9,440 $ 9,265 $ 18,876 $ 19,182 __________________ (1) Restructuring charges included in Operating income (loss) are as follows (amounts in thousands): Quarters Ended September 30, Six-Month Periods Ended September 30, 2016 2015 2016 2015 Restructuring charges: Solid Capacitors $ 558 $ 570 $ 694 $ 802 Film and Electrolytic 3,115 (749 ) 3,664 537 Corporate 325 202 328 508 $ 3,998 $ 23 $ 4,686 $ 1,847 (2) Write down of long-lived assets included in Operating income (loss) are as follows (amounts in thousands): Quarters Ended September 30, Six-Month Periods Ended September 30, 2016 2015 2016 2015 Write down of Long-lived Assets Solid Capacitors $ 2,076 $ — $ 2,076 $ — Film and Electrolytic 4,117 — 4,117 — Corporate — — — — $ 6,193 $ — $ 6,193 $ — ___________________ Quarters Ended September 30, Six-Month Periods Ended September 30, 2016 2015 2016 2015 Sales by region: North and South America (“Americas”) $ 56,781 $ 58,080 $ 111,882 $ 114,114 Europe, Middle East, Africa (“EMEA”) 60,047 59,458 120,533 121,015 Asia and Pacific Rim (“APAC”) 70,480 68,585 139,828 138,584 $ 187,308 $ 186,123 $ 372,243 $ 373,713</t>
  </si>
  <si>
    <t>Defined Benefit Pension and Other Postretirement Benefit Plans (Tables)</t>
  </si>
  <si>
    <t>Schedule of components of net periodic benefit (income) costs relating to pension and other postretirement benefit plans</t>
  </si>
  <si>
    <t>The components of net periodic benefit (income) costs relating to the Company’s pension and other postretirement benefit plans are as follows for the quarters ended September 30, 2016 and 2015 (amounts in thousands): Pension Post-retirement Benefit Plan Quarters Ended September 30, Quarters Ended September 30, 2016 2015 2016 2015 Net service cost $ 347 $ 404 $ — $ — Interest cost 358 338 4 6 Expected return on net assets (94 ) (105 ) — — Amortization: Actuarial (gain) loss 115 197 (43 ) (39 ) Prior service cost 21 15 — — Total net periodic benefit (income) costs $ 747 $ 849 $ (39 ) $ (33 ) The components of net periodic benefit (income) costs relating to the Company’s pension and other postretirement benefit plans are as follows for the six-month periods ended September 30, 2016 and 2015 (amounts in thousands): Pension Post-retirement Benefit Plan Six-Month Periods Ended September 30, Six-Month Periods Ended September 30, 2016 2015 2016 2015 Net service cost $ 693 $ 1,121 $ — $ — Interest cost 717 675 8 12 Expected return on net assets (188 ) (210 ) — — Amortization: Actuarial (gain) loss 230 394 (85 ) (79 ) Prior service cost 42 29 — — Total net periodic benefit (income) costs $ 1,494 $ 2,009 $ (77 ) $ (67 )</t>
  </si>
  <si>
    <t>Stock-based Compensation (Tables)</t>
  </si>
  <si>
    <t>Schedule of Share-based Compensation, Restricted Stock and Restricted Stock Units Activity</t>
  </si>
  <si>
    <t>On May 18, 2016, the Company granted RSUs under the 2017/2018 LTIP with a grant date fair value of $2.46 that vests as follows (amounts in thousands): Shares May 18, 2017 202 May 18, 2018 202 May 18, 2019 209 Total shares granted 613 The following is the vesting schedule of RSUs under each respective LTIP, which vested during the six-month period ended September 30, 2016 (shares in thousands): 2016/2017 2015/2016 2014/2015 Time-based award vested 187 111 130 Performance-based award vested — 103 73 Restricted stock activity, excluding the LTIP activity discussed above, for the six-month period ended September 30, 2016 is as follows (amounts in thousands except fair value): Shares Weighted- Non-vested restricted stock at March 31, 2016 1,430 $ 3.51 Granted 70 3.00 Vested (103 ) 2.22 Forfeited (13 ) 3.21 Non-vested restricted stock at September 30, 2016 1,384 $ 3.59</t>
  </si>
  <si>
    <t>Schedule of the compensation expense (recovery) associated with stock-based compensation</t>
  </si>
  <si>
    <t>The compensation expense associated with stock-based compensation for the quarters ended September 30, 2016 and 2015 is recorded on the Condensed Consolidated Statements of Operations as follows (amounts in thousands): Quarter Ended September 30, 2016 Quarter Ended September 30, 2015 Stock Options Restricted Stock LTIPs Stock Options Restricted Stock LTIPs Cost of sales $ 7 $ 98 $ 196 $ 28 $ 163 $ 268 Selling, general and administrative expenses 7 343 404 26 350 433 Research and development — 6 43 1 5 54 Total $ 14 $ 447 $ 643 $ 55 $ 518 $ 755 The compensation expense associated with stock-based compensation for the six-month periods ended September 30, 2016 and 2015 is recorded on the Condensed Consolidated Statements of Operations as follows (amounts in thousands): Six-Month Period Ended September 30, 2016 Six-Month Period Ended September 30, 2015 Stock Options Restricted Stock LTIPs Stock Options Restricted Stock LTIPs Cost of sales $ 18 $ 288 $ 379 $ 61 $ 315 $ 496 Selling, general and administrative expenses 17 690 831 68 693 891 Research and development 1 11 97 3 11 69 Total $ 36 $ 989 $ 1,307 $ 132 $ 1,019 $ 1,456</t>
  </si>
  <si>
    <t>Basic and Diluted Net Income (Loss) Per Common Share (Tables)</t>
  </si>
  <si>
    <t>Schedule of basic EPS and diluted EPS</t>
  </si>
  <si>
    <t>The following table presents basic earnings per share (“EPS”) and diluted EPS (amounts in thousands, except per share data): Quarters Ended September 30, Six-Month Periods Ended 2016 2015 2016 2015 Numerator: Net income (loss) $ (4,998 ) $ 7,194 $ (17,203 ) $ (29,856 ) Denominator: Weighted-average shares outstanding: Basic 46,590 45,767 46,471 45,660 Assumed conversion of employee stock grants — 217 — — Assumed conversion of warrants — 4,020 — — Diluted 46,590 50,004 46,471 45,660 Net income (loss) per basic share $ (0.11 ) $ 0.16 $ (0.37 ) $ (0.65 ) Net income (loss) per diluted share $ (0.11 ) $ 0.14 $ (0.37 ) $ (0.65 )</t>
  </si>
  <si>
    <t>Schedule of common stock equivalents that could potentially dilute net income (loss) per basic share in the future, but were not included in the computation of diluted earnings per share because the impact would have been antidilutive</t>
  </si>
  <si>
    <t>Common stock equivalents that could potentially dilute net income (loss) per basic share in the future, but were not included in the computation of diluted earnings per share because the impact would have been anti-dilutive, are as follows (amounts in thousands): Quarters Ended September 30, Six-Month Periods Ended September 30, 2016 2015 2016 2015 Assumed conversion of employee stock grants 2,596 3,942 2,322 3,507 Assumed conversion of warrants 5,771 — 5,380 5,305</t>
  </si>
  <si>
    <t>Derivatives (Tables)</t>
  </si>
  <si>
    <t>Schedule of Derivative Instruments in Statement of Financial Position, Fair Value [Table Text Block]</t>
  </si>
  <si>
    <t xml:space="preserve">The balance sheet classifications and fair value of derivative instruments as of September 30, 2016 are as follows (amounts in thousands): Fair Value of Derivative Instruments (1) Prepaid and other current assets $ — Accrued expenses 2,073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
  </si>
  <si>
    <t>Schedule of Foreign Exchange Contracts, Statement of Financial Position [Table Text Block]</t>
  </si>
  <si>
    <t>The impact on the Consolidated Statement of Operations for the quarter and six month period ended September 30, 2016 are as follows (amounts in thousands): Impact of Foreign Exchange Contracts on Condensed Consolidated Statement of Operations Statement Caption Quarter Ended September 30, 2016 Six-Month Period Ended September 30, 2016 Net Sales $ — $ — Operating costs and expenses: Cost of sales (1,140 ) (2,893 ) Total operating costs and expenses (1,140 ) (2,893 ) Operating income (loss) $ (1,140 ) $ (2,893 )</t>
  </si>
  <si>
    <t>Condensed Consolidating Financial Statements (Tables)</t>
  </si>
  <si>
    <t>Condensed Consolidating Balance Sheet</t>
  </si>
  <si>
    <t>Condensed Consolidating Balance Sheet (1) March 31, 2016 (Unaudited) Parent Guarantor Subsidiaries Non-Guarantor Subsidiaries Reclassifications and Eliminations Consolidated ASSETS Current assets: Cash and cash equivalents $ 640 $ 36,209 $ 28,155 $ — $ 65,004 Accounts receivable, net — 41,025 52,143 — 93,168 Intercompany receivable 30,210 132,523 170,224 (332,957 ) — Inventories, net — 113,289 55,590 — 168,879 Prepaid expenses and other 3,325 12,161 12,974 (2,964 ) 25,496 Total current assets 34,175 335,207 319,086 (335,921 ) 352,547 Property and equipment, net 255 93,936 147,648 — 241,839 Goodwill — 40,294 — — 40,294 Intangible assets, net — 27,252 6,049 — 33,301 Investment in NEC TOKIN — 20,334 — — 20,334 Investments in subsidiaries 382,108 429,723 93,359 (905,190 ) — Deferred income taxes — 800 7,597 — 8,397 Other assets — 2,452 616 — 3,068 Long-term intercompany receivable 67,500 41,428 1,088 (110,016 ) — Total assets $ 484,038 $ 991,426 $ 575,443 $ (1,351,127 ) $ 699,780 LIABILITIES AND STOCKHOLDERS’ EQUITY Current liabilities: Current portion of long-term debt $ 2,000 $ — $ — $ — $ 2,000 Accounts payable 20 34,618 36,343 — 70,981 Intercompany payable 280 275,498 57,179 (332,957 ) — Accrued expenses 17,305 11,807 21,208 — 50,320 Income taxes payable — 2,983 434 (2,964 ) 453 Total current liabilities 19,605 324,906 115,164 (335,921 ) 123,754 Long-term debt, less current portion 351,952 19,881 14,000 — 385,833 Other non-current obligations — 25,797 49,095 — 74,892 Deferred income taxes — 2,242 578 — 2,820 Long-term intercompany payable — 67,500 42,516 (110,016 ) — Stockholders’ equity 112,481 551,100 354,090 (905,190 ) 112,481 Total liabilities and stockholders’ equity $ 484,038 $ 991,426 $ 575,443 $ (1,351,127 ) $ 699,780 (1) Derived from audited financial statements. Condensed Consolidating Balance Sheet September 30, 2016 (Unaudited) Parent Guarantor Subsidiaries Non-Guarantor Subsidiaries Reclassifications and Eliminations Consolidated ASSETS Current assets: Cash and cash equivalents $ 623 $ 48,399 $ 25,731 $ — $ 74,753 Accounts receivable, net — 32,116 55,973 — 88,089 Intercompany receivable 31,782 164,695 153,766 (350,243 ) — Inventories, net — 107,191 57,786 — 164,977 Prepaid expenses and other 3,325 18,219 12,410 (2,964 ) 30,990 Total current assets 35,730 370,620 305,666 (353,207 ) 358,809 Property and equipment, net 514 82,229 138,747 — 221,490 Goodwill — 40,294 — — 40,294 Intangible assets, net — 25,357 5,636 — 30,993 Investment in NEC TOKIN — 15,174 — — 15,174 Investments in subsidiaries 373,172 427,702 93,359 (894,233 ) — Deferred income taxes — 755 6,994 — 7,749 Other assets 27 1,643 796 — 2,466 Long-term intercompany receivable 66,172 40,612 1,089 (107,873 ) — Total assets $ 475,615 $ 1,004,386 $ 552,287 $ (1,355,313 ) $ 676,975 LIABILITIES AND STOCKHOLDERS’ EQUITY Current liabilities: Accounts payable 29 33,084 30,942 — 64,055 Intercompany payable 23,243 272,187 54,813 (350,243 ) — Accrued expenses 17,246 19,107 21,662 — 58,015 Income taxes payable — 2,996 261 (2,964 ) 293 Total current liabilities 40,518 327,374 107,678 (353,207 ) 122,363 Long-term debt, less current portion 352,217 19,881 14,000 — 386,098 Other non-current obligations — 35,112 47,528 — 82,640 Deferred income taxes — 2,242 752 — 2,994 Long-term intercompany payable — 66,172 41,701 (107,873 ) — Stockholders’ equity 82,880 553,605 340,628 (894,233 ) 82,880 Total liabilities and stockholders’ equity $ 475,615 $ 1,004,386 $ 552,287 $ (1,355,313 ) $ 676,975</t>
  </si>
  <si>
    <t>Condensed Consolidating Statement of Operations</t>
  </si>
  <si>
    <t>Condensed Consolidating Statement of Operation For the Six-Month Period Ended September 30, 2016 (Unaudited) Parent Guarantor Subsidiaries Non-Guarantor Subsidiaries Reclassifications and Eliminations Consolidated Net sales $ — $ 431,039 $ 339,893 $ (398,689 ) $ 372,243 Operating costs and expenses: Cost of sales 766 336,662 318,525 (372,646 ) 283,307 Selling, general and administrative expenses 19,776 36,206 21,948 (26,044 ) 51,886 Research and development 156 8,873 5,019 — 14,048 Restructuring charges — 3,591 1,095 — 4,686 Write down of long-lived assets — 6,193 — — 6,193 Net (gain) loss on sales and disposals of assets (285 ) 1,023 (563 ) — 175 Total operating costs and expenses 20,413 392,548 346,024 (398,690 ) 360,295 Operating income (loss) (20,413 ) 38,491 (6,131 ) 1 11,948 Non-operating (income) expense: Interest income — 3 (12 ) — (9 ) Interest expense 18,819 778 236 — 19,833 Change in value of NEC TOKIN option — 10,400 — — 10,400 Other (income) expense, net (18,193 ) 17,885 (2,991 ) — (3,299 ) Equity in earnings of subsidiaries (3,836 ) — — 3,836 — Income (loss) from continuing operations before income taxes and equity income (loss) from NEC TOKIN (17,203 ) 9,425 (3,364 ) (3,835 ) (14,977 ) Income tax expense (benefit) — 57 2,573 — 2,630 Income (loss) from continuing operations before equity income (loss) from NEC TOKIN (17,203 ) 9,368 (5,937 ) (3,835 ) (17,607 ) Equity income (loss) from NEC TOKIN — 404 — — 404 Net income (loss) $ (17,203 ) $ 9,772 $ (5,937 ) $ (3,835 ) $ (17,203 ) Condensed Consolidating Statement of Operations For the Six-Month Period Ended September 30, 2015 (Unaudited) Parent Guarantor Subsidiaries Non-Guarantor Subsidiaries Reclassifications and Eliminations Consolidated Net sales $ — $ 444,540 $ 357,073 $ (427,900 ) $ 373,713 Operating costs and expenses: Cost of sales 699 354,984 333,952 (398,441 ) 291,194 Selling, general and administrative expenses 18,722 39,990 24,125 (29,459 ) 53,378 Research and development (53 ) 8,602 3,877 — 12,426 Restructuring charges — 1,456 391 — 1,847 Net (gain) loss on sales and disposals of assets (7 ) (753 ) 398 — (362 ) Total operating costs and expenses 19,361 404,279 362,743 (427,900 ) 358,483 Operating income (loss) (19,361 ) 40,261 (5,670 ) — 15,230 Non-operating (income) expense: Interest income — — (6 ) — (6 ) Interest expense 18,934 598 292 — 19,824 Change in value of NEC TOKIN option — 27,000 — — 27,000 Other (income) expense, net (17,553 ) 17,068 (690 ) — (1,175 ) Equity in earnings of subsidiaries 9,114 — — (9,114 ) — Income (loss) from continuing operations before income taxes and equity income (loss) from NEC TOKIN (29,856 ) (4,405 ) (5,266 ) 9,114 (30,413 ) Income tax expense (benefit) — (364 ) 1,554 — 1,190 Income (loss) from continuing operations before equity income (loss) from NEC TOKIN (29,856 ) (4,041 ) (6,820 ) 9,114 (31,603 ) Equity income (loss) from NEC TOKIN — 1,747 — — 1,747 Net income (loss) $ (29,856 ) $ (2,294 ) $ (6,820 ) $ 9,114 $ (29,856 ) Condensed Consolidating Statement of Operations For the Quarter Ended September 30, 2016 (Unaudited) Parent Guarantor Subsidiaries Non-Guarantor Subsidiaries Reclassifications and Eliminations Consolidated Net sales $ — $ 217,526 $ 169,343 $ (199,561 ) $ 187,308 Operating costs and expenses: Cost of sales 489 169,559 157,295 (186,448 ) 140,895 Selling, general and administrative expenses 9,631 18,717 10,738 (13,114 ) 25,972 Research and development 91 4,499 2,526 — 7,116 Restructuring charges — 3,452 546 — 3,998 Write down of long-lived assets — 6,193 — — 6,193 Net (gain) loss on sales and disposals of assets (285 ) 634 (265 ) — 84 Total operating costs and expenses 9,926 203,054 170,840 (199,562 ) 184,258 Operating income (loss) (9,926 ) 14,472 (1,497 ) 1 3,050 Non-operating (income) expense: Interest income — — (6 ) — (6 ) Interest expense 9,396 379 135 — 9,910 Change in value of NEC TOKIN option — (1,600 ) — — (1,600 ) Other (income) expense, net (8,843 ) 8,469 (531 ) — (905 ) Equity in earnings of subsidiaries (5,481 ) — — 5,481 — Income (loss) from continuing operations before income taxes and equity income (loss) from NEC TOKIN (4,998 ) 7,224 (1,095 ) (5,480 ) (4,349 ) Income tax expense (benefit) — 19 811 — 830 Income (loss) from continuing operations before equity income (loss) from NEC TOKIN (4,998 ) 7,205 (1,906 ) (5,480 ) (5,179 ) Equity income (loss) from NEC TOKIN — 181 — — 181 Net income (loss) $ (4,998 ) $ 7,386 $ (1,906 ) $ (5,480 ) $ (4,998 ) Condensed Consolidating Statement of Operations For the Quarter Ended September 30, 2015 (Unaudited) Parent Guarantor Subsidiaries Non-Guarantor Subsidiaries Reclassifications and Eliminations Consolidated Net sales $ — $ 222,770 $ 175,473 $ (212,120 ) $ 186,123 Operating costs and expenses: Cost of sales 521 173,470 167,722 (198,396 ) 143,317 Selling, general and administrative expenses 8,906 16,511 11,255 (13,724 ) 22,948 Research and development 66 4,218 1,868 — 6,152 Restructuring charges — 941 (918 ) — 23 Net (gain) loss on sales and disposals of assets (7 ) (400 ) 103 — (304 ) Total operating costs and expenses 9,486 194,740 180,030 (212,120 ) 172,136 Operating income (loss) (9,486 ) 28,030 (4,557 ) — 13,987 Non-operating (income) expense: Interest income — — (3 ) — (3 ) Interest expense 9,465 265 81 — 9,811 Change in value of NEC TOKIN option — (2,200 ) — — (2,200 ) Other (income) expense, net (8,466 ) 9,265 (2,890 ) — (2,091 ) Equity in earnings of subsidiaries (17,679 ) — — 17,679 — Income (loss) from continuing operations before income taxes and equity income (loss) from NEC TOKIN 7,194 20,700 (1,745 ) (17,679 ) 8,470 Income tax expense (benefit) — 123 1,315 — 1,438 Income (loss) from continuing operations before equity income (loss) from NEC TOKIN 7,194 20,577 (3,060 ) (17,679 ) 7,032 Equity income (loss) from NEC TOKIN — 162 — — 162 Net income (loss) $ 7,194 $ 20,739 $ (3,060 ) $ (17,679 ) $ 7,194</t>
  </si>
  <si>
    <t>Condensed Statement of Comprehensive Income</t>
  </si>
  <si>
    <t>Condensed Consolidating Statements of Comprehensive Income (Loss) For the Quarter Ended September 30, 2015 (Unaudited) Comprehensive income (loss) $ 7,277 $ 16,222 $ (7,330 ) $ (17,679 ) $ (1,510 ) Condensed Consolidating Statements of Comprehensive Income (Loss) For the Six-Month Period Ended September 30, 2015 (Unaudited) Comprehensive income (loss) $ (27,224 ) $ (11,713 ) $ (6,624 ) $ 9,114 $ (36,447 ) Condensed Consolidating Statements of Comprehensive Income (Loss) Quarter Ended September 30, 2016 (Unaudited) Comprehensive income (loss) $ (4,648 ) $ 6,190 $ (2,648 ) $ (5,480 ) $ (6,586 ) Condensed Consolidating Statements of Comprehensive Income (Loss) For the Six-Month Period Ended September 30, 2016 (Unaudited) Comprehensive income (loss) $ (18,531 ) $ 2,503 $ (11,442 ) $ (3,835 ) $ (31,305 )</t>
  </si>
  <si>
    <t>Condensed Consolidating Statement of Cash Flows</t>
  </si>
  <si>
    <t>Condensed Consolidating Statement of Cash Flows For the Six-Month Period Ended September 30, 2016 (Unaudited) Parent Guarantor Subsidiaries Non-Guarantor Subsidiaries Reclassifications and Eliminations Consolidated Sources (uses) of cash and cash equivalents Net cash provided by (used in) operating activities $ 2,481 $ 14,940 $ 5,622 $ — $ 23,043 Investing activities: Capital expenditures — (2,750 ) (7,594 ) — (10,344 ) Net cash used in investing activities — (2,750 ) (7,594 ) — (10,344 ) Financing activities: Payments of long-term debt (1,870 ) — — — (1,870 ) Purchase of treasury stock (628 ) — — — (628 ) Net cash provided by (used in) financing activities (2,498 ) — — — (2,498 ) Net increase (decrease) in cash and cash equivalents (17 ) 12,190 (1,972 ) — 10,201 Effect of foreign currency fluctuations on cash — — (452 ) — (452 ) Cash and cash equivalents at beginning of fiscal period 640 36,209 28,155 — 65,004 Cash and cash equivalents at end of fiscal period $ 623 $ 48,399 $ 25,731 $ — $ 74,753 Condensed Consolidating Statements of Cash Flows For the Six-Month Period Ended September 30, 2015 (Unaudited) Parent Guarantor Subsidiaries Non-Guarantor Subsidiaries Reclassifications and Eliminations Consolidated Sources (uses) of cash and cash equivalents Net cash provided by (used in) operating activities $ 575 $ (6,284 ) $ (5,223 ) $ — $ (10,932 ) Investing activities: Capital expenditures — (4,630 ) (4,638 ) — (9,268 ) Proceeds from sale of assets — 247 — — 247 Acquisitions, net of cash received — (2,892 ) — — (2,892 ) Net cash used in investing activities — (7,275 ) (4,638 ) — (11,913 ) Financing activities: Proceeds from revolving line of credit — 6,000 2,000 — 8,000 Payments of revolving line of credit — (3,500 ) — — (3,500 ) Payments of long-term debt — — (481 ) — (481 ) Purchase of treasury stock (575 ) — — — (575 ) Net cash provided by (used in) financing activities (575 ) 2,500 1,519 — 3,444 Net increase (decrease) in cash and cash equivalents — (11,059 ) (8,342 ) — (19,401 ) Effect of foreign currency fluctuations on cash — — 354 — 354 Cash and cash equivalents at beginning of fiscal period 640 33,094 22,628 — 56,362 Cash and cash equivalents at end of fiscal period $ 640 $ 22,035 $ 14,640 $ — $ 37,315</t>
  </si>
  <si>
    <t>Basis of Financial Statement Presentation (Details) - USD ($) shares in Millions</t>
  </si>
  <si>
    <t>Segment Reporting, Other Significant Reconciling Item, Consolidated [Abstract]</t>
  </si>
  <si>
    <t>Fair Value Assumptions and Methodology for Assets and Liabilities [Abstract]</t>
  </si>
  <si>
    <t>Money markets</t>
  </si>
  <si>
    <t>Total debt</t>
  </si>
  <si>
    <t>NEC TOKIN option, net</t>
  </si>
  <si>
    <t>Fair Value, Net Derivative Asset (Liability) Measured on Recurring Basis, Unobservable Input Reconciliation [Roll Forward]</t>
  </si>
  <si>
    <t>Inventory, Gross [Abstract]</t>
  </si>
  <si>
    <t>Raw materials and supplies</t>
  </si>
  <si>
    <t>Work in process</t>
  </si>
  <si>
    <t>Finished goods</t>
  </si>
  <si>
    <t>Inventory, gross</t>
  </si>
  <si>
    <t>Inventory reserves</t>
  </si>
  <si>
    <t>Number of shares subject to a warrant held by K Equity, LLC</t>
  </si>
  <si>
    <t>Maximum Percentage of Purchased Inventory that Can be Returned by Distributor</t>
  </si>
  <si>
    <t>6.00%</t>
  </si>
  <si>
    <t>Period of product warranty</t>
  </si>
  <si>
    <t>1 year</t>
  </si>
  <si>
    <t>Warranty costs as a percentage of net sales, maximum</t>
  </si>
  <si>
    <t>1.00%</t>
  </si>
  <si>
    <t>Recurring</t>
  </si>
  <si>
    <t>Total debt, fair value</t>
  </si>
  <si>
    <t>NEC TOKIN option, net, fair value</t>
  </si>
  <si>
    <t>Beginning balance</t>
  </si>
  <si>
    <t>Ending balance</t>
  </si>
  <si>
    <t>Recurring | Money Market Funds [Member]</t>
  </si>
  <si>
    <t>Money markets, fair value</t>
  </si>
  <si>
    <t>Recurring | Level 1</t>
  </si>
  <si>
    <t>Recurring | Level 1 | Money Market Funds [Member]</t>
  </si>
  <si>
    <t>Recurring | Level 2</t>
  </si>
  <si>
    <t>Recurring | Level 2 | Money Market Funds [Member]</t>
  </si>
  <si>
    <t>Recurring | Level 3</t>
  </si>
  <si>
    <t>Recurring | Level 3 | Money Market Funds [Member]</t>
  </si>
  <si>
    <t>Restatement Adjustment [Member] | Accounting Standards Update 2015-03 [Member]</t>
  </si>
  <si>
    <t>Scenario, Previously Reported [Member]</t>
  </si>
  <si>
    <t>New Accounting Pronouncement, Early Adoption, Effect [Member] | Retained Earnings [Member] | Accounting Standards Update 2016-09 [Member]</t>
  </si>
  <si>
    <t>Cumulative effect of new accounting principle in period of adoption</t>
  </si>
  <si>
    <t>Debt (Details) - USD ($)</t>
  </si>
  <si>
    <t>Mar. 31, 2015</t>
  </si>
  <si>
    <t>May 02, 2016</t>
  </si>
  <si>
    <t>Debt, Long-term and Short-term, Combined Amount [Abstract]</t>
  </si>
  <si>
    <t>Revolving line of credit</t>
  </si>
  <si>
    <t>Current maturities</t>
  </si>
  <si>
    <t>Total long-term debt</t>
  </si>
  <si>
    <t>Amortization of financing and debt discount</t>
  </si>
  <si>
    <t>Contractual interest expense</t>
  </si>
  <si>
    <t>Capitalized interest</t>
  </si>
  <si>
    <t>Amortization of debt issuance costs</t>
  </si>
  <si>
    <t>Amortization of debt (premium) discount</t>
  </si>
  <si>
    <t>Imputed interest on acquisition-related obligations</t>
  </si>
  <si>
    <t>Interest expense on capital lease</t>
  </si>
  <si>
    <t>Total interest expense</t>
  </si>
  <si>
    <t>Line of Credit Facility [Abstract]</t>
  </si>
  <si>
    <t>Additional Borrowings</t>
  </si>
  <si>
    <t>Repayments</t>
  </si>
  <si>
    <t>10.5% Senior Notes, net [Member]</t>
  </si>
  <si>
    <t>Rate</t>
  </si>
  <si>
    <t>10.50%</t>
  </si>
  <si>
    <t>Long-term Debt, Unclassified [Abstract]</t>
  </si>
  <si>
    <t>Repayments of debt</t>
  </si>
  <si>
    <t>Long-term debt outstanding</t>
  </si>
  <si>
    <t>Interest payable</t>
  </si>
  <si>
    <t>Revolving Credit Facility [Member]</t>
  </si>
  <si>
    <t>Current borrowing capacity</t>
  </si>
  <si>
    <t>Remaining borrowing capacity</t>
  </si>
  <si>
    <t>Domestic Line of Credit [Member]</t>
  </si>
  <si>
    <t>Domestic Line of Credit [Member] | Base Rate [Member]</t>
  </si>
  <si>
    <t>4.75%</t>
  </si>
  <si>
    <t>Foreign Line of Credit [Member]</t>
  </si>
  <si>
    <t>Foreign Line of Credit [Member] | London Interbank Offered Rate (LIBOR) [Member]</t>
  </si>
  <si>
    <t>Basis spread on variable rate</t>
  </si>
  <si>
    <t>2.50%</t>
  </si>
  <si>
    <t>Foreign Line of Credit [Member] | Letter of Credit One [Member]</t>
  </si>
  <si>
    <t>Foreign Line of Credit [Member] | Letter of Credit One [Member] | London Interbank Offered Rate (LIBOR) [Member]</t>
  </si>
  <si>
    <t>3.375%</t>
  </si>
  <si>
    <t>Foreign Line of Credit [Member] | Letter of Credit Two [Member]</t>
  </si>
  <si>
    <t>Foreign Line of Credit [Member] | Letter of Credit Two [Member] | London Interbank Offered Rate (LIBOR) [Member]</t>
  </si>
  <si>
    <t>US Facility [Member] | Base Rate [Member]</t>
  </si>
  <si>
    <t>1.50%</t>
  </si>
  <si>
    <t>Impairment charges (Details) - USD ($) $ in Thousands</t>
  </si>
  <si>
    <t>Property, Plant and Equipment [Line Items]</t>
  </si>
  <si>
    <t>Film and Electrolytic</t>
  </si>
  <si>
    <t>Impairment of long-lived assets to be disposed of</t>
  </si>
  <si>
    <t>Impairment of Intangible assets</t>
  </si>
  <si>
    <t>Solid Capacitors</t>
  </si>
  <si>
    <t>Solid Capacitors | Facility Closing [Member]</t>
  </si>
  <si>
    <t>Restructuring and related cost, expected cost remaining</t>
  </si>
  <si>
    <t>Restructuring Charges (Details) $ in Thousands</t>
  </si>
  <si>
    <t>Sep. 30, 2016USD ($)employee</t>
  </si>
  <si>
    <t>Sep. 30, 2015USD ($)</t>
  </si>
  <si>
    <t>Dec. 31, 2014employee</t>
  </si>
  <si>
    <t>Reconciliation of restructuring liability</t>
  </si>
  <si>
    <t>Costs charged to expense</t>
  </si>
  <si>
    <t>Employee Severance</t>
  </si>
  <si>
    <t>Expected number of positions eliminated | employee</t>
  </si>
  <si>
    <t>Number of positions eliminated, inception to date | employee</t>
  </si>
  <si>
    <t>Beginning of period</t>
  </si>
  <si>
    <t>Costs paid or settled</t>
  </si>
  <si>
    <t>Change in foreign exchange</t>
  </si>
  <si>
    <t>End of period</t>
  </si>
  <si>
    <t>Employee Severance | Tennessee</t>
  </si>
  <si>
    <t>Employee Severance | Mexico | Solid Capacitors</t>
  </si>
  <si>
    <t>Employee Severance | Mexico | K-Salt</t>
  </si>
  <si>
    <t>Employee Severance | Florida</t>
  </si>
  <si>
    <t>Employee Severance | England</t>
  </si>
  <si>
    <t>Employee Severance | Sweden</t>
  </si>
  <si>
    <t>Employee Severance | Europe</t>
  </si>
  <si>
    <t>Employee Severance | Italy</t>
  </si>
  <si>
    <t>Restructuring accrual adjustment</t>
  </si>
  <si>
    <t>Employee Severance | Europe and North America</t>
  </si>
  <si>
    <t>Employee Severance | China | Film and Electrolytic</t>
  </si>
  <si>
    <t>Manufacturing Relocation</t>
  </si>
  <si>
    <t>Manufacturing Relocation | Film and Electrolytic</t>
  </si>
  <si>
    <t>Manufacturing Relocation | Tennessee</t>
  </si>
  <si>
    <t>Manufacturing Relocation | South Carolina</t>
  </si>
  <si>
    <t>Comprehensive Income (Loss) and Accumulated Other Comprehensive Income (Details) - USD ($) $ in Thousands</t>
  </si>
  <si>
    <t>Changes in accumulated other comprehensive income (loss)</t>
  </si>
  <si>
    <t>Balance at the beginning of the period</t>
  </si>
  <si>
    <t>Balance at the end of the period</t>
  </si>
  <si>
    <t>Net Accumulated Other Comprehensive Income (Loss)</t>
  </si>
  <si>
    <t>Other comprehensive income (loss) before reclassifications</t>
  </si>
  <si>
    <t>Amounts reclassified out of AOCI</t>
  </si>
  <si>
    <t>Foreign Currency Translation</t>
  </si>
  <si>
    <t>Post-Retirement Benefit Plan Adjustments</t>
  </si>
  <si>
    <t>Defined Benefit Pension Plans, Net of Tax</t>
  </si>
  <si>
    <t>Accumulated tax expense (benefit)</t>
  </si>
  <si>
    <t>Ownership Share of Equity Method Investees’ Other Comprehensive Income (Loss)</t>
  </si>
  <si>
    <t>Foreign Exchange Contracts</t>
  </si>
  <si>
    <t>Investment in NEC TOKIN - Stock Purchase Agreement (Details) $ in Thousands</t>
  </si>
  <si>
    <t>Feb. 01, 2013USD ($)director_position</t>
  </si>
  <si>
    <t>Sep. 30, 2016USD ($)number_of_times</t>
  </si>
  <si>
    <t>Apr. 30, 2015number_of_times</t>
  </si>
  <si>
    <t>Mar. 31, 2016USD ($)</t>
  </si>
  <si>
    <t>Mar. 12, 2012</t>
  </si>
  <si>
    <t>Schedule of Equity Method Investments [Line Items]</t>
  </si>
  <si>
    <t>Derivative Assets (Liabilities), at Fair Value, Net</t>
  </si>
  <si>
    <t>Senior Notes [Member]</t>
  </si>
  <si>
    <t>NEC TOKIN Corporation [Member]</t>
  </si>
  <si>
    <t>Equity Method Investment, Ownership Percentage</t>
  </si>
  <si>
    <t>34.00%</t>
  </si>
  <si>
    <t>NEC TOKIN Corporation [Member] | Stockholders Agreement [Member]</t>
  </si>
  <si>
    <t>Number of Director Positions | director_position</t>
  </si>
  <si>
    <t>NEC TOKIN Corporation [Member] | Put Option [Member]</t>
  </si>
  <si>
    <t>NEC TOKIN Corporation [Member] | Put Option [Member] | Recurring | Level 3</t>
  </si>
  <si>
    <t>NEC TOKIN Corporation [Member] | KEMET Electronics Corporation [Member]</t>
  </si>
  <si>
    <t>Equity Method Investment, Aggregate Cost</t>
  </si>
  <si>
    <t>Business Acquisition, Transaction Costs</t>
  </si>
  <si>
    <t>NEC TOKIN Corporation [Member] | KEMET Electronics Corporation [Member] | Stock Purchase Agreement [Member]</t>
  </si>
  <si>
    <t>Business Acquisition, Percentage of Voting Interests Acquired</t>
  </si>
  <si>
    <t>51.00%</t>
  </si>
  <si>
    <t>Payments to Acquire Businesses, Gross</t>
  </si>
  <si>
    <t>Payments to Acquire Equity Method Investments</t>
  </si>
  <si>
    <t>NEC TOKIN Corporation [Member] | KEMET Electronics Corporation [Member] | Stockholders Agreement [Member]</t>
  </si>
  <si>
    <t>NEC TOKIN Corporation [Member] | KEMET Electronics Corporation [Member] | Option Agreement [Member]</t>
  </si>
  <si>
    <t>Business Acquisition Potential Future Purchase Price</t>
  </si>
  <si>
    <t>Economic Ownership, Percentage of Ownership After Transaction</t>
  </si>
  <si>
    <t>49.00%</t>
  </si>
  <si>
    <t>Sale of Stock, Percentage of Ownership after Transaction</t>
  </si>
  <si>
    <t>Business Acquisition Contingent Consideration Multiple Applied to LTMEBITDA to Determine Purchase Price | number_of_times</t>
  </si>
  <si>
    <t>NEC TOKIN Corporation [Member] | KEMET Electronics Corporation [Member] | Put Option [Member]</t>
  </si>
  <si>
    <t>Investment in NEC TOKIN - Summarized Financial Information (Details) - NEC TOKIN Corporation [Member] - USD ($) $ in Thousands</t>
  </si>
  <si>
    <t>Equity Method Investment, Summarized Financial Information, Assets [Abstract]</t>
  </si>
  <si>
    <t>Current assets</t>
  </si>
  <si>
    <t>Non-current assets</t>
  </si>
  <si>
    <t>Equity Method Investment, Summarized Financial Information, Liabilities and Equity [Abstract]</t>
  </si>
  <si>
    <t>Current liabilities</t>
  </si>
  <si>
    <t>Non-current liabilities</t>
  </si>
  <si>
    <t>Equity Method Investment, Summarized Financial Information, Income Statement [Abstract]</t>
  </si>
  <si>
    <t>Sales</t>
  </si>
  <si>
    <t>Gross profit</t>
  </si>
  <si>
    <t>Investment in NEC TOKIN - Equity Method Investment Income (Loss) Reconciliation (Details) - USD ($) $ in Thousands</t>
  </si>
  <si>
    <t>Income (Loss) from Equity Method Investments</t>
  </si>
  <si>
    <t>KEC’s economic interest %</t>
  </si>
  <si>
    <t>Equity Method Investment, Equity Income (Loss) Before Adjustments</t>
  </si>
  <si>
    <t>Amortization and depreciation</t>
  </si>
  <si>
    <t>Equity Method investment, Inventory Profit Elimination</t>
  </si>
  <si>
    <t>Investment in NEC TOKIN - Equity Method Investment Reconciliation (Details) BRL in Thousands, $ in Thousands, ¥ in Millions, TWD in Millions</t>
  </si>
  <si>
    <t>Jul. 26, 2016USD ($)</t>
  </si>
  <si>
    <t>Jul. 26, 2016BRL</t>
  </si>
  <si>
    <t>May 02, 2016USD ($)suitinstallment</t>
  </si>
  <si>
    <t>Mar. 29, 2016USD ($)</t>
  </si>
  <si>
    <t>Mar. 29, 2016JPY (¥)</t>
  </si>
  <si>
    <t>Dec. 09, 2015USD ($)</t>
  </si>
  <si>
    <t>Dec. 09, 2015TWD</t>
  </si>
  <si>
    <t>Sep. 02, 2015USD ($)installment</t>
  </si>
  <si>
    <t>Sep. 30, 2016USD ($)</t>
  </si>
  <si>
    <t>Equity Method Investment, Difference Between Carrying Amount and Underlying Equity [Abstract]</t>
  </si>
  <si>
    <t>Related Party Transactions [Abstract]</t>
  </si>
  <si>
    <t>Loss Contingency Accrual</t>
  </si>
  <si>
    <t>KEMET Electronics Corporation [Member]</t>
  </si>
  <si>
    <t>Business Combination, Indemnification Assets, Range of Outcomes, Value, Low</t>
  </si>
  <si>
    <t>Stockholders Agreement [Member] | KEMET Electronics Corporation [Member]</t>
  </si>
  <si>
    <t>Receivable balances</t>
  </si>
  <si>
    <t>Equity Method Investments [Member] | Stockholders Agreement [Member]</t>
  </si>
  <si>
    <t>Indemnification Agreement [Member] | Equity Method Investments [Member]</t>
  </si>
  <si>
    <t>Litigation Settlement, Amount</t>
  </si>
  <si>
    <t>Indemnification Agreement [Member] | Equity Method Investments [Member] | NEC TOKIN Corporation [Member]</t>
  </si>
  <si>
    <t>Litigation Settlement, Number of Payment Installments | installment</t>
  </si>
  <si>
    <t>Litigation Settlement, Number of Annual Payment Installments | installment</t>
  </si>
  <si>
    <t>Settled Litigation [Member] | Indemnification Agreement [Member] | Equity Method Investments [Member]</t>
  </si>
  <si>
    <t>Litigation Settlement, Payment Period</t>
  </si>
  <si>
    <t>5 years</t>
  </si>
  <si>
    <t>Preliminary Settlement [Member] | Indemnification Agreement [Member] | Equity Method Investments [Member] | NEC TOKIN Corporation [Member]</t>
  </si>
  <si>
    <t>Loss Contingency, Pending Claims, Number | suit</t>
  </si>
  <si>
    <t>TAIWAN, PROVINCE OF CHINA | Taiwan, New Dollars</t>
  </si>
  <si>
    <t>Loss Contingency, Damages Sought, Value | TWD</t>
  </si>
  <si>
    <t>TAIWAN, PROVINCE OF CHINA | Taiwan, New Dollars | Minimum</t>
  </si>
  <si>
    <t>TAIWAN, PROVINCE OF CHINA | United States of America, Dollars</t>
  </si>
  <si>
    <t>Loss Contingency, Damages Sought, Value</t>
  </si>
  <si>
    <t>TAIWAN, PROVINCE OF CHINA | United States of America, Dollars | Minimum</t>
  </si>
  <si>
    <t>JAPAN | United States of America, Dollars</t>
  </si>
  <si>
    <t>JAPAN | Japan, Yen</t>
  </si>
  <si>
    <t>Litigation Settlement, Amount | ¥</t>
  </si>
  <si>
    <t>BRAZIL | Settled Litigation [Member]</t>
  </si>
  <si>
    <t>Loss Contingency, Damages Paid, Value</t>
  </si>
  <si>
    <t>Property, plant and equipment (1)</t>
  </si>
  <si>
    <t>Long-term debt (1)</t>
  </si>
  <si>
    <t>Indemnity asset for legal investigation</t>
  </si>
  <si>
    <t>Inventory profit elimination (2)</t>
  </si>
  <si>
    <t>KEC’s 34% economic interest in NEC TOKIN’s net assets</t>
  </si>
  <si>
    <t>Sales to NEC TOKIN</t>
  </si>
  <si>
    <t>NEC TOKIN's sales to KEMET</t>
  </si>
  <si>
    <t>Accounts receivable</t>
  </si>
  <si>
    <t>Segment and Geographic Information (Details) $ in Thousands</t>
  </si>
  <si>
    <t>Sep. 30, 2016USD ($)business_groupmanufacturing_site</t>
  </si>
  <si>
    <t>Segment and geographic information</t>
  </si>
  <si>
    <t>Number of business groups | business_group</t>
  </si>
  <si>
    <t>Segment Reporting Information, Profit (Loss) [Abstract]</t>
  </si>
  <si>
    <t>Depreciation and amortization expense</t>
  </si>
  <si>
    <t>Write down of Long-lived Assets</t>
  </si>
  <si>
    <t>North and South America (“Americas”)</t>
  </si>
  <si>
    <t>Europe, Middle East, Africa (“EMEA”)</t>
  </si>
  <si>
    <t>Asia and Pacific Rim (“APAC”)</t>
  </si>
  <si>
    <t>Operating Income (Loss) [Member]</t>
  </si>
  <si>
    <t>Corporate, Non-Segment [Member]</t>
  </si>
  <si>
    <t>Corporate, Non-Segment [Member] | Operating Income (Loss) [Member]</t>
  </si>
  <si>
    <t>Number of Manufacturing Sites | manufacturing_site</t>
  </si>
  <si>
    <t>Solid Capacitors | Operating Income (Loss) [Member]</t>
  </si>
  <si>
    <t>Film and Electrolytic | Operating Income (Loss) [Member]</t>
  </si>
  <si>
    <t>Defined Benefit Pension and Other Postretirement Benefit Plans (Details) $ in Thousands</t>
  </si>
  <si>
    <t>Sep. 30, 2016USD ($)plan</t>
  </si>
  <si>
    <t>Sep. 30, 2014USD ($)</t>
  </si>
  <si>
    <t>Pension</t>
  </si>
  <si>
    <t>Defined Benefit Plan Disclosure</t>
  </si>
  <si>
    <t>Contribution by employer</t>
  </si>
  <si>
    <t>Net periodic benefit (income) costs</t>
  </si>
  <si>
    <t>Net service cost</t>
  </si>
  <si>
    <t>Interest cost</t>
  </si>
  <si>
    <t>Expected return on net assets</t>
  </si>
  <si>
    <t>Amortization:</t>
  </si>
  <si>
    <t>Defined Benefit Plan, Actuarial Gain (Loss)</t>
  </si>
  <si>
    <t>Prior service cost</t>
  </si>
  <si>
    <t>Total net periodic benefit (income) costs</t>
  </si>
  <si>
    <t>Pension | Maximum</t>
  </si>
  <si>
    <t>Estimated employer contribution in current fiscal year</t>
  </si>
  <si>
    <t>Pension | Europe</t>
  </si>
  <si>
    <t>Defined Benefit Plan, Number of Plans | plan</t>
  </si>
  <si>
    <t>Pension | Singapore</t>
  </si>
  <si>
    <t>Pension | Mexico</t>
  </si>
  <si>
    <t>Post-retirement Benefit Plan</t>
  </si>
  <si>
    <t>Stock-based Compensation - Narrative (Details) - shares</t>
  </si>
  <si>
    <t>Share-based Compensation Arrangement by Share-based Payment Award [Line Items]</t>
  </si>
  <si>
    <t>Number of shares authorized</t>
  </si>
  <si>
    <t>Stock options exercised</t>
  </si>
  <si>
    <t>Employee Stock Option [Member]</t>
  </si>
  <si>
    <t>Expiration period</t>
  </si>
  <si>
    <t>10 years</t>
  </si>
  <si>
    <t>Employee Stock Option [Member] | Minimum</t>
  </si>
  <si>
    <t>Vesting period</t>
  </si>
  <si>
    <t>Employee Stock Option [Member] | Maximum</t>
  </si>
  <si>
    <t>3 years</t>
  </si>
  <si>
    <t>Restricted Stock Units (RSUs) [Member] | Director [Member]</t>
  </si>
  <si>
    <t>Period of restriction for sale of shares</t>
  </si>
  <si>
    <t>90 days</t>
  </si>
  <si>
    <t>Omnibus Equity Incentive Plan 2011 [Member]</t>
  </si>
  <si>
    <t>Prior Plans [Member]</t>
  </si>
  <si>
    <t>Long Term Incentive Plan [Member]</t>
  </si>
  <si>
    <t>Performance period</t>
  </si>
  <si>
    <t>P2Y</t>
  </si>
  <si>
    <t>Long Term Incentive Plan 2017 2018 [Member] | Restricted Stock Units (RSUs) [Member]</t>
  </si>
  <si>
    <t>Long Term Incentive Plan 2016 2017 [Member] | Restricted Stock Units (RSUs) [Member]</t>
  </si>
  <si>
    <t>Long Term Incentive Plan 2015 2016 [Member] | Restricted Stock Units (RSUs) [Member]</t>
  </si>
  <si>
    <t>Long Term Incentive Plan 2014 2015 [Member] | Restricted Stock Units (RSUs) [Member]</t>
  </si>
  <si>
    <t>Long Term Incentive Plan 2013 2014 [Member] | Restricted Stock Units (RSUs) [Member]</t>
  </si>
  <si>
    <t>Stock-based Compensation - Schedule of Award Activity (Details) - $ / shares shares in Thousands</t>
  </si>
  <si>
    <t>May 18, 2016</t>
  </si>
  <si>
    <t>Restricted Stock Units (RSUs) [Member] | Long Term Incentive Plan 2017 2018 [Member]</t>
  </si>
  <si>
    <t>Shares</t>
  </si>
  <si>
    <t>Granted</t>
  </si>
  <si>
    <t>Weighted- average Fair Value on Grant Date</t>
  </si>
  <si>
    <t>Restricted Stock Units (RSUs) [Member] | May 18, 2017 | Long Term Incentive Plan 2017 2018 [Member]</t>
  </si>
  <si>
    <t>Restricted Stock Units (RSUs) [Member] | May 18, 2018 | Long Term Incentive Plan 2017 2018 [Member]</t>
  </si>
  <si>
    <t>Restricted Stock Units (RSUs) [Member] | May 18, 2019 | Long Term Incentive Plan 2017 2018 [Member]</t>
  </si>
  <si>
    <t>Restricted Stock Units, Time-Based Award [Member] | Long Term Incentive Plan 2016 2017 [Member]</t>
  </si>
  <si>
    <t>Vested</t>
  </si>
  <si>
    <t>Restricted Stock Units, Time-Based Award [Member] | Long Term Incentive Plan 2015 2016 [Member]</t>
  </si>
  <si>
    <t>Restricted Stock Units, Time-Based Award [Member] | Long Term Incentive Plan 2014 2015 [Member]</t>
  </si>
  <si>
    <t>Restricted Stock Units, Performance-Based Award [Member] | Long Term Incentive Plan 2016 2017 [Member]</t>
  </si>
  <si>
    <t>Restricted Stock Units, Performance-Based Award [Member] | Long Term Incentive Plan 2015 2016 [Member]</t>
  </si>
  <si>
    <t>Restricted Stock Units, Performance-Based Award [Member] | Long Term Incentive Plan 2014 2015 [Member]</t>
  </si>
  <si>
    <t>Restricted Stock</t>
  </si>
  <si>
    <t>Forfeited</t>
  </si>
  <si>
    <t>Stock-based Compensation - Allocation of Stock-based Compensation Expense (Details) - USD ($) $ in Thousands</t>
  </si>
  <si>
    <t>Total</t>
  </si>
  <si>
    <t>Restricted Stock [Member]</t>
  </si>
  <si>
    <t>Cost of Sales [Member] | Long Term Incentive Plan [Member]</t>
  </si>
  <si>
    <t>Cost of Sales [Member] | Employee Stock Option [Member]</t>
  </si>
  <si>
    <t>Cost of Sales [Member] | Restricted Stock [Member]</t>
  </si>
  <si>
    <t>Selling, General and Administrative Expenses [Member] | Long Term Incentive Plan [Member]</t>
  </si>
  <si>
    <t>Selling, General and Administrative Expenses [Member] | Employee Stock Option [Member]</t>
  </si>
  <si>
    <t>Selling, General and Administrative Expenses [Member] | Restricted Stock [Member]</t>
  </si>
  <si>
    <t>Research and Development Expense [Member] | Long Term Incentive Plan [Member]</t>
  </si>
  <si>
    <t>Research and Development Expense [Member] | Employee Stock Option [Member]</t>
  </si>
  <si>
    <t>Research and Development Expense [Member] | Restricted Stock [Member]</t>
  </si>
  <si>
    <t>Income Taxes (Details) - USD ($)</t>
  </si>
  <si>
    <t>Income Tax Contingency [Line Items]</t>
  </si>
  <si>
    <t>Current Income Tax Expense (Benefit)</t>
  </si>
  <si>
    <t>Current Federal Tax Expense (Benefit)</t>
  </si>
  <si>
    <t>Foreign Tax Authority [Member]</t>
  </si>
  <si>
    <t>State and Local Jurisdiction [Member]</t>
  </si>
  <si>
    <t>Intellidata [Member]</t>
  </si>
  <si>
    <t>Basic and Diluted Net Income (Loss) Per Common Share (Details) - USD ($) $ / shares in Units, shares in Thousands, $ in Thousands</t>
  </si>
  <si>
    <t>Numerator:</t>
  </si>
  <si>
    <t>Assumed conversion of employee stock grants (in shares)</t>
  </si>
  <si>
    <t>Assumed conversion of warrants (in shares)</t>
  </si>
  <si>
    <t>Assumed conversion of employee stock grants</t>
  </si>
  <si>
    <t>Common stock equivalents that could potentially dilute net income per basic share in the future, but were not included in the computation of diluted earnings per share because the impact would have been antidilutive</t>
  </si>
  <si>
    <t>Common stock equivalents (in shares)</t>
  </si>
  <si>
    <t>Assumed conversion of warrants</t>
  </si>
  <si>
    <t>Derivatives Fair Value (Details) $ in Thousands</t>
  </si>
  <si>
    <t>Foreign Exchange Forward [Member] | Prepaid Expenses and Other Current Assets [Member]</t>
  </si>
  <si>
    <t>Derivative Instrument Detail [Abstract]</t>
  </si>
  <si>
    <t>Derivative Asset, Fair Value, Gross Asset</t>
  </si>
  <si>
    <t>Foreign Exchange Forward [Member] | Accrued Liabilities [Member]</t>
  </si>
  <si>
    <t>Derivative Liability, Fair Value, Gross Liability</t>
  </si>
  <si>
    <t>Mexico, Pesos</t>
  </si>
  <si>
    <t>Derivatives, Fair Value [Line Items]</t>
  </si>
  <si>
    <t>Derivative, Notional Amount</t>
  </si>
  <si>
    <t>Sales [Member]</t>
  </si>
  <si>
    <t>Derivative, Gain (Loss) on Derivative, Net</t>
  </si>
  <si>
    <t>Operating Expense [Member]</t>
  </si>
  <si>
    <t>Concentrations of Risks (Details)</t>
  </si>
  <si>
    <t>12 Months Ended</t>
  </si>
  <si>
    <t>Net revenue | Sales risk</t>
  </si>
  <si>
    <t>Concentration of Risk</t>
  </si>
  <si>
    <t>Concentration Risk, Customer</t>
  </si>
  <si>
    <t>Net revenue | Sales risk | Minimum</t>
  </si>
  <si>
    <t>Concentration risk, percentage</t>
  </si>
  <si>
    <t>10.00%</t>
  </si>
  <si>
    <t>Net revenue | Electronics distributor risk</t>
  </si>
  <si>
    <t>46.00%</t>
  </si>
  <si>
    <t>42.00%</t>
  </si>
  <si>
    <t>Accounts receivable | Sales risk</t>
  </si>
  <si>
    <t>Accounts receivable | Sales risk | Maximum</t>
  </si>
  <si>
    <t>Accounts receivable | Credit Concentration Risk [Member]</t>
  </si>
  <si>
    <t>Accounts receivable | Credit Concentration Risk [Member] | Maximum</t>
  </si>
  <si>
    <t>Condensed Consolidating Financial Statements Balance Sheet (Details) - USD ($) $ in Thousands</t>
  </si>
  <si>
    <t>Jun. 30, 2015</t>
  </si>
  <si>
    <t>Intercompany receivable</t>
  </si>
  <si>
    <t>Assets, Noncurrent [Abstract]</t>
  </si>
  <si>
    <t>Property and equipment, net</t>
  </si>
  <si>
    <t>Investments in subsidiaries</t>
  </si>
  <si>
    <t>Long-term intercompany receivable</t>
  </si>
  <si>
    <t>Intercompany payable</t>
  </si>
  <si>
    <t>Long-term intercompany payable</t>
  </si>
  <si>
    <t>Stockholders’ equity</t>
  </si>
  <si>
    <t>Reclassifications and Eliminations</t>
  </si>
  <si>
    <t>Parent</t>
  </si>
  <si>
    <t>Guarantor Subsidiaries</t>
  </si>
  <si>
    <t>Guarantor Subsidiaries | Reportable legal entities</t>
  </si>
  <si>
    <t>Percentage of ownership interest</t>
  </si>
  <si>
    <t>100.00%</t>
  </si>
  <si>
    <t>Non-Guarantor Subsidiaries</t>
  </si>
  <si>
    <t>Interest rate of senior notes (as a percent)</t>
  </si>
  <si>
    <t>10.5% Senior Notes, net [Member] | Non-Guarantor Subsidiaries</t>
  </si>
  <si>
    <t>Percentage of capital stock</t>
  </si>
  <si>
    <t>Condensed Consolidating Financial Statements Income Statement (Details) - USD ($) $ in Thousands</t>
  </si>
  <si>
    <t>Equity in earnings of subsidiaries</t>
  </si>
  <si>
    <t>Condensed Consolidating Financial Statements Comprehensive Income (Details) - USD ($) $ in Thousands</t>
  </si>
  <si>
    <t>Condensed Consolidated Statements of Comprehensive Income (Loss)</t>
  </si>
  <si>
    <t>Comprehensive income (loss)</t>
  </si>
  <si>
    <t>Condensed Consolidating Financial Statements Cash Flow (Details) - USD ($) $ in Thousands</t>
  </si>
  <si>
    <t>Effect of Exchange Rate on Cash and Cash Equivalents [Abstrac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00000000_);_(&quot;$ &quot;(#,##0.000000000000)" numFmtId="167"/>
    <numFmt formatCode="#,##0.0_);(#,##0.0)" numFmtId="168"/>
    <numFmt formatCode="_(&quot;TWD &quot;#,##0.0_);_(&quot;TWD &quot;(#,##0.0)" numFmtId="169"/>
    <numFmt formatCode="_(&quot;¥ &quot;#,##0.0_);_(&quot;¥ &quot;(#,##0.0)" numFmtId="170"/>
    <numFmt formatCode="_(&quot;BRL &quot;#,##0_);_(&quot;BRL &quot;(#,##0)" numFmtId="171"/>
    <numFmt formatCode="_(&quot;Technology &quot;#,##0_);_(&quot;Technolog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773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6282645</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v>
      </c>
      <c t="s" s="2" r="B1">
        <v>1</v>
      </c>
    </row>
    <row spans="1:2" r="2">
      <c t="s" s="2" r="B2">
        <v>2</v>
      </c>
    </row>
    <row spans="1:2" r="3">
      <c t="s" s="3" r="A3">
        <v>152</v>
      </c>
    </row>
    <row spans="1:2" r="4">
      <c t="s" s="4" r="A4">
        <v>36</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4753</v>
      </c>
      <c t="n" s="7" r="C3">
        <v>65004</v>
      </c>
    </row>
    <row spans="1:3" r="4">
      <c t="s" s="4" r="A4">
        <v>28</v>
      </c>
      <c t="n" s="6" r="B4">
        <v>88089</v>
      </c>
      <c t="n" s="6" r="C4">
        <v>93168</v>
      </c>
    </row>
    <row spans="1:3" r="5">
      <c t="s" s="4" r="A5">
        <v>29</v>
      </c>
      <c t="n" s="6" r="B5">
        <v>164977</v>
      </c>
      <c t="n" s="6" r="C5">
        <v>168879</v>
      </c>
    </row>
    <row spans="1:3" r="6">
      <c t="s" s="4" r="A6">
        <v>30</v>
      </c>
      <c t="n" s="6" r="B6">
        <v>30990</v>
      </c>
      <c t="n" s="6" r="C6">
        <v>25496</v>
      </c>
    </row>
    <row spans="1:3" r="7">
      <c t="s" s="4" r="A7">
        <v>31</v>
      </c>
      <c t="n" s="6" r="B7">
        <v>358809</v>
      </c>
      <c t="n" s="6" r="C7">
        <v>352547</v>
      </c>
    </row>
    <row spans="1:3" r="8">
      <c t="s" s="3" r="A8">
        <v>32</v>
      </c>
    </row>
    <row spans="1:3" r="9">
      <c t="s" s="4" r="A9">
        <v>33</v>
      </c>
      <c t="n" s="6" r="B9">
        <v>221490</v>
      </c>
      <c t="n" s="6" r="C9">
        <v>241839</v>
      </c>
    </row>
    <row spans="1:3" r="10">
      <c t="s" s="4" r="A10">
        <v>34</v>
      </c>
      <c t="n" s="6" r="B10">
        <v>40294</v>
      </c>
      <c t="n" s="6" r="C10">
        <v>40294</v>
      </c>
    </row>
    <row spans="1:3" r="11">
      <c t="s" s="4" r="A11">
        <v>35</v>
      </c>
      <c t="n" s="6" r="B11">
        <v>30993</v>
      </c>
      <c t="n" s="6" r="C11">
        <v>33301</v>
      </c>
    </row>
    <row spans="1:3" r="12">
      <c t="s" s="4" r="A12">
        <v>36</v>
      </c>
      <c t="n" s="6" r="B12">
        <v>15174</v>
      </c>
      <c t="n" s="6" r="C12">
        <v>20334</v>
      </c>
    </row>
    <row spans="1:3" r="13">
      <c t="s" s="4" r="A13">
        <v>37</v>
      </c>
      <c t="n" s="6" r="B13">
        <v>7749</v>
      </c>
      <c t="n" s="6" r="C13">
        <v>8397</v>
      </c>
    </row>
    <row spans="1:3" r="14">
      <c t="s" s="4" r="A14">
        <v>38</v>
      </c>
      <c t="n" s="6" r="B14">
        <v>2466</v>
      </c>
      <c t="n" s="6" r="C14">
        <v>3068</v>
      </c>
    </row>
    <row spans="1:3" r="15">
      <c t="s" s="4" r="A15">
        <v>39</v>
      </c>
      <c t="n" s="6" r="B15">
        <v>676975</v>
      </c>
      <c t="n" s="6" r="C15">
        <v>699780</v>
      </c>
    </row>
    <row spans="1:3" r="16">
      <c t="s" s="3" r="A16">
        <v>40</v>
      </c>
    </row>
    <row spans="1:3" r="17">
      <c t="s" s="4" r="A17">
        <v>41</v>
      </c>
      <c t="n" s="6" r="B17">
        <v>0</v>
      </c>
      <c t="n" s="6" r="C17">
        <v>2000</v>
      </c>
    </row>
    <row spans="1:3" r="18">
      <c t="s" s="4" r="A18">
        <v>42</v>
      </c>
      <c t="n" s="6" r="B18">
        <v>64055</v>
      </c>
      <c t="n" s="6" r="C18">
        <v>70981</v>
      </c>
    </row>
    <row spans="1:3" r="19">
      <c t="s" s="4" r="A19">
        <v>43</v>
      </c>
      <c t="n" s="6" r="B19">
        <v>58015</v>
      </c>
      <c t="n" s="6" r="C19">
        <v>50320</v>
      </c>
    </row>
    <row spans="1:3" r="20">
      <c t="s" s="4" r="A20">
        <v>44</v>
      </c>
      <c t="n" s="6" r="B20">
        <v>293</v>
      </c>
      <c t="n" s="6" r="C20">
        <v>453</v>
      </c>
    </row>
    <row spans="1:3" r="21">
      <c t="s" s="4" r="A21">
        <v>45</v>
      </c>
      <c t="n" s="6" r="B21">
        <v>122363</v>
      </c>
      <c t="n" s="6" r="C21">
        <v>123754</v>
      </c>
    </row>
    <row spans="1:3" r="22">
      <c t="s" s="3" r="A22">
        <v>46</v>
      </c>
    </row>
    <row spans="1:3" r="23">
      <c t="s" s="4" r="A23">
        <v>47</v>
      </c>
      <c t="n" s="6" r="B23">
        <v>386098</v>
      </c>
      <c t="n" s="6" r="C23">
        <v>385833</v>
      </c>
    </row>
    <row spans="1:3" r="24">
      <c t="s" s="4" r="A24">
        <v>48</v>
      </c>
      <c t="n" s="6" r="B24">
        <v>82640</v>
      </c>
      <c t="n" s="6" r="C24">
        <v>74892</v>
      </c>
    </row>
    <row spans="1:3" r="25">
      <c t="s" s="4" r="A25">
        <v>37</v>
      </c>
      <c t="n" s="6" r="B25">
        <v>2994</v>
      </c>
      <c t="n" s="6" r="C25">
        <v>2820</v>
      </c>
    </row>
    <row spans="1:3" r="26">
      <c t="s" s="3" r="A26">
        <v>49</v>
      </c>
    </row>
    <row spans="1:3" r="27">
      <c t="s" s="4" r="A27">
        <v>50</v>
      </c>
      <c t="n" s="6" r="B27">
        <v>0</v>
      </c>
      <c t="n" s="6" r="C27">
        <v>0</v>
      </c>
    </row>
    <row spans="1:3" r="28">
      <c t="s" s="4" r="A28">
        <v>51</v>
      </c>
      <c t="n" s="6" r="B28">
        <v>465</v>
      </c>
      <c t="n" s="6" r="C28">
        <v>465</v>
      </c>
    </row>
    <row spans="1:3" r="29">
      <c t="s" s="4" r="A29">
        <v>52</v>
      </c>
      <c t="n" s="6" r="B29">
        <v>445662</v>
      </c>
      <c t="n" s="6" r="C29">
        <v>452821</v>
      </c>
    </row>
    <row spans="1:3" r="30">
      <c t="s" s="4" r="A30">
        <v>53</v>
      </c>
      <c t="n" s="6" r="B30">
        <v>-316843</v>
      </c>
      <c t="n" s="6" r="C30">
        <v>-299510</v>
      </c>
    </row>
    <row spans="1:3" r="31">
      <c t="s" s="4" r="A31">
        <v>54</v>
      </c>
      <c t="n" s="6" r="B31">
        <v>-45527</v>
      </c>
      <c t="n" s="6" r="C31">
        <v>-31425</v>
      </c>
    </row>
    <row spans="1:3" r="32">
      <c t="s" s="4" r="A32">
        <v>55</v>
      </c>
      <c t="n" s="6" r="B32">
        <v>-877</v>
      </c>
      <c t="n" s="6" r="C32">
        <v>-9870</v>
      </c>
    </row>
    <row spans="1:3" r="33">
      <c t="s" s="4" r="A33">
        <v>56</v>
      </c>
      <c t="n" s="6" r="B33">
        <v>82880</v>
      </c>
      <c t="n" s="6" r="C33">
        <v>112481</v>
      </c>
    </row>
    <row spans="1:3" r="34">
      <c t="s" s="4" r="A34">
        <v>57</v>
      </c>
      <c t="n" s="7" r="B34">
        <v>676975</v>
      </c>
      <c t="n" s="7" r="C34">
        <v>699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8</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38</v>
      </c>
    </row>
    <row spans="1:2" r="4">
      <c t="s" s="4" r="A4">
        <v>193</v>
      </c>
      <c t="s" s="4" r="B4">
        <v>194</v>
      </c>
    </row>
    <row spans="1:2" r="5">
      <c t="s" s="4" r="A5">
        <v>195</v>
      </c>
      <c t="s" s="4" r="B5">
        <v>196</v>
      </c>
    </row>
    <row spans="1:2" r="6">
      <c t="s" s="4" r="A6">
        <v>197</v>
      </c>
      <c t="s" s="4" r="B6">
        <v>198</v>
      </c>
    </row>
    <row spans="1:2" r="7">
      <c t="s" s="4" r="A7">
        <v>199</v>
      </c>
      <c t="s" s="4" r="B7">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41</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47</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50</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16</v>
      </c>
      <c t="s" s="2" r="B1">
        <v>1</v>
      </c>
    </row>
    <row spans="1:2" r="2">
      <c t="s" s="2" r="B2">
        <v>2</v>
      </c>
    </row>
    <row spans="1:2" r="3">
      <c t="s" s="3" r="A3">
        <v>152</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55</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58</v>
      </c>
    </row>
    <row spans="1:2" r="4">
      <c t="s" s="4" r="A4">
        <v>225</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2</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9"/>
    <col customWidth="1" max="3" min="3" width="19"/>
  </cols>
  <sheetData>
    <row spans="1:3" r="1">
      <c t="s" s="1" r="A1">
        <v>58</v>
      </c>
      <c t="s" s="2" r="B1">
        <v>2</v>
      </c>
      <c t="s" s="2" r="C1">
        <v>25</v>
      </c>
    </row>
    <row spans="1:3" r="2">
      <c t="s" s="3" r="A2">
        <v>59</v>
      </c>
    </row>
    <row spans="1:3" r="3">
      <c t="s" s="4" r="A3">
        <v>60</v>
      </c>
      <c t="n" s="7" r="B3">
        <v>824241</v>
      </c>
      <c t="n" s="7" r="C3">
        <v>815338</v>
      </c>
    </row>
    <row spans="1:3" r="4">
      <c t="s" s="3" r="A4">
        <v>61</v>
      </c>
    </row>
    <row spans="1:3" r="5">
      <c t="s" s="4" r="A5">
        <v>62</v>
      </c>
      <c t="n" s="8" r="B5">
        <v>0.01</v>
      </c>
      <c t="n" s="8" r="C5">
        <v>0.01</v>
      </c>
    </row>
    <row spans="1:3" r="6">
      <c t="s" s="4" r="A6">
        <v>63</v>
      </c>
      <c t="n" s="6" r="B6">
        <v>10000000</v>
      </c>
      <c t="n" s="6" r="C6">
        <v>10000000</v>
      </c>
    </row>
    <row spans="1:3" r="7">
      <c t="s" s="4" r="A7">
        <v>64</v>
      </c>
      <c t="n" s="6" r="B7">
        <v>0</v>
      </c>
      <c t="n" s="6" r="C7">
        <v>0</v>
      </c>
    </row>
    <row spans="1:3" r="8">
      <c t="s" s="3" r="A8">
        <v>65</v>
      </c>
    </row>
    <row spans="1:3" r="9">
      <c t="s" s="4" r="A9">
        <v>66</v>
      </c>
      <c t="n" s="9" r="B9">
        <v>0.009998279866</v>
      </c>
      <c t="n" s="9" r="C9">
        <v>0.009998279866</v>
      </c>
    </row>
    <row spans="1:3" r="10">
      <c t="s" s="4" r="A10">
        <v>67</v>
      </c>
      <c t="n" s="6" r="B10">
        <v>175000000</v>
      </c>
      <c t="n" s="6" r="C10">
        <v>175000000</v>
      </c>
    </row>
    <row spans="1:3" r="11">
      <c t="s" s="4" r="A11">
        <v>68</v>
      </c>
      <c t="n" s="6" r="B11">
        <v>46508000</v>
      </c>
      <c t="n" s="6" r="C11">
        <v>46508000</v>
      </c>
    </row>
    <row spans="1:3" r="12">
      <c t="s" s="4" r="A12">
        <v>69</v>
      </c>
      <c t="n" s="6" r="B12">
        <v>226000</v>
      </c>
      <c t="n" s="6" r="C12">
        <v>6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8</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1</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177</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1</v>
      </c>
      <c t="s" s="2" r="B1">
        <v>71</v>
      </c>
      <c t="s" s="2" r="D1">
        <v>1</v>
      </c>
    </row>
    <row spans="1:6" r="2">
      <c t="s" s="2" r="B2">
        <v>2</v>
      </c>
      <c t="s" s="2" r="C2">
        <v>72</v>
      </c>
      <c t="s" s="2" r="D2">
        <v>2</v>
      </c>
      <c t="s" s="2" r="E2">
        <v>72</v>
      </c>
      <c t="s" s="2" r="F2">
        <v>25</v>
      </c>
    </row>
    <row spans="1:6" r="3">
      <c t="s" s="3" r="A3">
        <v>252</v>
      </c>
    </row>
    <row spans="1:6" r="4">
      <c t="s" s="4" r="A4">
        <v>38</v>
      </c>
      <c t="n" s="7" r="F4">
        <v>3068000</v>
      </c>
    </row>
    <row spans="1:6" r="5">
      <c t="s" s="4" r="A5">
        <v>39</v>
      </c>
      <c t="n" s="7" r="B5">
        <v>676975000</v>
      </c>
      <c t="n" s="7" r="D5">
        <v>676975000</v>
      </c>
      <c t="n" s="6" r="F5">
        <v>699780000</v>
      </c>
    </row>
    <row spans="1:6" r="6">
      <c t="s" s="4" r="A6">
        <v>47</v>
      </c>
      <c t="n" s="6" r="B6">
        <v>386098000</v>
      </c>
      <c t="n" s="6" r="D6">
        <v>386098000</v>
      </c>
      <c t="n" s="6" r="F6">
        <v>385833000</v>
      </c>
    </row>
    <row spans="1:6" r="7">
      <c t="s" s="4" r="A7">
        <v>57</v>
      </c>
      <c t="n" s="6" r="B7">
        <v>676975000</v>
      </c>
      <c t="n" s="6" r="D7">
        <v>676975000</v>
      </c>
      <c t="n" s="6" r="F7">
        <v>699780000</v>
      </c>
    </row>
    <row spans="1:6" r="8">
      <c t="s" s="3" r="A8">
        <v>253</v>
      </c>
    </row>
    <row spans="1:6" r="9">
      <c t="s" s="4" r="A9">
        <v>254</v>
      </c>
      <c t="n" s="6" r="B9">
        <v>640000</v>
      </c>
      <c t="n" s="6" r="D9">
        <v>640000</v>
      </c>
      <c t="n" s="6" r="F9">
        <v>738000</v>
      </c>
    </row>
    <row spans="1:6" r="10">
      <c t="s" s="4" r="A10">
        <v>255</v>
      </c>
      <c t="n" s="6" r="B10">
        <v>-386098000</v>
      </c>
      <c t="n" s="6" r="D10">
        <v>-386098000</v>
      </c>
      <c t="n" s="6" r="F10">
        <v>-387833000</v>
      </c>
    </row>
    <row spans="1:6" r="11">
      <c t="s" s="4" r="A11">
        <v>256</v>
      </c>
      <c t="n" s="6" r="B11">
        <v>-31000000</v>
      </c>
      <c t="n" s="6" r="D11">
        <v>-31000000</v>
      </c>
      <c t="n" s="6" r="F11">
        <v>-20600000</v>
      </c>
    </row>
    <row spans="1:6" r="12">
      <c t="s" s="3" r="A12">
        <v>257</v>
      </c>
    </row>
    <row spans="1:6" r="13">
      <c t="s" s="4" r="A13">
        <v>87</v>
      </c>
      <c t="n" s="6" r="B13">
        <v>-1600000</v>
      </c>
      <c t="n" s="7" r="C13">
        <v>-2200000</v>
      </c>
      <c t="n" s="6" r="D13">
        <v>10400000</v>
      </c>
      <c t="n" s="7" r="E13">
        <v>27000000</v>
      </c>
    </row>
    <row spans="1:6" r="14">
      <c t="s" s="3" r="A14">
        <v>258</v>
      </c>
    </row>
    <row spans="1:6" r="15">
      <c t="s" s="4" r="A15">
        <v>259</v>
      </c>
      <c t="n" s="6" r="B15">
        <v>75211000</v>
      </c>
      <c t="n" s="6" r="D15">
        <v>75211000</v>
      </c>
      <c t="n" s="6" r="F15">
        <v>80289000</v>
      </c>
    </row>
    <row spans="1:6" r="16">
      <c t="s" s="4" r="A16">
        <v>260</v>
      </c>
      <c t="n" s="6" r="B16">
        <v>50081000</v>
      </c>
      <c t="n" s="6" r="D16">
        <v>50081000</v>
      </c>
      <c t="n" s="6" r="F16">
        <v>46631000</v>
      </c>
    </row>
    <row spans="1:6" r="17">
      <c t="s" s="4" r="A17">
        <v>261</v>
      </c>
      <c t="n" s="6" r="B17">
        <v>55698000</v>
      </c>
      <c t="n" s="6" r="D17">
        <v>55698000</v>
      </c>
      <c t="n" s="6" r="F17">
        <v>58060000</v>
      </c>
    </row>
    <row spans="1:6" r="18">
      <c t="s" s="4" r="A18">
        <v>262</v>
      </c>
      <c t="n" s="6" r="B18">
        <v>180990000</v>
      </c>
      <c t="n" s="6" r="D18">
        <v>180990000</v>
      </c>
      <c t="n" s="6" r="F18">
        <v>184980000</v>
      </c>
    </row>
    <row spans="1:6" r="19">
      <c t="s" s="4" r="A19">
        <v>263</v>
      </c>
      <c t="n" s="6" r="B19">
        <v>-16013000</v>
      </c>
      <c t="n" s="6" r="D19">
        <v>-16013000</v>
      </c>
      <c t="n" s="6" r="F19">
        <v>-16101000</v>
      </c>
    </row>
    <row spans="1:6" r="20">
      <c t="s" s="4" r="A20">
        <v>29</v>
      </c>
      <c t="n" s="7" r="B20">
        <v>164977000</v>
      </c>
      <c t="n" s="7" r="D20">
        <v>164977000</v>
      </c>
      <c t="n" s="7" r="F20">
        <v>168879000</v>
      </c>
    </row>
    <row spans="1:6" r="21">
      <c t="s" s="3" r="A21">
        <v>188</v>
      </c>
    </row>
    <row spans="1:6" r="22">
      <c t="s" s="4" r="A22">
        <v>264</v>
      </c>
      <c t="n" s="10" r="B22">
        <v>8.4</v>
      </c>
      <c t="n" s="10" r="D22">
        <v>8.4</v>
      </c>
      <c t="n" s="10" r="F22">
        <v>8.4</v>
      </c>
    </row>
    <row spans="1:6" r="23">
      <c t="s" s="3" r="A23">
        <v>190</v>
      </c>
    </row>
    <row spans="1:6" r="24">
      <c t="s" s="4" r="A24">
        <v>265</v>
      </c>
      <c t="s" s="4" r="D24">
        <v>266</v>
      </c>
    </row>
    <row spans="1:6" r="25">
      <c t="s" s="4" r="A25">
        <v>267</v>
      </c>
      <c t="s" s="4" r="D25">
        <v>268</v>
      </c>
    </row>
    <row spans="1:6" r="26">
      <c t="s" s="4" r="A26">
        <v>269</v>
      </c>
      <c t="s" s="4" r="B26">
        <v>270</v>
      </c>
      <c t="s" s="4" r="C26">
        <v>270</v>
      </c>
      <c t="s" s="4" r="D26">
        <v>270</v>
      </c>
      <c t="s" s="4" r="E26">
        <v>270</v>
      </c>
    </row>
    <row spans="1:6" r="27">
      <c t="s" s="4" r="A27">
        <v>271</v>
      </c>
    </row>
    <row spans="1:6" r="28">
      <c t="s" s="3" r="A28">
        <v>253</v>
      </c>
    </row>
    <row spans="1:6" r="29">
      <c t="s" s="4" r="A29">
        <v>272</v>
      </c>
      <c t="n" s="7" r="B29">
        <v>-384352000</v>
      </c>
      <c t="n" s="7" r="D29">
        <v>-384352000</v>
      </c>
      <c t="n" s="7" r="F29">
        <v>-284261000</v>
      </c>
    </row>
    <row spans="1:6" r="30">
      <c t="s" s="4" r="A30">
        <v>273</v>
      </c>
      <c t="n" s="6" r="B30">
        <v>-31000000</v>
      </c>
      <c t="n" s="6" r="D30">
        <v>-31000000</v>
      </c>
      <c t="n" s="6" r="F30">
        <v>-20600000</v>
      </c>
    </row>
    <row spans="1:6" r="31">
      <c t="s" s="3" r="A31">
        <v>257</v>
      </c>
    </row>
    <row spans="1:6" r="32">
      <c t="s" s="4" r="A32">
        <v>274</v>
      </c>
      <c t="n" s="6" r="D32">
        <v>-20600000</v>
      </c>
    </row>
    <row spans="1:6" r="33">
      <c t="s" s="4" r="A33">
        <v>87</v>
      </c>
      <c t="n" s="6" r="D33">
        <v>-10400000</v>
      </c>
    </row>
    <row spans="1:6" r="34">
      <c t="s" s="4" r="A34">
        <v>275</v>
      </c>
      <c t="n" s="6" r="B34">
        <v>-31000000</v>
      </c>
      <c t="n" s="6" r="D34">
        <v>-31000000</v>
      </c>
    </row>
    <row spans="1:6" r="35">
      <c t="s" s="4" r="A35">
        <v>276</v>
      </c>
    </row>
    <row spans="1:6" r="36">
      <c t="s" s="3" r="A36">
        <v>253</v>
      </c>
    </row>
    <row spans="1:6" r="37">
      <c t="s" s="4" r="A37">
        <v>277</v>
      </c>
      <c t="n" s="6" r="B37">
        <v>640000</v>
      </c>
      <c t="n" s="6" r="D37">
        <v>640000</v>
      </c>
      <c t="n" s="6" r="F37">
        <v>738000</v>
      </c>
    </row>
    <row spans="1:6" r="38">
      <c t="s" s="4" r="A38">
        <v>278</v>
      </c>
    </row>
    <row spans="1:6" r="39">
      <c t="s" s="3" r="A39">
        <v>253</v>
      </c>
    </row>
    <row spans="1:6" r="40">
      <c t="s" s="4" r="A40">
        <v>272</v>
      </c>
      <c t="n" s="6" r="B40">
        <v>-354987000</v>
      </c>
      <c t="n" s="6" r="D40">
        <v>-354987000</v>
      </c>
      <c t="n" s="6" r="F40">
        <v>-254713000</v>
      </c>
    </row>
    <row spans="1:6" r="41">
      <c t="s" s="4" r="A41">
        <v>279</v>
      </c>
    </row>
    <row spans="1:6" r="42">
      <c t="s" s="3" r="A42">
        <v>253</v>
      </c>
    </row>
    <row spans="1:6" r="43">
      <c t="s" s="4" r="A43">
        <v>277</v>
      </c>
      <c t="n" s="6" r="B43">
        <v>640000</v>
      </c>
      <c t="n" s="6" r="D43">
        <v>640000</v>
      </c>
      <c t="n" s="6" r="F43">
        <v>738000</v>
      </c>
    </row>
    <row spans="1:6" r="44">
      <c t="s" s="4" r="A44">
        <v>280</v>
      </c>
    </row>
    <row spans="1:6" r="45">
      <c t="s" s="3" r="A45">
        <v>253</v>
      </c>
    </row>
    <row spans="1:6" r="46">
      <c t="s" s="4" r="A46">
        <v>272</v>
      </c>
      <c t="n" s="6" r="B46">
        <v>-29365000</v>
      </c>
      <c t="n" s="6" r="D46">
        <v>-29365000</v>
      </c>
      <c t="n" s="6" r="F46">
        <v>-29548000</v>
      </c>
    </row>
    <row spans="1:6" r="47">
      <c t="s" s="4" r="A47">
        <v>281</v>
      </c>
    </row>
    <row spans="1:6" r="48">
      <c t="s" s="3" r="A48">
        <v>253</v>
      </c>
    </row>
    <row spans="1:6" r="49">
      <c t="s" s="4" r="A49">
        <v>277</v>
      </c>
      <c t="n" s="6" r="B49">
        <v>0</v>
      </c>
      <c t="n" s="6" r="D49">
        <v>0</v>
      </c>
      <c t="n" s="6" r="F49">
        <v>0</v>
      </c>
    </row>
    <row spans="1:6" r="50">
      <c t="s" s="4" r="A50">
        <v>282</v>
      </c>
    </row>
    <row spans="1:6" r="51">
      <c t="s" s="3" r="A51">
        <v>253</v>
      </c>
    </row>
    <row spans="1:6" r="52">
      <c t="s" s="4" r="A52">
        <v>272</v>
      </c>
      <c t="n" s="6" r="B52">
        <v>0</v>
      </c>
      <c t="n" s="6" r="D52">
        <v>0</v>
      </c>
      <c t="n" s="6" r="F52">
        <v>0</v>
      </c>
    </row>
    <row spans="1:6" r="53">
      <c t="s" s="4" r="A53">
        <v>273</v>
      </c>
      <c t="n" s="6" r="B53">
        <v>-31000000</v>
      </c>
      <c t="n" s="6" r="D53">
        <v>-31000000</v>
      </c>
      <c t="n" s="6" r="F53">
        <v>-20600000</v>
      </c>
    </row>
    <row spans="1:6" r="54">
      <c t="s" s="4" r="A54">
        <v>283</v>
      </c>
    </row>
    <row spans="1:6" r="55">
      <c t="s" s="3" r="A55">
        <v>253</v>
      </c>
    </row>
    <row spans="1:6" r="56">
      <c t="s" s="4" r="A56">
        <v>277</v>
      </c>
      <c t="n" s="7" r="B56">
        <v>0</v>
      </c>
      <c t="n" s="7" r="D56">
        <v>0</v>
      </c>
      <c t="n" s="6" r="F56">
        <v>0</v>
      </c>
    </row>
    <row spans="1:6" r="57">
      <c t="s" s="4" r="A57">
        <v>284</v>
      </c>
    </row>
    <row spans="1:6" r="58">
      <c t="s" s="3" r="A58">
        <v>252</v>
      </c>
    </row>
    <row spans="1:6" r="59">
      <c t="s" s="4" r="A59">
        <v>38</v>
      </c>
      <c t="n" s="6" r="F59">
        <v>-2764000</v>
      </c>
    </row>
    <row spans="1:6" r="60">
      <c t="s" s="4" r="A60">
        <v>39</v>
      </c>
      <c t="n" s="6" r="F60">
        <v>-2764000</v>
      </c>
    </row>
    <row spans="1:6" r="61">
      <c t="s" s="4" r="A61">
        <v>47</v>
      </c>
      <c t="n" s="6" r="F61">
        <v>-2764000</v>
      </c>
    </row>
    <row spans="1:6" r="62">
      <c t="s" s="4" r="A62">
        <v>57</v>
      </c>
      <c t="n" s="6" r="F62">
        <v>-2764000</v>
      </c>
    </row>
    <row spans="1:6" r="63">
      <c t="s" s="4" r="A63">
        <v>285</v>
      </c>
    </row>
    <row spans="1:6" r="64">
      <c t="s" s="3" r="A64">
        <v>252</v>
      </c>
    </row>
    <row spans="1:6" r="65">
      <c t="s" s="4" r="A65">
        <v>38</v>
      </c>
      <c t="n" s="6" r="F65">
        <v>5832000</v>
      </c>
    </row>
    <row spans="1:6" r="66">
      <c t="s" s="4" r="A66">
        <v>39</v>
      </c>
      <c t="n" s="6" r="F66">
        <v>702544000</v>
      </c>
    </row>
    <row spans="1:6" r="67">
      <c t="s" s="4" r="A67">
        <v>47</v>
      </c>
      <c t="n" s="6" r="F67">
        <v>388597000</v>
      </c>
    </row>
    <row spans="1:6" r="68">
      <c t="s" s="4" r="A68">
        <v>57</v>
      </c>
      <c t="n" s="6" r="F68">
        <v>702544000</v>
      </c>
    </row>
    <row spans="1:6" r="69">
      <c t="s" s="4" r="A69">
        <v>286</v>
      </c>
    </row>
    <row spans="1:6" r="70">
      <c t="s" s="3" r="A70">
        <v>184</v>
      </c>
    </row>
    <row spans="1:6" r="71">
      <c t="s" s="4" r="A71">
        <v>287</v>
      </c>
      <c t="n" s="7" r="F71">
        <v>13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3"/>
  </cols>
  <sheetData>
    <row spans="1:8" r="1">
      <c t="s" s="1" r="A1">
        <v>288</v>
      </c>
      <c t="s" s="2" r="B1">
        <v>71</v>
      </c>
      <c t="s" s="2" r="F1">
        <v>1</v>
      </c>
    </row>
    <row spans="1:8" r="2">
      <c t="s" s="2" r="B2">
        <v>2</v>
      </c>
      <c t="s" s="2" r="C2">
        <v>25</v>
      </c>
      <c t="s" s="2" r="D2">
        <v>72</v>
      </c>
      <c t="s" s="2" r="E2">
        <v>289</v>
      </c>
      <c t="s" s="2" r="F2">
        <v>2</v>
      </c>
      <c t="s" s="2" r="G2">
        <v>72</v>
      </c>
      <c t="s" s="2" r="H2">
        <v>290</v>
      </c>
    </row>
    <row spans="1:8" r="3">
      <c t="s" s="3" r="A3">
        <v>291</v>
      </c>
    </row>
    <row spans="1:8" r="4">
      <c t="s" s="4" r="A4">
        <v>255</v>
      </c>
      <c t="n" s="7" r="B4">
        <v>386098000</v>
      </c>
      <c t="n" s="7" r="C4">
        <v>387833000</v>
      </c>
      <c t="n" s="7" r="F4">
        <v>386098000</v>
      </c>
    </row>
    <row spans="1:8" r="5">
      <c t="s" s="4" r="A5">
        <v>292</v>
      </c>
      <c t="n" s="6" r="B5">
        <v>33881000</v>
      </c>
      <c t="n" s="6" r="C5">
        <v>33881000</v>
      </c>
      <c t="n" s="6" r="F5">
        <v>33881000</v>
      </c>
    </row>
    <row spans="1:8" r="6">
      <c t="s" s="4" r="A6">
        <v>293</v>
      </c>
      <c t="n" s="6" r="B6">
        <v>0</v>
      </c>
      <c t="n" s="6" r="C6">
        <v>-2000000</v>
      </c>
      <c t="n" s="6" r="F6">
        <v>0</v>
      </c>
    </row>
    <row spans="1:8" r="7">
      <c t="s" s="4" r="A7">
        <v>294</v>
      </c>
      <c t="n" s="6" r="B7">
        <v>386098000</v>
      </c>
      <c t="n" s="6" r="C7">
        <v>385833000</v>
      </c>
      <c t="n" s="6" r="F7">
        <v>386098000</v>
      </c>
    </row>
    <row spans="1:8" r="8">
      <c t="s" s="4" r="A8">
        <v>295</v>
      </c>
      <c t="n" s="6" r="C8">
        <v>-1000000</v>
      </c>
      <c t="n" s="6" r="F8">
        <v>-800000</v>
      </c>
    </row>
    <row spans="1:8" r="9">
      <c t="s" s="3" r="A9">
        <v>86</v>
      </c>
    </row>
    <row spans="1:8" r="10">
      <c t="s" s="4" r="A10">
        <v>296</v>
      </c>
      <c t="n" s="6" r="B10">
        <v>9688000</v>
      </c>
      <c t="n" s="7" r="D10">
        <v>9784000</v>
      </c>
      <c t="n" s="6" r="F10">
        <v>19398000</v>
      </c>
      <c t="n" s="7" r="G10">
        <v>19570000</v>
      </c>
    </row>
    <row spans="1:8" r="11">
      <c t="s" s="4" r="A11">
        <v>297</v>
      </c>
      <c t="n" s="6" r="B11">
        <v>-51000</v>
      </c>
      <c t="n" s="6" r="D11">
        <v>-236000</v>
      </c>
      <c t="n" s="6" r="F11">
        <v>-103000</v>
      </c>
      <c t="n" s="6" r="G11">
        <v>-276000</v>
      </c>
    </row>
    <row spans="1:8" r="12">
      <c t="s" s="4" r="A12">
        <v>298</v>
      </c>
      <c t="n" s="6" r="B12">
        <v>348000</v>
      </c>
      <c t="n" s="6" r="D12">
        <v>348000</v>
      </c>
      <c t="n" s="6" r="F12">
        <v>696000</v>
      </c>
      <c t="n" s="6" r="G12">
        <v>696000</v>
      </c>
    </row>
    <row spans="1:8" r="13">
      <c t="s" s="4" r="A13">
        <v>299</v>
      </c>
      <c t="n" s="6" r="B13">
        <v>-200000</v>
      </c>
      <c t="n" s="6" r="D13">
        <v>-185000</v>
      </c>
      <c t="n" s="6" r="F13">
        <v>-399000</v>
      </c>
      <c t="n" s="6" r="G13">
        <v>-366000</v>
      </c>
    </row>
    <row spans="1:8" r="14">
      <c t="s" s="4" r="A14">
        <v>300</v>
      </c>
      <c t="n" s="6" r="B14">
        <v>40000</v>
      </c>
      <c t="n" s="6" r="D14">
        <v>54000</v>
      </c>
      <c t="n" s="6" r="F14">
        <v>81000</v>
      </c>
      <c t="n" s="6" r="G14">
        <v>107000</v>
      </c>
    </row>
    <row spans="1:8" r="15">
      <c t="s" s="4" r="A15">
        <v>301</v>
      </c>
      <c t="n" s="6" r="B15">
        <v>85000</v>
      </c>
      <c t="n" s="6" r="D15">
        <v>46000</v>
      </c>
      <c t="n" s="6" r="F15">
        <v>160000</v>
      </c>
      <c t="n" s="6" r="G15">
        <v>93000</v>
      </c>
    </row>
    <row spans="1:8" r="16">
      <c t="s" s="4" r="A16">
        <v>302</v>
      </c>
      <c t="n" s="6" r="B16">
        <v>9910000</v>
      </c>
      <c t="n" s="7" r="D16">
        <v>9811000</v>
      </c>
      <c t="n" s="6" r="F16">
        <v>19833000</v>
      </c>
      <c t="n" s="6" r="G16">
        <v>19824000</v>
      </c>
    </row>
    <row spans="1:8" r="17">
      <c t="s" s="3" r="A17">
        <v>303</v>
      </c>
    </row>
    <row spans="1:8" r="18">
      <c t="s" s="4" r="A18">
        <v>304</v>
      </c>
      <c t="n" s="6" r="F18">
        <v>0</v>
      </c>
    </row>
    <row spans="1:8" r="19">
      <c t="s" s="4" r="A19">
        <v>305</v>
      </c>
      <c t="n" s="6" r="F19">
        <v>0</v>
      </c>
      <c t="n" s="7" r="G19">
        <v>3500000</v>
      </c>
    </row>
    <row spans="1:8" r="20">
      <c t="s" s="4" r="A20">
        <v>306</v>
      </c>
    </row>
    <row spans="1:8" r="21">
      <c t="s" s="3" r="A21">
        <v>291</v>
      </c>
    </row>
    <row spans="1:8" r="22">
      <c t="s" s="4" r="A22">
        <v>255</v>
      </c>
      <c t="n" s="6" r="B22">
        <v>352217000</v>
      </c>
      <c t="n" s="6" r="C22">
        <v>353952000</v>
      </c>
      <c t="n" s="7" r="F22">
        <v>352217000</v>
      </c>
    </row>
    <row spans="1:8" r="23">
      <c t="s" s="4" r="A23">
        <v>295</v>
      </c>
      <c t="n" s="7" r="B23">
        <v>-783000</v>
      </c>
      <c t="n" s="7" r="E23">
        <v>-1047000</v>
      </c>
    </row>
    <row spans="1:8" r="24">
      <c t="s" s="3" r="A24">
        <v>303</v>
      </c>
    </row>
    <row spans="1:8" r="25">
      <c t="s" s="4" r="A25">
        <v>307</v>
      </c>
      <c t="s" s="4" r="B25">
        <v>308</v>
      </c>
      <c t="s" s="4" r="F25">
        <v>308</v>
      </c>
    </row>
    <row spans="1:8" r="26">
      <c t="s" s="3" r="A26">
        <v>309</v>
      </c>
    </row>
    <row spans="1:8" r="27">
      <c t="s" s="4" r="A27">
        <v>310</v>
      </c>
      <c t="n" s="7" r="F27">
        <v>2000000</v>
      </c>
    </row>
    <row spans="1:8" r="28">
      <c t="s" s="4" r="A28">
        <v>311</v>
      </c>
      <c t="n" s="7" r="B28">
        <v>353000000</v>
      </c>
      <c t="n" s="6" r="C28">
        <v>354999000</v>
      </c>
      <c t="n" s="6" r="F28">
        <v>353000000</v>
      </c>
    </row>
    <row spans="1:8" r="29">
      <c t="s" s="4" r="A29">
        <v>312</v>
      </c>
      <c t="n" s="6" r="B29">
        <v>15444000</v>
      </c>
      <c t="n" s="6" r="C29">
        <v>15500000</v>
      </c>
      <c t="n" s="6" r="F29">
        <v>15444000</v>
      </c>
    </row>
    <row spans="1:8" r="30">
      <c t="s" s="4" r="A30">
        <v>313</v>
      </c>
    </row>
    <row spans="1:8" r="31">
      <c t="s" s="3" r="A31">
        <v>303</v>
      </c>
    </row>
    <row spans="1:8" r="32">
      <c t="s" s="4" r="A32">
        <v>314</v>
      </c>
      <c t="n" s="7" r="H32">
        <v>65000000</v>
      </c>
    </row>
    <row spans="1:8" r="33">
      <c t="s" s="4" r="A33">
        <v>315</v>
      </c>
      <c t="n" s="6" r="B33">
        <v>31100000</v>
      </c>
      <c t="n" s="6" r="F33">
        <v>31100000</v>
      </c>
    </row>
    <row spans="1:8" r="34">
      <c t="s" s="4" r="A34">
        <v>316</v>
      </c>
    </row>
    <row spans="1:8" r="35">
      <c t="s" s="3" r="A35">
        <v>291</v>
      </c>
    </row>
    <row spans="1:8" r="36">
      <c t="s" s="4" r="A36">
        <v>292</v>
      </c>
      <c t="n" s="7" r="B36">
        <v>19881000</v>
      </c>
      <c t="n" s="6" r="C36">
        <v>19881000</v>
      </c>
      <c t="n" s="6" r="F36">
        <v>19881000</v>
      </c>
    </row>
    <row spans="1:8" r="37">
      <c t="s" s="3" r="A37">
        <v>303</v>
      </c>
    </row>
    <row spans="1:8" r="38">
      <c t="s" s="4" r="A38">
        <v>304</v>
      </c>
      <c t="n" s="6" r="F38">
        <v>0</v>
      </c>
    </row>
    <row spans="1:8" r="39">
      <c t="s" s="4" r="A39">
        <v>305</v>
      </c>
      <c t="n" s="7" r="F39">
        <v>0</v>
      </c>
    </row>
    <row spans="1:8" r="40">
      <c t="s" s="4" r="A40">
        <v>317</v>
      </c>
    </row>
    <row spans="1:8" r="41">
      <c t="s" s="3" r="A41">
        <v>303</v>
      </c>
    </row>
    <row spans="1:8" r="42">
      <c t="s" s="4" r="A42">
        <v>307</v>
      </c>
      <c t="s" s="4" r="B42">
        <v>318</v>
      </c>
      <c t="s" s="4" r="F42">
        <v>318</v>
      </c>
    </row>
    <row spans="1:8" r="43">
      <c t="s" s="4" r="A43">
        <v>319</v>
      </c>
    </row>
    <row spans="1:8" r="44">
      <c t="s" s="3" r="A44">
        <v>303</v>
      </c>
    </row>
    <row spans="1:8" r="45">
      <c t="s" s="4" r="A45">
        <v>304</v>
      </c>
      <c t="n" s="7" r="F45">
        <v>0</v>
      </c>
    </row>
    <row spans="1:8" r="46">
      <c t="s" s="4" r="A46">
        <v>320</v>
      </c>
    </row>
    <row spans="1:8" r="47">
      <c t="s" s="3" r="A47">
        <v>303</v>
      </c>
    </row>
    <row spans="1:8" r="48">
      <c t="s" s="4" r="A48">
        <v>321</v>
      </c>
      <c t="s" s="4" r="F48">
        <v>322</v>
      </c>
    </row>
    <row spans="1:8" r="49">
      <c t="s" s="4" r="A49">
        <v>323</v>
      </c>
    </row>
    <row spans="1:8" r="50">
      <c t="s" s="3" r="A50">
        <v>291</v>
      </c>
    </row>
    <row spans="1:8" r="51">
      <c t="s" s="4" r="A51">
        <v>292</v>
      </c>
      <c t="n" s="7" r="B51">
        <v>12000000</v>
      </c>
      <c t="n" s="7" r="C51">
        <v>12000000</v>
      </c>
      <c t="n" s="7" r="F51">
        <v>12000000</v>
      </c>
    </row>
    <row spans="1:8" r="52">
      <c t="s" s="4" r="A52">
        <v>324</v>
      </c>
    </row>
    <row spans="1:8" r="53">
      <c t="s" s="3" r="A53">
        <v>303</v>
      </c>
    </row>
    <row spans="1:8" r="54">
      <c t="s" s="4" r="A54">
        <v>307</v>
      </c>
      <c t="s" s="4" r="B54">
        <v>325</v>
      </c>
      <c t="s" s="4" r="F54">
        <v>325</v>
      </c>
    </row>
    <row spans="1:8" r="55">
      <c t="s" s="4" r="A55">
        <v>326</v>
      </c>
    </row>
    <row spans="1:8" r="56">
      <c t="s" s="3" r="A56">
        <v>291</v>
      </c>
    </row>
    <row spans="1:8" r="57">
      <c t="s" s="4" r="A57">
        <v>292</v>
      </c>
      <c t="n" s="7" r="B57">
        <v>2000000</v>
      </c>
      <c t="n" s="7" r="F57">
        <v>2000000</v>
      </c>
    </row>
    <row spans="1:8" r="58">
      <c t="s" s="4" r="A58">
        <v>327</v>
      </c>
    </row>
    <row spans="1:8" r="59">
      <c t="s" s="3" r="A59">
        <v>303</v>
      </c>
    </row>
    <row spans="1:8" r="60">
      <c t="s" s="4" r="A60">
        <v>307</v>
      </c>
      <c t="s" s="4" r="B60">
        <v>325</v>
      </c>
      <c t="s" s="4" r="F60">
        <v>325</v>
      </c>
    </row>
    <row spans="1:8" r="61">
      <c t="s" s="4" r="A61">
        <v>328</v>
      </c>
    </row>
    <row spans="1:8" r="62">
      <c t="s" s="3" r="A62">
        <v>303</v>
      </c>
    </row>
    <row spans="1:8" r="63">
      <c t="s" s="4" r="A63">
        <v>321</v>
      </c>
      <c t="s" s="4" r="F63">
        <v>329</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30</v>
      </c>
      <c t="s" s="2" r="B1">
        <v>71</v>
      </c>
      <c t="s" s="2" r="D1">
        <v>1</v>
      </c>
    </row>
    <row spans="1:5" r="2">
      <c t="s" s="2" r="B2">
        <v>2</v>
      </c>
      <c t="s" s="2" r="C2">
        <v>72</v>
      </c>
      <c t="s" s="2" r="D2">
        <v>2</v>
      </c>
      <c t="s" s="2" r="E2">
        <v>72</v>
      </c>
    </row>
    <row spans="1:5" r="3">
      <c t="s" s="3" r="A3">
        <v>331</v>
      </c>
    </row>
    <row spans="1:5" r="4">
      <c t="s" s="4" r="A4">
        <v>80</v>
      </c>
      <c t="n" s="7" r="B4">
        <v>6193</v>
      </c>
      <c t="n" s="7" r="C4">
        <v>0</v>
      </c>
      <c t="n" s="7" r="D4">
        <v>6193</v>
      </c>
      <c t="n" s="7" r="E4">
        <v>0</v>
      </c>
    </row>
    <row spans="1:5" r="5">
      <c t="s" s="4" r="A5">
        <v>332</v>
      </c>
    </row>
    <row spans="1:5" r="6">
      <c t="s" s="3" r="A6">
        <v>331</v>
      </c>
    </row>
    <row spans="1:5" r="7">
      <c t="s" s="4" r="A7">
        <v>80</v>
      </c>
      <c t="n" s="6" r="B7">
        <v>4100</v>
      </c>
    </row>
    <row spans="1:5" r="8">
      <c t="s" s="4" r="A8">
        <v>333</v>
      </c>
      <c t="n" s="6" r="B8">
        <v>3000</v>
      </c>
    </row>
    <row spans="1:5" r="9">
      <c t="s" s="4" r="A9">
        <v>334</v>
      </c>
      <c t="n" s="6" r="B9">
        <v>1100</v>
      </c>
    </row>
    <row spans="1:5" r="10">
      <c t="s" s="4" r="A10">
        <v>335</v>
      </c>
    </row>
    <row spans="1:5" r="11">
      <c t="s" s="3" r="A11">
        <v>331</v>
      </c>
    </row>
    <row spans="1:5" r="12">
      <c t="s" s="4" r="A12">
        <v>80</v>
      </c>
      <c t="n" s="6" r="B12">
        <v>2100</v>
      </c>
    </row>
    <row spans="1:5" r="13">
      <c t="s" s="4" r="A13">
        <v>336</v>
      </c>
    </row>
    <row spans="1:5" r="14">
      <c t="s" s="3" r="A14">
        <v>331</v>
      </c>
    </row>
    <row spans="1:5" r="15">
      <c t="s" s="4" r="A15">
        <v>337</v>
      </c>
      <c t="n" s="7" r="B15">
        <v>1200</v>
      </c>
      <c t="n" s="7" r="D15">
        <v>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2"/>
    <col customWidth="1" max="5" min="5" width="29"/>
    <col customWidth="1" max="6" min="6" width="21"/>
  </cols>
  <sheetData>
    <row spans="1:6" r="1">
      <c t="s" s="1" r="A1">
        <v>338</v>
      </c>
      <c t="s" s="2" r="B1">
        <v>71</v>
      </c>
      <c t="s" s="2" r="E1">
        <v>1</v>
      </c>
    </row>
    <row spans="1:6" r="2">
      <c t="s" s="2" r="B2">
        <v>339</v>
      </c>
      <c t="s" s="2" r="C2">
        <v>340</v>
      </c>
      <c t="s" s="2" r="D2">
        <v>341</v>
      </c>
      <c t="s" s="2" r="E2">
        <v>339</v>
      </c>
      <c t="s" s="2" r="F2">
        <v>340</v>
      </c>
    </row>
    <row spans="1:6" r="3">
      <c t="s" s="3" r="A3">
        <v>146</v>
      </c>
    </row>
    <row spans="1:6" r="4">
      <c t="s" s="4" r="A4">
        <v>79</v>
      </c>
      <c t="n" s="7" r="B4">
        <v>3998</v>
      </c>
      <c t="n" s="7" r="C4">
        <v>23</v>
      </c>
      <c t="n" s="7" r="E4">
        <v>4686</v>
      </c>
      <c t="n" s="7" r="F4">
        <v>1847</v>
      </c>
    </row>
    <row spans="1:6" r="5">
      <c t="s" s="3" r="A5">
        <v>342</v>
      </c>
    </row>
    <row spans="1:6" r="6">
      <c t="s" s="4" r="A6">
        <v>343</v>
      </c>
      <c t="n" s="6" r="B6">
        <v>3998</v>
      </c>
      <c t="n" s="6" r="C6">
        <v>23</v>
      </c>
      <c t="n" s="6" r="E6">
        <v>4686</v>
      </c>
      <c t="n" s="6" r="F6">
        <v>1847</v>
      </c>
    </row>
    <row spans="1:6" r="7">
      <c t="s" s="4" r="A7">
        <v>344</v>
      </c>
    </row>
    <row spans="1:6" r="8">
      <c t="s" s="3" r="A8">
        <v>146</v>
      </c>
    </row>
    <row spans="1:6" r="9">
      <c t="s" s="4" r="A9">
        <v>79</v>
      </c>
      <c t="n" s="7" r="B9">
        <v>1432</v>
      </c>
      <c t="n" s="6" r="C9">
        <v>-434</v>
      </c>
      <c t="n" s="7" r="E9">
        <v>2079</v>
      </c>
      <c t="n" s="6" r="F9">
        <v>1110</v>
      </c>
    </row>
    <row spans="1:6" r="10">
      <c t="s" s="4" r="A10">
        <v>345</v>
      </c>
      <c t="n" s="6" r="D10">
        <v>50</v>
      </c>
    </row>
    <row spans="1:6" r="11">
      <c t="s" s="4" r="A11">
        <v>346</v>
      </c>
      <c t="n" s="6" r="B11">
        <v>24</v>
      </c>
      <c t="n" s="6" r="E11">
        <v>24</v>
      </c>
    </row>
    <row spans="1:6" r="12">
      <c t="s" s="3" r="A12">
        <v>342</v>
      </c>
    </row>
    <row spans="1:6" r="13">
      <c t="s" s="4" r="A13">
        <v>347</v>
      </c>
      <c t="n" s="7" r="B13">
        <v>1079</v>
      </c>
      <c t="n" s="6" r="C13">
        <v>6555</v>
      </c>
      <c t="n" s="7" r="E13">
        <v>976</v>
      </c>
      <c t="n" s="6" r="F13">
        <v>7239</v>
      </c>
    </row>
    <row spans="1:6" r="14">
      <c t="s" s="4" r="A14">
        <v>343</v>
      </c>
      <c t="n" s="6" r="B14">
        <v>1432</v>
      </c>
      <c t="n" s="6" r="C14">
        <v>-434</v>
      </c>
      <c t="n" s="6" r="E14">
        <v>2079</v>
      </c>
      <c t="n" s="6" r="F14">
        <v>1110</v>
      </c>
    </row>
    <row spans="1:6" r="15">
      <c t="s" s="4" r="A15">
        <v>348</v>
      </c>
      <c t="n" s="6" r="B15">
        <v>-408</v>
      </c>
      <c t="n" s="6" r="C15">
        <v>-3843</v>
      </c>
      <c t="n" s="6" r="E15">
        <v>-931</v>
      </c>
      <c t="n" s="6" r="F15">
        <v>-6283</v>
      </c>
    </row>
    <row spans="1:6" r="16">
      <c t="s" s="4" r="A16">
        <v>349</v>
      </c>
      <c t="n" s="6" r="B16">
        <v>-2</v>
      </c>
      <c t="n" s="6" r="C16">
        <v>2</v>
      </c>
      <c t="n" s="6" r="E16">
        <v>-23</v>
      </c>
      <c t="n" s="6" r="F16">
        <v>214</v>
      </c>
    </row>
    <row spans="1:6" r="17">
      <c t="s" s="4" r="A17">
        <v>350</v>
      </c>
      <c t="n" s="6" r="B17">
        <v>2101</v>
      </c>
      <c t="n" s="6" r="C17">
        <v>2280</v>
      </c>
      <c t="n" s="6" r="E17">
        <v>2101</v>
      </c>
      <c t="n" s="6" r="F17">
        <v>2280</v>
      </c>
    </row>
    <row spans="1:6" r="18">
      <c t="s" s="4" r="A18">
        <v>351</v>
      </c>
    </row>
    <row spans="1:6" r="19">
      <c t="s" s="3" r="A19">
        <v>146</v>
      </c>
    </row>
    <row spans="1:6" r="20">
      <c t="s" s="4" r="A20">
        <v>79</v>
      </c>
      <c t="n" s="6" r="B20">
        <v>400</v>
      </c>
      <c t="n" s="6" r="E20">
        <v>400</v>
      </c>
    </row>
    <row spans="1:6" r="21">
      <c t="s" s="3" r="A21">
        <v>342</v>
      </c>
    </row>
    <row spans="1:6" r="22">
      <c t="s" s="4" r="A22">
        <v>343</v>
      </c>
      <c t="n" s="6" r="B22">
        <v>400</v>
      </c>
      <c t="n" s="6" r="E22">
        <v>400</v>
      </c>
    </row>
    <row spans="1:6" r="23">
      <c t="s" s="4" r="A23">
        <v>352</v>
      </c>
    </row>
    <row spans="1:6" r="24">
      <c t="s" s="3" r="A24">
        <v>146</v>
      </c>
    </row>
    <row spans="1:6" r="25">
      <c t="s" s="4" r="A25">
        <v>79</v>
      </c>
      <c t="n" s="6" r="B25">
        <v>400</v>
      </c>
      <c t="n" s="6" r="C25">
        <v>500</v>
      </c>
      <c t="n" s="6" r="E25">
        <v>500</v>
      </c>
      <c t="n" s="6" r="F25">
        <v>800</v>
      </c>
    </row>
    <row spans="1:6" r="26">
      <c t="s" s="3" r="A26">
        <v>342</v>
      </c>
    </row>
    <row spans="1:6" r="27">
      <c t="s" s="4" r="A27">
        <v>343</v>
      </c>
      <c t="n" s="6" r="B27">
        <v>400</v>
      </c>
      <c t="n" s="6" r="C27">
        <v>500</v>
      </c>
      <c t="n" s="6" r="E27">
        <v>500</v>
      </c>
      <c t="n" s="6" r="F27">
        <v>800</v>
      </c>
    </row>
    <row spans="1:6" r="28">
      <c t="s" s="4" r="A28">
        <v>353</v>
      </c>
    </row>
    <row spans="1:6" r="29">
      <c t="s" s="3" r="A29">
        <v>146</v>
      </c>
    </row>
    <row spans="1:6" r="30">
      <c t="s" s="4" r="A30">
        <v>79</v>
      </c>
      <c t="n" s="6" r="B30">
        <v>100</v>
      </c>
      <c t="n" s="6" r="E30">
        <v>100</v>
      </c>
    </row>
    <row spans="1:6" r="31">
      <c t="s" s="3" r="A31">
        <v>342</v>
      </c>
    </row>
    <row spans="1:6" r="32">
      <c t="s" s="4" r="A32">
        <v>343</v>
      </c>
      <c t="n" s="6" r="B32">
        <v>100</v>
      </c>
      <c t="n" s="6" r="E32">
        <v>100</v>
      </c>
    </row>
    <row spans="1:6" r="33">
      <c t="s" s="4" r="A33">
        <v>354</v>
      </c>
    </row>
    <row spans="1:6" r="34">
      <c t="s" s="3" r="A34">
        <v>146</v>
      </c>
    </row>
    <row spans="1:6" r="35">
      <c t="s" s="4" r="A35">
        <v>79</v>
      </c>
      <c t="n" s="6" r="B35">
        <v>300</v>
      </c>
      <c t="n" s="6" r="E35">
        <v>300</v>
      </c>
    </row>
    <row spans="1:6" r="36">
      <c t="s" s="3" r="A36">
        <v>342</v>
      </c>
    </row>
    <row spans="1:6" r="37">
      <c t="s" s="4" r="A37">
        <v>343</v>
      </c>
      <c t="n" s="6" r="B37">
        <v>300</v>
      </c>
      <c t="n" s="6" r="E37">
        <v>300</v>
      </c>
    </row>
    <row spans="1:6" r="38">
      <c t="s" s="4" r="A38">
        <v>355</v>
      </c>
    </row>
    <row spans="1:6" r="39">
      <c t="s" s="3" r="A39">
        <v>146</v>
      </c>
    </row>
    <row spans="1:6" r="40">
      <c t="s" s="4" r="A40">
        <v>79</v>
      </c>
      <c t="n" s="6" r="B40">
        <v>200</v>
      </c>
      <c t="n" s="6" r="E40">
        <v>200</v>
      </c>
    </row>
    <row spans="1:6" r="41">
      <c t="s" s="3" r="A41">
        <v>342</v>
      </c>
    </row>
    <row spans="1:6" r="42">
      <c t="s" s="4" r="A42">
        <v>343</v>
      </c>
      <c t="n" s="6" r="B42">
        <v>200</v>
      </c>
      <c t="n" s="6" r="E42">
        <v>200</v>
      </c>
    </row>
    <row spans="1:6" r="43">
      <c t="s" s="4" r="A43">
        <v>356</v>
      </c>
    </row>
    <row spans="1:6" r="44">
      <c t="s" s="3" r="A44">
        <v>146</v>
      </c>
    </row>
    <row spans="1:6" r="45">
      <c t="s" s="4" r="A45">
        <v>79</v>
      </c>
      <c t="n" s="6" r="E45">
        <v>300</v>
      </c>
    </row>
    <row spans="1:6" r="46">
      <c t="s" s="3" r="A46">
        <v>342</v>
      </c>
    </row>
    <row spans="1:6" r="47">
      <c t="s" s="4" r="A47">
        <v>343</v>
      </c>
      <c t="n" s="6" r="E47">
        <v>300</v>
      </c>
    </row>
    <row spans="1:6" r="48">
      <c t="s" s="4" r="A48">
        <v>357</v>
      </c>
    </row>
    <row spans="1:6" r="49">
      <c t="s" s="3" r="A49">
        <v>146</v>
      </c>
    </row>
    <row spans="1:6" r="50">
      <c t="s" s="4" r="A50">
        <v>79</v>
      </c>
      <c t="n" s="6" r="E50">
        <v>200</v>
      </c>
      <c t="n" s="6" r="F50">
        <v>400</v>
      </c>
    </row>
    <row spans="1:6" r="51">
      <c t="s" s="3" r="A51">
        <v>342</v>
      </c>
    </row>
    <row spans="1:6" r="52">
      <c t="s" s="4" r="A52">
        <v>343</v>
      </c>
      <c t="n" s="6" r="E52">
        <v>200</v>
      </c>
      <c t="n" s="6" r="F52">
        <v>400</v>
      </c>
    </row>
    <row spans="1:6" r="53">
      <c t="s" s="4" r="A53">
        <v>358</v>
      </c>
    </row>
    <row spans="1:6" r="54">
      <c t="s" s="3" r="A54">
        <v>146</v>
      </c>
    </row>
    <row spans="1:6" r="55">
      <c t="s" s="4" r="A55">
        <v>359</v>
      </c>
      <c t="n" s="6" r="C55">
        <v>-1200</v>
      </c>
      <c t="n" s="6" r="F55">
        <v>-1200</v>
      </c>
    </row>
    <row spans="1:6" r="56">
      <c t="s" s="4" r="A56">
        <v>360</v>
      </c>
    </row>
    <row spans="1:6" r="57">
      <c t="s" s="3" r="A57">
        <v>146</v>
      </c>
    </row>
    <row spans="1:6" r="58">
      <c t="s" s="4" r="A58">
        <v>79</v>
      </c>
      <c t="n" s="6" r="C58">
        <v>200</v>
      </c>
      <c t="n" s="6" r="F58">
        <v>400</v>
      </c>
    </row>
    <row spans="1:6" r="59">
      <c t="s" s="3" r="A59">
        <v>342</v>
      </c>
    </row>
    <row spans="1:6" r="60">
      <c t="s" s="4" r="A60">
        <v>343</v>
      </c>
      <c t="n" s="6" r="C60">
        <v>200</v>
      </c>
      <c t="n" s="6" r="F60">
        <v>400</v>
      </c>
    </row>
    <row spans="1:6" r="61">
      <c t="s" s="4" r="A61">
        <v>361</v>
      </c>
    </row>
    <row spans="1:6" r="62">
      <c t="s" s="3" r="A62">
        <v>146</v>
      </c>
    </row>
    <row spans="1:6" r="63">
      <c t="s" s="4" r="A63">
        <v>79</v>
      </c>
      <c t="n" s="6" r="F63">
        <v>600</v>
      </c>
    </row>
    <row spans="1:6" r="64">
      <c t="s" s="3" r="A64">
        <v>342</v>
      </c>
    </row>
    <row spans="1:6" r="65">
      <c t="s" s="4" r="A65">
        <v>343</v>
      </c>
      <c t="n" s="6" r="F65">
        <v>600</v>
      </c>
    </row>
    <row spans="1:6" r="66">
      <c t="s" s="4" r="A66">
        <v>362</v>
      </c>
    </row>
    <row spans="1:6" r="67">
      <c t="s" s="3" r="A67">
        <v>146</v>
      </c>
    </row>
    <row spans="1:6" r="68">
      <c t="s" s="4" r="A68">
        <v>79</v>
      </c>
      <c t="n" s="6" r="B68">
        <v>2566</v>
      </c>
      <c t="n" s="6" r="C68">
        <v>457</v>
      </c>
      <c t="n" s="6" r="E68">
        <v>2607</v>
      </c>
      <c t="n" s="6" r="F68">
        <v>737</v>
      </c>
    </row>
    <row spans="1:6" r="69">
      <c t="s" s="3" r="A69">
        <v>342</v>
      </c>
    </row>
    <row spans="1:6" r="70">
      <c t="s" s="4" r="A70">
        <v>347</v>
      </c>
      <c t="n" s="6" r="B70">
        <v>0</v>
      </c>
      <c t="n" s="6" r="C70">
        <v>0</v>
      </c>
      <c t="n" s="6" r="E70">
        <v>0</v>
      </c>
      <c t="n" s="6" r="F70">
        <v>0</v>
      </c>
    </row>
    <row spans="1:6" r="71">
      <c t="s" s="4" r="A71">
        <v>343</v>
      </c>
      <c t="n" s="6" r="B71">
        <v>2566</v>
      </c>
      <c t="n" s="6" r="C71">
        <v>457</v>
      </c>
      <c t="n" s="6" r="E71">
        <v>2607</v>
      </c>
      <c t="n" s="6" r="F71">
        <v>737</v>
      </c>
    </row>
    <row spans="1:6" r="72">
      <c t="s" s="4" r="A72">
        <v>348</v>
      </c>
      <c t="n" s="6" r="B72">
        <v>-584</v>
      </c>
      <c t="n" s="6" r="C72">
        <v>-457</v>
      </c>
      <c t="n" s="6" r="E72">
        <v>-625</v>
      </c>
      <c t="n" s="6" r="F72">
        <v>-737</v>
      </c>
    </row>
    <row spans="1:6" r="73">
      <c t="s" s="4" r="A73">
        <v>349</v>
      </c>
      <c t="n" s="6" r="B73">
        <v>0</v>
      </c>
      <c t="n" s="6" r="C73">
        <v>0</v>
      </c>
      <c t="n" s="6" r="E73">
        <v>0</v>
      </c>
      <c t="n" s="6" r="F73">
        <v>0</v>
      </c>
    </row>
    <row spans="1:6" r="74">
      <c t="s" s="4" r="A74">
        <v>350</v>
      </c>
      <c t="n" s="6" r="B74">
        <v>1982</v>
      </c>
      <c t="n" s="7" r="C74">
        <v>0</v>
      </c>
      <c t="n" s="6" r="E74">
        <v>1982</v>
      </c>
      <c t="n" s="7" r="F74">
        <v>0</v>
      </c>
    </row>
    <row spans="1:6" r="75">
      <c t="s" s="4" r="A75">
        <v>363</v>
      </c>
    </row>
    <row spans="1:6" r="76">
      <c t="s" s="3" r="A76">
        <v>146</v>
      </c>
    </row>
    <row spans="1:6" r="77">
      <c t="s" s="4" r="A77">
        <v>79</v>
      </c>
      <c t="n" s="6" r="B77">
        <v>300</v>
      </c>
      <c t="n" s="6" r="E77">
        <v>300</v>
      </c>
    </row>
    <row spans="1:6" r="78">
      <c t="s" s="3" r="A78">
        <v>342</v>
      </c>
    </row>
    <row spans="1:6" r="79">
      <c t="s" s="4" r="A79">
        <v>343</v>
      </c>
      <c t="n" s="6" r="B79">
        <v>300</v>
      </c>
      <c t="n" s="6" r="E79">
        <v>300</v>
      </c>
    </row>
    <row spans="1:6" r="80">
      <c t="s" s="4" r="A80">
        <v>364</v>
      </c>
    </row>
    <row spans="1:6" r="81">
      <c t="s" s="3" r="A81">
        <v>146</v>
      </c>
    </row>
    <row spans="1:6" r="82">
      <c t="s" s="4" r="A82">
        <v>79</v>
      </c>
      <c t="n" s="6" r="B82">
        <v>2200</v>
      </c>
      <c t="n" s="6" r="E82">
        <v>2200</v>
      </c>
    </row>
    <row spans="1:6" r="83">
      <c t="s" s="3" r="A83">
        <v>342</v>
      </c>
    </row>
    <row spans="1:6" r="84">
      <c t="s" s="4" r="A84">
        <v>343</v>
      </c>
      <c t="n" s="6" r="B84">
        <v>2200</v>
      </c>
      <c t="n" s="6" r="E84">
        <v>2200</v>
      </c>
    </row>
    <row spans="1:6" r="85">
      <c t="s" s="4" r="A85">
        <v>365</v>
      </c>
    </row>
    <row spans="1:6" r="86">
      <c t="s" s="3" r="A86">
        <v>146</v>
      </c>
    </row>
    <row spans="1:6" r="87">
      <c t="s" s="4" r="A87">
        <v>79</v>
      </c>
      <c t="n" s="6" r="B87">
        <v>100</v>
      </c>
      <c t="n" s="6" r="E87">
        <v>100</v>
      </c>
    </row>
    <row spans="1:6" r="88">
      <c t="s" s="3" r="A88">
        <v>342</v>
      </c>
    </row>
    <row spans="1:6" r="89">
      <c t="s" s="4" r="A89">
        <v>343</v>
      </c>
      <c t="n" s="7" r="B89">
        <v>100</v>
      </c>
      <c t="n" s="7" r="E89">
        <v>1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71</v>
      </c>
      <c t="s" s="2" r="D1">
        <v>1</v>
      </c>
    </row>
    <row spans="1:5" r="2">
      <c t="s" s="2" r="B2">
        <v>2</v>
      </c>
      <c t="s" s="2" r="C2">
        <v>72</v>
      </c>
      <c t="s" s="2" r="D2">
        <v>2</v>
      </c>
      <c t="s" s="2" r="E2">
        <v>72</v>
      </c>
    </row>
    <row spans="1:5" r="3">
      <c t="s" s="3" r="A3">
        <v>367</v>
      </c>
    </row>
    <row spans="1:5" r="4">
      <c t="s" s="4" r="A4">
        <v>368</v>
      </c>
      <c t="n" s="7" r="D4">
        <v>112481</v>
      </c>
    </row>
    <row spans="1:5" r="5">
      <c t="s" s="4" r="A5">
        <v>369</v>
      </c>
      <c t="n" s="7" r="B5">
        <v>82880</v>
      </c>
      <c t="n" s="6" r="D5">
        <v>82880</v>
      </c>
    </row>
    <row spans="1:5" r="6">
      <c t="s" s="4" r="A6">
        <v>370</v>
      </c>
    </row>
    <row spans="1:5" r="7">
      <c t="s" s="3" r="A7">
        <v>367</v>
      </c>
    </row>
    <row spans="1:5" r="8">
      <c t="s" s="4" r="A8">
        <v>368</v>
      </c>
      <c t="n" s="6" r="B8">
        <v>-43939</v>
      </c>
      <c t="n" s="7" r="C8">
        <v>-26683</v>
      </c>
      <c t="n" s="6" r="D8">
        <v>-31425</v>
      </c>
      <c t="n" s="7" r="E8">
        <v>-28796</v>
      </c>
    </row>
    <row spans="1:5" r="9">
      <c t="s" s="4" r="A9">
        <v>371</v>
      </c>
      <c t="n" s="6" r="B9">
        <v>-2849</v>
      </c>
      <c t="n" s="6" r="C9">
        <v>-9882</v>
      </c>
      <c t="n" s="6" r="D9">
        <v>-17237</v>
      </c>
      <c t="n" s="6" r="E9">
        <v>-8400</v>
      </c>
    </row>
    <row spans="1:5" r="10">
      <c t="s" s="4" r="A10">
        <v>372</v>
      </c>
      <c t="n" s="6" r="B10">
        <v>1261</v>
      </c>
      <c t="n" s="6" r="C10">
        <v>1178</v>
      </c>
      <c t="n" s="6" r="D10">
        <v>3135</v>
      </c>
      <c t="n" s="6" r="E10">
        <v>1809</v>
      </c>
    </row>
    <row spans="1:5" r="11">
      <c t="s" s="4" r="A11">
        <v>108</v>
      </c>
      <c t="n" s="6" r="B11">
        <v>-1588</v>
      </c>
      <c t="n" s="6" r="C11">
        <v>-8704</v>
      </c>
      <c t="n" s="6" r="D11">
        <v>-14102</v>
      </c>
      <c t="n" s="6" r="E11">
        <v>-6591</v>
      </c>
    </row>
    <row spans="1:5" r="12">
      <c t="s" s="4" r="A12">
        <v>369</v>
      </c>
      <c t="n" s="6" r="B12">
        <v>-45527</v>
      </c>
      <c t="n" s="6" r="C12">
        <v>-35387</v>
      </c>
      <c t="n" s="6" r="D12">
        <v>-45527</v>
      </c>
      <c t="n" s="6" r="E12">
        <v>-35387</v>
      </c>
    </row>
    <row spans="1:5" r="13">
      <c t="s" s="4" r="A13">
        <v>373</v>
      </c>
    </row>
    <row spans="1:5" r="14">
      <c t="s" s="3" r="A14">
        <v>367</v>
      </c>
    </row>
    <row spans="1:5" r="15">
      <c t="s" s="4" r="A15">
        <v>368</v>
      </c>
      <c t="n" s="6" r="B15">
        <v>-16658</v>
      </c>
      <c t="n" s="6" r="C15">
        <v>-6267</v>
      </c>
      <c t="n" s="6" r="D15">
        <v>-10272</v>
      </c>
      <c t="n" s="6" r="E15">
        <v>-12132</v>
      </c>
    </row>
    <row spans="1:5" r="16">
      <c t="s" s="4" r="A16">
        <v>371</v>
      </c>
      <c t="n" s="6" r="B16">
        <v>-689</v>
      </c>
      <c t="n" s="6" r="C16">
        <v>-4466</v>
      </c>
      <c t="n" s="6" r="D16">
        <v>-7075</v>
      </c>
      <c t="n" s="6" r="E16">
        <v>1399</v>
      </c>
    </row>
    <row spans="1:5" r="17">
      <c t="s" s="4" r="A17">
        <v>108</v>
      </c>
      <c t="n" s="6" r="B17">
        <v>-689</v>
      </c>
      <c t="n" s="6" r="C17">
        <v>-4466</v>
      </c>
      <c t="n" s="6" r="D17">
        <v>-7075</v>
      </c>
      <c t="n" s="6" r="E17">
        <v>1399</v>
      </c>
    </row>
    <row spans="1:5" r="18">
      <c t="s" s="4" r="A18">
        <v>369</v>
      </c>
      <c t="n" s="6" r="B18">
        <v>-17347</v>
      </c>
      <c t="n" s="6" r="C18">
        <v>-10733</v>
      </c>
      <c t="n" s="6" r="D18">
        <v>-17347</v>
      </c>
      <c t="n" s="6" r="E18">
        <v>-10733</v>
      </c>
    </row>
    <row spans="1:5" r="19">
      <c t="s" s="4" r="A19">
        <v>374</v>
      </c>
    </row>
    <row spans="1:5" r="20">
      <c t="s" s="3" r="A20">
        <v>367</v>
      </c>
    </row>
    <row spans="1:5" r="21">
      <c t="s" s="4" r="A21">
        <v>368</v>
      </c>
      <c t="n" s="6" r="B21">
        <v>1072</v>
      </c>
      <c t="n" s="6" r="C21">
        <v>1119</v>
      </c>
      <c t="n" s="6" r="D21">
        <v>1114</v>
      </c>
      <c t="n" s="6" r="E21">
        <v>1159</v>
      </c>
    </row>
    <row spans="1:5" r="22">
      <c t="s" s="4" r="A22">
        <v>372</v>
      </c>
      <c t="n" s="6" r="B22">
        <v>-43</v>
      </c>
      <c t="n" s="6" r="C22">
        <v>-39</v>
      </c>
      <c t="n" s="6" r="D22">
        <v>-85</v>
      </c>
      <c t="n" s="6" r="E22">
        <v>-79</v>
      </c>
    </row>
    <row spans="1:5" r="23">
      <c t="s" s="4" r="A23">
        <v>108</v>
      </c>
      <c t="n" s="6" r="B23">
        <v>-43</v>
      </c>
      <c t="n" s="6" r="C23">
        <v>-39</v>
      </c>
      <c t="n" s="6" r="D23">
        <v>-85</v>
      </c>
      <c t="n" s="6" r="E23">
        <v>-79</v>
      </c>
    </row>
    <row spans="1:5" r="24">
      <c t="s" s="4" r="A24">
        <v>369</v>
      </c>
      <c t="n" s="6" r="B24">
        <v>1029</v>
      </c>
      <c t="n" s="6" r="C24">
        <v>1080</v>
      </c>
      <c t="n" s="6" r="D24">
        <v>1029</v>
      </c>
      <c t="n" s="6" r="E24">
        <v>1080</v>
      </c>
    </row>
    <row spans="1:5" r="25">
      <c t="s" s="4" r="A25">
        <v>375</v>
      </c>
    </row>
    <row spans="1:5" r="26">
      <c t="s" s="3" r="A26">
        <v>367</v>
      </c>
    </row>
    <row spans="1:5" r="27">
      <c t="s" s="4" r="A27">
        <v>368</v>
      </c>
      <c t="n" s="6" r="B27">
        <v>-14998</v>
      </c>
      <c t="n" s="6" r="C27">
        <v>-20196</v>
      </c>
      <c t="n" s="6" r="D27">
        <v>-15161</v>
      </c>
      <c t="n" s="6" r="E27">
        <v>-20363</v>
      </c>
    </row>
    <row spans="1:5" r="28">
      <c t="s" s="4" r="A28">
        <v>372</v>
      </c>
      <c t="n" s="6" r="B28">
        <v>164</v>
      </c>
      <c t="n" s="6" r="C28">
        <v>245</v>
      </c>
      <c t="n" s="6" r="D28">
        <v>327</v>
      </c>
      <c t="n" s="6" r="E28">
        <v>412</v>
      </c>
    </row>
    <row spans="1:5" r="29">
      <c t="s" s="4" r="A29">
        <v>108</v>
      </c>
      <c t="n" s="6" r="B29">
        <v>164</v>
      </c>
      <c t="n" s="6" r="C29">
        <v>245</v>
      </c>
      <c t="n" s="6" r="D29">
        <v>327</v>
      </c>
      <c t="n" s="6" r="E29">
        <v>412</v>
      </c>
    </row>
    <row spans="1:5" r="30">
      <c t="s" s="4" r="A30">
        <v>369</v>
      </c>
      <c t="n" s="6" r="B30">
        <v>-14834</v>
      </c>
      <c t="n" s="6" r="C30">
        <v>-19951</v>
      </c>
      <c t="n" s="6" r="D30">
        <v>-14834</v>
      </c>
      <c t="n" s="6" r="E30">
        <v>-19951</v>
      </c>
    </row>
    <row spans="1:5" r="31">
      <c t="s" s="4" r="A31">
        <v>376</v>
      </c>
      <c t="n" s="6" r="D31">
        <v>2000</v>
      </c>
      <c t="n" s="6" r="E31">
        <v>2200</v>
      </c>
    </row>
    <row spans="1:5" r="32">
      <c t="s" s="4" r="A32">
        <v>377</v>
      </c>
    </row>
    <row spans="1:5" r="33">
      <c t="s" s="3" r="A33">
        <v>367</v>
      </c>
    </row>
    <row spans="1:5" r="34">
      <c t="s" s="4" r="A34">
        <v>368</v>
      </c>
      <c t="n" s="6" r="B34">
        <v>-12123</v>
      </c>
      <c t="n" s="6" r="C34">
        <v>605</v>
      </c>
      <c t="n" s="6" r="D34">
        <v>-6739</v>
      </c>
      <c t="n" s="6" r="E34">
        <v>1537</v>
      </c>
    </row>
    <row spans="1:5" r="35">
      <c t="s" s="4" r="A35">
        <v>371</v>
      </c>
      <c t="n" s="6" r="B35">
        <v>-179</v>
      </c>
      <c t="n" s="6" r="C35">
        <v>-3674</v>
      </c>
      <c t="n" s="6" r="D35">
        <v>-5563</v>
      </c>
      <c t="n" s="6" r="E35">
        <v>-4606</v>
      </c>
    </row>
    <row spans="1:5" r="36">
      <c t="s" s="4" r="A36">
        <v>108</v>
      </c>
      <c t="n" s="6" r="B36">
        <v>-179</v>
      </c>
      <c t="n" s="6" r="C36">
        <v>-3674</v>
      </c>
      <c t="n" s="6" r="D36">
        <v>-5563</v>
      </c>
      <c t="n" s="6" r="E36">
        <v>-4606</v>
      </c>
    </row>
    <row spans="1:5" r="37">
      <c t="s" s="4" r="A37">
        <v>369</v>
      </c>
      <c t="n" s="6" r="B37">
        <v>-12302</v>
      </c>
      <c t="n" s="6" r="C37">
        <v>-3069</v>
      </c>
      <c t="n" s="6" r="D37">
        <v>-12302</v>
      </c>
      <c t="n" s="6" r="E37">
        <v>-3069</v>
      </c>
    </row>
    <row spans="1:5" r="38">
      <c t="s" s="4" r="A38">
        <v>378</v>
      </c>
    </row>
    <row spans="1:5" r="39">
      <c t="s" s="3" r="A39">
        <v>367</v>
      </c>
    </row>
    <row spans="1:5" r="40">
      <c t="s" s="4" r="A40">
        <v>368</v>
      </c>
      <c t="n" s="6" r="B40">
        <v>-1232</v>
      </c>
      <c t="n" s="6" r="C40">
        <v>-1944</v>
      </c>
      <c t="n" s="6" r="D40">
        <v>-367</v>
      </c>
      <c t="n" s="6" r="E40">
        <v>1003</v>
      </c>
    </row>
    <row spans="1:5" r="41">
      <c t="s" s="4" r="A41">
        <v>371</v>
      </c>
      <c t="n" s="6" r="B41">
        <v>-1981</v>
      </c>
      <c t="n" s="6" r="C41">
        <v>-1742</v>
      </c>
      <c t="n" s="6" r="D41">
        <v>-4599</v>
      </c>
      <c t="n" s="6" r="E41">
        <v>-5193</v>
      </c>
    </row>
    <row spans="1:5" r="42">
      <c t="s" s="4" r="A42">
        <v>372</v>
      </c>
      <c t="n" s="6" r="B42">
        <v>1140</v>
      </c>
      <c t="n" s="6" r="C42">
        <v>972</v>
      </c>
      <c t="n" s="6" r="D42">
        <v>2893</v>
      </c>
      <c t="n" s="6" r="E42">
        <v>1476</v>
      </c>
    </row>
    <row spans="1:5" r="43">
      <c t="s" s="4" r="A43">
        <v>108</v>
      </c>
      <c t="n" s="6" r="B43">
        <v>-841</v>
      </c>
      <c t="n" s="6" r="C43">
        <v>-770</v>
      </c>
      <c t="n" s="6" r="D43">
        <v>-1706</v>
      </c>
      <c t="n" s="6" r="E43">
        <v>-3717</v>
      </c>
    </row>
    <row spans="1:5" r="44">
      <c t="s" s="4" r="A44">
        <v>369</v>
      </c>
      <c t="n" s="7" r="B44">
        <v>-2073</v>
      </c>
      <c t="n" s="7" r="C44">
        <v>-2714</v>
      </c>
      <c t="n" s="7" r="D44">
        <v>-2073</v>
      </c>
      <c t="n" s="7" r="E44">
        <v>-27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38"/>
    <col customWidth="1" max="3" min="3" width="36"/>
    <col customWidth="1" max="4" min="4" width="21"/>
    <col customWidth="1" max="5" min="5" width="36"/>
    <col customWidth="1" max="6" min="6" width="21"/>
    <col customWidth="1" max="7" min="7" width="29"/>
    <col customWidth="1" max="8" min="8" width="21"/>
    <col customWidth="1" max="9" min="9" width="14"/>
  </cols>
  <sheetData>
    <row spans="1:9" r="1">
      <c t="s" s="1" r="A1">
        <v>379</v>
      </c>
      <c t="s" s="2" r="B1">
        <v>380</v>
      </c>
      <c t="s" s="2" r="C1">
        <v>381</v>
      </c>
      <c t="s" s="2" r="D1">
        <v>340</v>
      </c>
      <c t="s" s="2" r="E1">
        <v>381</v>
      </c>
      <c t="s" s="2" r="F1">
        <v>340</v>
      </c>
      <c t="s" s="2" r="G1">
        <v>382</v>
      </c>
      <c t="s" s="2" r="H1">
        <v>383</v>
      </c>
      <c t="s" s="2" r="I1">
        <v>384</v>
      </c>
    </row>
    <row spans="1:9" r="2">
      <c t="s" s="3" r="A2">
        <v>385</v>
      </c>
    </row>
    <row spans="1:9" r="3">
      <c t="s" s="4" r="A3">
        <v>87</v>
      </c>
      <c t="n" s="7" r="C3">
        <v>1600</v>
      </c>
      <c t="n" s="7" r="D3">
        <v>2200</v>
      </c>
      <c t="n" s="7" r="E3">
        <v>-10400</v>
      </c>
      <c t="n" s="7" r="F3">
        <v>-27000</v>
      </c>
    </row>
    <row spans="1:9" r="4">
      <c t="s" s="4" r="A4">
        <v>386</v>
      </c>
      <c t="n" s="7" r="C4">
        <v>-31000</v>
      </c>
      <c t="n" s="6" r="E4">
        <v>-31000</v>
      </c>
      <c t="n" s="7" r="H4">
        <v>-20600</v>
      </c>
    </row>
    <row spans="1:9" r="5">
      <c t="s" s="4" r="A5">
        <v>271</v>
      </c>
    </row>
    <row spans="1:9" r="6">
      <c t="s" s="3" r="A6">
        <v>385</v>
      </c>
    </row>
    <row spans="1:9" r="7">
      <c t="s" s="4" r="A7">
        <v>87</v>
      </c>
      <c t="n" s="7" r="E7">
        <v>10400</v>
      </c>
    </row>
    <row spans="1:9" r="8">
      <c t="s" s="4" r="A8">
        <v>387</v>
      </c>
    </row>
    <row spans="1:9" r="9">
      <c t="s" s="3" r="A9">
        <v>385</v>
      </c>
    </row>
    <row spans="1:9" r="10">
      <c t="s" s="4" r="A10">
        <v>307</v>
      </c>
      <c t="s" s="4" r="C10">
        <v>308</v>
      </c>
      <c t="s" s="4" r="E10">
        <v>308</v>
      </c>
    </row>
    <row spans="1:9" r="11">
      <c t="s" s="4" r="A11">
        <v>388</v>
      </c>
    </row>
    <row spans="1:9" r="12">
      <c t="s" s="3" r="A12">
        <v>385</v>
      </c>
    </row>
    <row spans="1:9" r="13">
      <c t="s" s="4" r="A13">
        <v>389</v>
      </c>
      <c t="s" s="4" r="C13">
        <v>390</v>
      </c>
      <c t="s" s="4" r="D13">
        <v>390</v>
      </c>
      <c t="s" s="4" r="E13">
        <v>390</v>
      </c>
      <c t="s" s="4" r="F13">
        <v>390</v>
      </c>
    </row>
    <row spans="1:9" r="14">
      <c t="s" s="4" r="A14">
        <v>391</v>
      </c>
    </row>
    <row spans="1:9" r="15">
      <c t="s" s="3" r="A15">
        <v>385</v>
      </c>
    </row>
    <row spans="1:9" r="16">
      <c t="s" s="4" r="A16">
        <v>392</v>
      </c>
      <c t="n" s="6" r="B16">
        <v>7</v>
      </c>
    </row>
    <row spans="1:9" r="17">
      <c t="s" s="4" r="A17">
        <v>393</v>
      </c>
    </row>
    <row spans="1:9" r="18">
      <c t="s" s="3" r="A18">
        <v>385</v>
      </c>
    </row>
    <row spans="1:9" r="19">
      <c t="s" s="4" r="A19">
        <v>386</v>
      </c>
      <c t="n" s="7" r="C19">
        <v>-31000</v>
      </c>
      <c t="n" s="7" r="E19">
        <v>-31000</v>
      </c>
      <c t="n" s="7" r="H19">
        <v>-20600</v>
      </c>
    </row>
    <row spans="1:9" r="20">
      <c t="s" s="4" r="A20">
        <v>394</v>
      </c>
    </row>
    <row spans="1:9" r="21">
      <c t="s" s="3" r="A21">
        <v>385</v>
      </c>
    </row>
    <row spans="1:9" r="22">
      <c t="s" s="4" r="A22">
        <v>87</v>
      </c>
      <c t="n" s="6" r="C22">
        <v>1600</v>
      </c>
      <c t="n" s="6" r="E22">
        <v>-10400</v>
      </c>
    </row>
    <row spans="1:9" r="23">
      <c t="s" s="4" r="A23">
        <v>395</v>
      </c>
    </row>
    <row spans="1:9" r="24">
      <c t="s" s="3" r="A24">
        <v>385</v>
      </c>
    </row>
    <row spans="1:9" r="25">
      <c t="s" s="4" r="A25">
        <v>396</v>
      </c>
      <c t="n" s="7" r="B25">
        <v>54500</v>
      </c>
    </row>
    <row spans="1:9" r="26">
      <c t="s" s="4" r="A26">
        <v>397</v>
      </c>
      <c t="n" s="6" r="B26">
        <v>4500</v>
      </c>
    </row>
    <row spans="1:9" r="27">
      <c t="s" s="4" r="A27">
        <v>398</v>
      </c>
    </row>
    <row spans="1:9" r="28">
      <c t="s" s="3" r="A28">
        <v>385</v>
      </c>
    </row>
    <row spans="1:9" r="29">
      <c t="s" s="4" r="A29">
        <v>399</v>
      </c>
      <c t="s" s="4" r="I29">
        <v>400</v>
      </c>
    </row>
    <row spans="1:9" r="30">
      <c t="s" s="4" r="A30">
        <v>389</v>
      </c>
      <c t="s" s="4" r="I30">
        <v>390</v>
      </c>
    </row>
    <row spans="1:9" r="31">
      <c t="s" s="4" r="A31">
        <v>401</v>
      </c>
      <c t="n" s="6" r="B31">
        <v>50000</v>
      </c>
    </row>
    <row spans="1:9" r="32">
      <c t="s" s="4" r="A32">
        <v>402</v>
      </c>
      <c t="n" s="7" r="B32">
        <v>50000</v>
      </c>
    </row>
    <row spans="1:9" r="33">
      <c t="s" s="4" r="A33">
        <v>403</v>
      </c>
    </row>
    <row spans="1:9" r="34">
      <c t="s" s="3" r="A34">
        <v>385</v>
      </c>
    </row>
    <row spans="1:9" r="35">
      <c t="s" s="4" r="A35">
        <v>392</v>
      </c>
      <c t="n" s="6" r="B35">
        <v>4</v>
      </c>
    </row>
    <row spans="1:9" r="36">
      <c t="s" s="4" r="A36">
        <v>404</v>
      </c>
    </row>
    <row spans="1:9" r="37">
      <c t="s" s="3" r="A37">
        <v>385</v>
      </c>
    </row>
    <row spans="1:9" r="38">
      <c t="s" s="4" r="A38">
        <v>405</v>
      </c>
      <c t="n" s="7" r="C38">
        <v>50000</v>
      </c>
      <c t="n" s="7" r="E38">
        <v>50000</v>
      </c>
    </row>
    <row spans="1:9" r="39">
      <c t="s" s="4" r="A39">
        <v>406</v>
      </c>
      <c t="s" s="4" r="G39">
        <v>407</v>
      </c>
    </row>
    <row spans="1:9" r="40">
      <c t="s" s="4" r="A40">
        <v>408</v>
      </c>
      <c t="s" s="4" r="G40">
        <v>400</v>
      </c>
    </row>
    <row spans="1:9" r="41">
      <c t="s" s="4" r="A41">
        <v>409</v>
      </c>
      <c t="n" s="6" r="G41">
        <v>6</v>
      </c>
    </row>
    <row spans="1:9" r="42">
      <c t="s" s="4" r="A42">
        <v>410</v>
      </c>
    </row>
    <row spans="1:9" r="43">
      <c t="s" s="3" r="A43">
        <v>385</v>
      </c>
    </row>
    <row spans="1:9" r="44">
      <c t="s" s="4" r="A44">
        <v>409</v>
      </c>
      <c t="n" s="6" r="C44">
        <v>6</v>
      </c>
      <c t="n" s="6" r="E44">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1</v>
      </c>
      <c t="s" s="2" r="B1">
        <v>71</v>
      </c>
      <c t="s" s="2" r="D1">
        <v>1</v>
      </c>
    </row>
    <row spans="1:6" r="2">
      <c t="s" s="2" r="B2">
        <v>2</v>
      </c>
      <c t="s" s="2" r="C2">
        <v>72</v>
      </c>
      <c t="s" s="2" r="D2">
        <v>2</v>
      </c>
      <c t="s" s="2" r="E2">
        <v>72</v>
      </c>
      <c t="s" s="2" r="F2">
        <v>25</v>
      </c>
    </row>
    <row spans="1:6" r="3">
      <c t="s" s="3" r="A3">
        <v>412</v>
      </c>
    </row>
    <row spans="1:6" r="4">
      <c t="s" s="4" r="A4">
        <v>413</v>
      </c>
      <c t="n" s="7" r="B4">
        <v>249818</v>
      </c>
      <c t="n" s="7" r="D4">
        <v>249818</v>
      </c>
      <c t="n" s="7" r="F4">
        <v>240427</v>
      </c>
    </row>
    <row spans="1:6" r="5">
      <c t="s" s="4" r="A5">
        <v>414</v>
      </c>
      <c t="n" s="6" r="B5">
        <v>258333</v>
      </c>
      <c t="n" s="6" r="D5">
        <v>258333</v>
      </c>
      <c t="n" s="6" r="F5">
        <v>260614</v>
      </c>
    </row>
    <row spans="1:6" r="6">
      <c t="s" s="3" r="A6">
        <v>415</v>
      </c>
    </row>
    <row spans="1:6" r="7">
      <c t="s" s="4" r="A7">
        <v>416</v>
      </c>
      <c t="n" s="6" r="B7">
        <v>171193</v>
      </c>
      <c t="n" s="6" r="D7">
        <v>171193</v>
      </c>
      <c t="n" s="6" r="F7">
        <v>179360</v>
      </c>
    </row>
    <row spans="1:6" r="8">
      <c t="s" s="4" r="A8">
        <v>417</v>
      </c>
      <c t="n" s="6" r="B8">
        <v>368011</v>
      </c>
      <c t="n" s="6" r="D8">
        <v>368011</v>
      </c>
      <c t="n" s="7" r="F8">
        <v>335500</v>
      </c>
    </row>
    <row spans="1:6" r="9">
      <c t="s" s="3" r="A9">
        <v>418</v>
      </c>
    </row>
    <row spans="1:6" r="10">
      <c t="s" s="4" r="A10">
        <v>419</v>
      </c>
      <c t="n" s="6" r="B10">
        <v>126589</v>
      </c>
      <c t="n" s="7" r="C10">
        <v>117358</v>
      </c>
      <c t="n" s="6" r="D10">
        <v>247099</v>
      </c>
      <c t="n" s="7" r="E10">
        <v>232092</v>
      </c>
    </row>
    <row spans="1:6" r="11">
      <c t="s" s="4" r="A11">
        <v>420</v>
      </c>
      <c t="n" s="6" r="B11">
        <v>27055</v>
      </c>
      <c t="n" s="6" r="C11">
        <v>25055</v>
      </c>
      <c t="n" s="6" r="D11">
        <v>53601</v>
      </c>
      <c t="n" s="6" r="E11">
        <v>49723</v>
      </c>
    </row>
    <row spans="1:6" r="12">
      <c t="s" s="4" r="A12">
        <v>93</v>
      </c>
      <c t="n" s="7" r="B12">
        <v>2012</v>
      </c>
      <c t="n" s="7" r="C12">
        <v>2007</v>
      </c>
      <c t="n" s="7" r="D12">
        <v>4362</v>
      </c>
      <c t="n" s="7" r="E12">
        <v>72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87308</v>
      </c>
      <c t="n" s="7" r="C4">
        <v>186123</v>
      </c>
      <c t="n" s="7" r="D4">
        <v>372243</v>
      </c>
      <c t="n" s="7" r="E4">
        <v>373713</v>
      </c>
    </row>
    <row spans="1:5" r="5">
      <c t="s" s="3" r="A5">
        <v>75</v>
      </c>
    </row>
    <row spans="1:5" r="6">
      <c t="s" s="4" r="A6">
        <v>76</v>
      </c>
      <c t="n" s="6" r="B6">
        <v>140895</v>
      </c>
      <c t="n" s="6" r="C6">
        <v>143317</v>
      </c>
      <c t="n" s="6" r="D6">
        <v>283307</v>
      </c>
      <c t="n" s="6" r="E6">
        <v>291194</v>
      </c>
    </row>
    <row spans="1:5" r="7">
      <c t="s" s="4" r="A7">
        <v>77</v>
      </c>
      <c t="n" s="6" r="B7">
        <v>25972</v>
      </c>
      <c t="n" s="6" r="C7">
        <v>22948</v>
      </c>
      <c t="n" s="6" r="D7">
        <v>51886</v>
      </c>
      <c t="n" s="6" r="E7">
        <v>53378</v>
      </c>
    </row>
    <row spans="1:5" r="8">
      <c t="s" s="4" r="A8">
        <v>78</v>
      </c>
      <c t="n" s="6" r="B8">
        <v>7116</v>
      </c>
      <c t="n" s="6" r="C8">
        <v>6152</v>
      </c>
      <c t="n" s="6" r="D8">
        <v>14048</v>
      </c>
      <c t="n" s="6" r="E8">
        <v>12426</v>
      </c>
    </row>
    <row spans="1:5" r="9">
      <c t="s" s="4" r="A9">
        <v>79</v>
      </c>
      <c t="n" s="6" r="B9">
        <v>3998</v>
      </c>
      <c t="n" s="6" r="C9">
        <v>23</v>
      </c>
      <c t="n" s="6" r="D9">
        <v>4686</v>
      </c>
      <c t="n" s="6" r="E9">
        <v>1847</v>
      </c>
    </row>
    <row spans="1:5" r="10">
      <c t="s" s="4" r="A10">
        <v>80</v>
      </c>
      <c t="n" s="6" r="B10">
        <v>6193</v>
      </c>
      <c t="n" s="6" r="C10">
        <v>0</v>
      </c>
      <c t="n" s="6" r="D10">
        <v>6193</v>
      </c>
      <c t="n" s="6" r="E10">
        <v>0</v>
      </c>
    </row>
    <row spans="1:5" r="11">
      <c t="s" s="4" r="A11">
        <v>81</v>
      </c>
      <c t="n" s="6" r="B11">
        <v>84</v>
      </c>
      <c t="n" s="6" r="C11">
        <v>-304</v>
      </c>
      <c t="n" s="6" r="D11">
        <v>175</v>
      </c>
      <c t="n" s="6" r="E11">
        <v>-362</v>
      </c>
    </row>
    <row spans="1:5" r="12">
      <c t="s" s="4" r="A12">
        <v>82</v>
      </c>
      <c t="n" s="6" r="B12">
        <v>184258</v>
      </c>
      <c t="n" s="6" r="C12">
        <v>172136</v>
      </c>
      <c t="n" s="6" r="D12">
        <v>360295</v>
      </c>
      <c t="n" s="6" r="E12">
        <v>358483</v>
      </c>
    </row>
    <row spans="1:5" r="13">
      <c t="s" s="4" r="A13">
        <v>83</v>
      </c>
      <c t="n" s="6" r="B13">
        <v>3050</v>
      </c>
      <c t="n" s="6" r="C13">
        <v>13987</v>
      </c>
      <c t="n" s="6" r="D13">
        <v>11948</v>
      </c>
      <c t="n" s="6" r="E13">
        <v>15230</v>
      </c>
    </row>
    <row spans="1:5" r="14">
      <c t="s" s="3" r="A14">
        <v>84</v>
      </c>
    </row>
    <row spans="1:5" r="15">
      <c t="s" s="4" r="A15">
        <v>85</v>
      </c>
      <c t="n" s="6" r="B15">
        <v>-6</v>
      </c>
      <c t="n" s="6" r="C15">
        <v>-3</v>
      </c>
      <c t="n" s="6" r="D15">
        <v>-9</v>
      </c>
      <c t="n" s="6" r="E15">
        <v>-6</v>
      </c>
    </row>
    <row spans="1:5" r="16">
      <c t="s" s="4" r="A16">
        <v>86</v>
      </c>
      <c t="n" s="6" r="B16">
        <v>9910</v>
      </c>
      <c t="n" s="6" r="C16">
        <v>9811</v>
      </c>
      <c t="n" s="6" r="D16">
        <v>19833</v>
      </c>
      <c t="n" s="6" r="E16">
        <v>19824</v>
      </c>
    </row>
    <row spans="1:5" r="17">
      <c t="s" s="4" r="A17">
        <v>87</v>
      </c>
      <c t="n" s="6" r="B17">
        <v>-1600</v>
      </c>
      <c t="n" s="6" r="C17">
        <v>-2200</v>
      </c>
      <c t="n" s="6" r="D17">
        <v>10400</v>
      </c>
      <c t="n" s="6" r="E17">
        <v>27000</v>
      </c>
    </row>
    <row spans="1:5" r="18">
      <c t="s" s="4" r="A18">
        <v>88</v>
      </c>
      <c t="n" s="6" r="B18">
        <v>-905</v>
      </c>
      <c t="n" s="6" r="C18">
        <v>-2091</v>
      </c>
      <c t="n" s="6" r="D18">
        <v>-3299</v>
      </c>
      <c t="n" s="6" r="E18">
        <v>-1175</v>
      </c>
    </row>
    <row spans="1:5" r="19">
      <c t="s" s="4" r="A19">
        <v>89</v>
      </c>
      <c t="n" s="6" r="B19">
        <v>-4349</v>
      </c>
      <c t="n" s="6" r="C19">
        <v>8470</v>
      </c>
      <c t="n" s="6" r="D19">
        <v>-14977</v>
      </c>
      <c t="n" s="6" r="E19">
        <v>-30413</v>
      </c>
    </row>
    <row spans="1:5" r="20">
      <c t="s" s="4" r="A20">
        <v>90</v>
      </c>
      <c t="n" s="6" r="B20">
        <v>830</v>
      </c>
      <c t="n" s="6" r="C20">
        <v>1438</v>
      </c>
      <c t="n" s="6" r="D20">
        <v>2630</v>
      </c>
      <c t="n" s="6" r="E20">
        <v>1190</v>
      </c>
    </row>
    <row spans="1:5" r="21">
      <c t="s" s="4" r="A21">
        <v>91</v>
      </c>
      <c t="n" s="6" r="B21">
        <v>-5179</v>
      </c>
      <c t="n" s="6" r="C21">
        <v>7032</v>
      </c>
      <c t="n" s="6" r="D21">
        <v>-17607</v>
      </c>
      <c t="n" s="6" r="E21">
        <v>-31603</v>
      </c>
    </row>
    <row spans="1:5" r="22">
      <c t="s" s="4" r="A22">
        <v>92</v>
      </c>
      <c t="n" s="6" r="B22">
        <v>181</v>
      </c>
      <c t="n" s="6" r="C22">
        <v>162</v>
      </c>
      <c t="n" s="6" r="D22">
        <v>404</v>
      </c>
      <c t="n" s="6" r="E22">
        <v>1747</v>
      </c>
    </row>
    <row spans="1:5" r="23">
      <c t="s" s="4" r="A23">
        <v>93</v>
      </c>
      <c t="n" s="7" r="B23">
        <v>-4998</v>
      </c>
      <c t="n" s="7" r="C23">
        <v>7194</v>
      </c>
      <c t="n" s="7" r="D23">
        <v>-17203</v>
      </c>
      <c t="n" s="7" r="E23">
        <v>-29856</v>
      </c>
    </row>
    <row spans="1:5" r="24">
      <c t="s" s="3" r="A24">
        <v>94</v>
      </c>
    </row>
    <row spans="1:5" r="25">
      <c t="s" s="4" r="A25">
        <v>95</v>
      </c>
      <c t="n" s="8" r="B25">
        <v>-0.11</v>
      </c>
      <c t="n" s="8" r="C25">
        <v>0.16</v>
      </c>
      <c t="n" s="8" r="D25">
        <v>-0.37</v>
      </c>
      <c t="n" s="8" r="E25">
        <v>-0.65</v>
      </c>
    </row>
    <row spans="1:5" r="26">
      <c t="s" s="4" r="A26">
        <v>96</v>
      </c>
      <c t="n" s="8" r="B26">
        <v>-0.11</v>
      </c>
      <c t="n" s="8" r="C26">
        <v>0.14</v>
      </c>
      <c t="n" s="8" r="D26">
        <v>-0.37</v>
      </c>
      <c t="n" s="8" r="E26">
        <v>-0.65</v>
      </c>
    </row>
    <row spans="1:5" r="27">
      <c t="s" s="3" r="A27">
        <v>97</v>
      </c>
    </row>
    <row spans="1:5" r="28">
      <c t="s" s="4" r="A28">
        <v>98</v>
      </c>
      <c t="n" s="6" r="B28">
        <v>46590</v>
      </c>
      <c t="n" s="6" r="C28">
        <v>45767</v>
      </c>
      <c t="n" s="6" r="D28">
        <v>46471</v>
      </c>
      <c t="n" s="6" r="E28">
        <v>45660</v>
      </c>
    </row>
    <row spans="1:5" r="29">
      <c t="s" s="4" r="A29">
        <v>99</v>
      </c>
      <c t="n" s="6" r="B29">
        <v>46590</v>
      </c>
      <c t="n" s="6" r="C29">
        <v>50004</v>
      </c>
      <c t="n" s="6" r="D29">
        <v>46471</v>
      </c>
      <c t="n" s="6" r="E29">
        <v>45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71</v>
      </c>
      <c t="s" s="2" r="D1">
        <v>1</v>
      </c>
    </row>
    <row spans="1:5" r="2">
      <c t="s" s="2" r="B2">
        <v>2</v>
      </c>
      <c t="s" s="2" r="C2">
        <v>72</v>
      </c>
      <c t="s" s="2" r="D2">
        <v>2</v>
      </c>
      <c t="s" s="2" r="E2">
        <v>72</v>
      </c>
    </row>
    <row spans="1:5" r="3">
      <c t="s" s="3" r="A3">
        <v>385</v>
      </c>
    </row>
    <row spans="1:5" r="4">
      <c t="s" s="4" r="A4">
        <v>422</v>
      </c>
      <c t="n" s="7" r="B4">
        <v>181</v>
      </c>
      <c t="n" s="7" r="C4">
        <v>162</v>
      </c>
      <c t="n" s="7" r="D4">
        <v>404</v>
      </c>
      <c t="n" s="7" r="E4">
        <v>1747</v>
      </c>
    </row>
    <row spans="1:5" r="5">
      <c t="s" s="4" r="A5">
        <v>388</v>
      </c>
    </row>
    <row spans="1:5" r="6">
      <c t="s" s="3" r="A6">
        <v>385</v>
      </c>
    </row>
    <row spans="1:5" r="7">
      <c t="s" s="4" r="A7">
        <v>93</v>
      </c>
      <c t="n" s="7" r="B7">
        <v>2012</v>
      </c>
      <c t="n" s="7" r="C7">
        <v>2007</v>
      </c>
      <c t="n" s="7" r="D7">
        <v>4362</v>
      </c>
      <c t="n" s="7" r="E7">
        <v>7261</v>
      </c>
    </row>
    <row spans="1:5" r="8">
      <c t="s" s="4" r="A8">
        <v>423</v>
      </c>
      <c t="s" s="4" r="B8">
        <v>390</v>
      </c>
      <c t="s" s="4" r="C8">
        <v>390</v>
      </c>
      <c t="s" s="4" r="D8">
        <v>390</v>
      </c>
      <c t="s" s="4" r="E8">
        <v>390</v>
      </c>
    </row>
    <row spans="1:5" r="9">
      <c t="s" s="4" r="A9">
        <v>424</v>
      </c>
      <c t="n" s="7" r="B9">
        <v>684</v>
      </c>
      <c t="n" s="7" r="C9">
        <v>682</v>
      </c>
      <c t="n" s="7" r="D9">
        <v>1483</v>
      </c>
      <c t="n" s="7" r="E9">
        <v>2469</v>
      </c>
    </row>
    <row spans="1:5" r="10">
      <c t="s" s="4" r="A10">
        <v>425</v>
      </c>
      <c t="n" s="6" r="B10">
        <v>-581</v>
      </c>
      <c t="n" s="6" r="C10">
        <v>-488</v>
      </c>
      <c t="n" s="6" r="D10">
        <v>-1125</v>
      </c>
      <c t="n" s="6" r="E10">
        <v>-624</v>
      </c>
    </row>
    <row spans="1:5" r="11">
      <c t="s" s="4" r="A11">
        <v>426</v>
      </c>
      <c t="n" s="6" r="B11">
        <v>78</v>
      </c>
      <c t="n" s="6" r="C11">
        <v>-32</v>
      </c>
      <c t="n" s="6" r="D11">
        <v>46</v>
      </c>
      <c t="n" s="6" r="E11">
        <v>-98</v>
      </c>
    </row>
    <row spans="1:5" r="12">
      <c t="s" s="4" r="A12">
        <v>422</v>
      </c>
      <c t="n" s="7" r="B12">
        <v>181</v>
      </c>
      <c t="n" s="7" r="C12">
        <v>162</v>
      </c>
      <c t="n" s="7" r="D12">
        <v>404</v>
      </c>
      <c t="n" s="7" r="E12">
        <v>17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5"/>
    <col customWidth="1" max="5" min="5" width="21"/>
    <col customWidth="1" max="6" min="6" width="21"/>
    <col customWidth="1" max="7" min="7" width="21"/>
    <col customWidth="1" max="8" min="8" width="17"/>
    <col customWidth="1" max="9" min="9" width="32"/>
    <col customWidth="1" max="10" min="10" width="21"/>
    <col customWidth="1" max="11" min="11" width="21"/>
    <col customWidth="1" max="12" min="12" width="21"/>
    <col customWidth="1" max="13" min="13" width="21"/>
    <col customWidth="1" max="14" min="14" width="21"/>
  </cols>
  <sheetData>
    <row spans="1:14" r="1">
      <c t="s" s="1" r="A1">
        <v>427</v>
      </c>
      <c t="s" s="2" r="B1">
        <v>428</v>
      </c>
      <c t="s" s="2" r="C1">
        <v>429</v>
      </c>
      <c t="s" s="2" r="D1">
        <v>430</v>
      </c>
      <c t="s" s="2" r="E1">
        <v>431</v>
      </c>
      <c t="s" s="2" r="F1">
        <v>432</v>
      </c>
      <c t="s" s="2" r="G1">
        <v>433</v>
      </c>
      <c t="s" s="2" r="H1">
        <v>434</v>
      </c>
      <c t="s" s="2" r="I1">
        <v>435</v>
      </c>
      <c t="s" s="2" r="J1">
        <v>436</v>
      </c>
      <c t="s" s="2" r="K1">
        <v>340</v>
      </c>
      <c t="s" s="2" r="L1">
        <v>436</v>
      </c>
      <c t="s" s="2" r="M1">
        <v>340</v>
      </c>
      <c t="s" s="2" r="N1">
        <v>383</v>
      </c>
    </row>
    <row spans="1:14" r="2">
      <c t="s" s="3" r="A2">
        <v>437</v>
      </c>
    </row>
    <row spans="1:14" r="3">
      <c t="s" s="4" r="A3">
        <v>36</v>
      </c>
      <c t="n" s="7" r="J3">
        <v>15174</v>
      </c>
      <c t="n" s="7" r="L3">
        <v>15174</v>
      </c>
      <c t="n" s="7" r="N3">
        <v>20334</v>
      </c>
    </row>
    <row spans="1:14" r="4">
      <c t="s" s="4" r="A4">
        <v>388</v>
      </c>
    </row>
    <row spans="1:14" r="5">
      <c t="s" s="3" r="A5">
        <v>438</v>
      </c>
    </row>
    <row spans="1:14" r="6">
      <c t="s" s="4" r="A6">
        <v>439</v>
      </c>
      <c t="n" s="6" r="J6">
        <v>72700</v>
      </c>
      <c t="n" s="6" r="L6">
        <v>72700</v>
      </c>
    </row>
    <row spans="1:14" r="7">
      <c t="s" s="4" r="A7">
        <v>440</v>
      </c>
    </row>
    <row spans="1:14" r="8">
      <c t="s" s="3" r="A8">
        <v>438</v>
      </c>
    </row>
    <row spans="1:14" r="9">
      <c t="s" s="4" r="A9">
        <v>441</v>
      </c>
      <c t="n" s="6" r="J9">
        <v>8500</v>
      </c>
      <c t="n" s="6" r="L9">
        <v>8500</v>
      </c>
    </row>
    <row spans="1:14" r="10">
      <c t="s" s="4" r="A10">
        <v>442</v>
      </c>
    </row>
    <row spans="1:14" r="11">
      <c t="s" s="3" r="A11">
        <v>438</v>
      </c>
    </row>
    <row spans="1:14" r="12">
      <c t="s" s="4" r="A12">
        <v>443</v>
      </c>
      <c t="n" s="6" r="J12">
        <v>649</v>
      </c>
      <c t="n" s="6" r="L12">
        <v>649</v>
      </c>
      <c t="n" s="6" r="N12">
        <v>748</v>
      </c>
    </row>
    <row spans="1:14" r="13">
      <c t="s" s="4" r="A13">
        <v>444</v>
      </c>
    </row>
    <row spans="1:14" r="14">
      <c t="s" s="3" r="A14">
        <v>438</v>
      </c>
    </row>
    <row spans="1:14" r="15">
      <c t="s" s="4" r="A15">
        <v>441</v>
      </c>
      <c t="n" s="6" r="J15">
        <v>25000</v>
      </c>
      <c t="n" s="6" r="L15">
        <v>25000</v>
      </c>
    </row>
    <row spans="1:14" r="16">
      <c t="s" s="4" r="A16">
        <v>445</v>
      </c>
    </row>
    <row spans="1:14" r="17">
      <c t="s" s="3" r="A17">
        <v>438</v>
      </c>
    </row>
    <row spans="1:14" r="18">
      <c t="s" s="4" r="A18">
        <v>446</v>
      </c>
      <c t="n" s="7" r="I18">
        <v>-13800</v>
      </c>
    </row>
    <row spans="1:14" r="19">
      <c t="s" s="4" r="A19">
        <v>447</v>
      </c>
    </row>
    <row spans="1:14" r="20">
      <c t="s" s="3" r="A20">
        <v>438</v>
      </c>
    </row>
    <row spans="1:14" r="21">
      <c t="s" s="4" r="A21">
        <v>446</v>
      </c>
      <c t="n" s="7" r="D21">
        <v>-37300</v>
      </c>
    </row>
    <row spans="1:14" r="22">
      <c t="s" s="4" r="A22">
        <v>448</v>
      </c>
      <c t="n" s="6" r="D22">
        <v>5</v>
      </c>
    </row>
    <row spans="1:14" r="23">
      <c t="s" s="4" r="A23">
        <v>449</v>
      </c>
      <c t="n" s="6" r="D23">
        <v>3</v>
      </c>
    </row>
    <row spans="1:14" r="24">
      <c t="s" s="4" r="A24">
        <v>450</v>
      </c>
    </row>
    <row spans="1:14" r="25">
      <c t="s" s="3" r="A25">
        <v>438</v>
      </c>
    </row>
    <row spans="1:14" r="26">
      <c t="s" s="4" r="A26">
        <v>446</v>
      </c>
      <c t="n" s="7" r="I26">
        <v>-2300</v>
      </c>
    </row>
    <row spans="1:14" r="27">
      <c t="s" s="4" r="A27">
        <v>451</v>
      </c>
      <c t="s" s="4" r="I27">
        <v>452</v>
      </c>
    </row>
    <row spans="1:14" r="28">
      <c t="s" s="4" r="A28">
        <v>448</v>
      </c>
      <c t="n" s="6" r="I28">
        <v>6</v>
      </c>
    </row>
    <row spans="1:14" r="29">
      <c t="s" s="4" r="A29">
        <v>453</v>
      </c>
    </row>
    <row spans="1:14" r="30">
      <c t="s" s="3" r="A30">
        <v>438</v>
      </c>
    </row>
    <row spans="1:14" r="31">
      <c t="s" s="4" r="A31">
        <v>454</v>
      </c>
      <c t="n" s="6" r="D31">
        <v>2</v>
      </c>
    </row>
    <row spans="1:14" r="32">
      <c t="s" s="4" r="A32">
        <v>455</v>
      </c>
    </row>
    <row spans="1:14" r="33">
      <c t="s" s="3" r="A33">
        <v>438</v>
      </c>
    </row>
    <row spans="1:14" r="34">
      <c t="s" s="4" r="A34">
        <v>456</v>
      </c>
      <c t="n" s="11" r="H34">
        <v>1218.2</v>
      </c>
    </row>
    <row spans="1:14" r="35">
      <c t="s" s="4" r="A35">
        <v>457</v>
      </c>
    </row>
    <row spans="1:14" r="36">
      <c t="s" s="3" r="A36">
        <v>438</v>
      </c>
    </row>
    <row spans="1:14" r="37">
      <c t="s" s="4" r="A37">
        <v>456</v>
      </c>
      <c t="n" s="11" r="H37">
        <v>609.1</v>
      </c>
    </row>
    <row spans="1:14" r="38">
      <c t="s" s="4" r="A38">
        <v>458</v>
      </c>
    </row>
    <row spans="1:14" r="39">
      <c t="s" s="3" r="A39">
        <v>438</v>
      </c>
    </row>
    <row spans="1:14" r="40">
      <c t="s" s="4" r="A40">
        <v>459</v>
      </c>
      <c t="n" s="7" r="G40">
        <v>38800</v>
      </c>
    </row>
    <row spans="1:14" r="41">
      <c t="s" s="4" r="A41">
        <v>460</v>
      </c>
    </row>
    <row spans="1:14" r="42">
      <c t="s" s="3" r="A42">
        <v>438</v>
      </c>
    </row>
    <row spans="1:14" r="43">
      <c t="s" s="4" r="A43">
        <v>459</v>
      </c>
      <c t="n" s="7" r="G43">
        <v>19400</v>
      </c>
    </row>
    <row spans="1:14" r="44">
      <c t="s" s="4" r="A44">
        <v>461</v>
      </c>
    </row>
    <row spans="1:14" r="45">
      <c t="s" s="3" r="A45">
        <v>438</v>
      </c>
    </row>
    <row spans="1:14" r="46">
      <c t="s" s="4" r="A46">
        <v>446</v>
      </c>
      <c t="n" s="7" r="E46">
        <v>-1300</v>
      </c>
    </row>
    <row spans="1:14" r="47">
      <c t="s" s="4" r="A47">
        <v>462</v>
      </c>
    </row>
    <row spans="1:14" r="48">
      <c t="s" s="3" r="A48">
        <v>438</v>
      </c>
    </row>
    <row spans="1:14" r="49">
      <c t="s" s="4" r="A49">
        <v>463</v>
      </c>
      <c t="n" s="12" r="F49">
        <v>-127.2</v>
      </c>
    </row>
    <row spans="1:14" r="50">
      <c t="s" s="4" r="A50">
        <v>464</v>
      </c>
    </row>
    <row spans="1:14" r="51">
      <c t="s" s="3" r="A51">
        <v>438</v>
      </c>
    </row>
    <row spans="1:14" r="52">
      <c t="s" s="4" r="A52">
        <v>465</v>
      </c>
      <c t="n" s="7" r="B52">
        <v>200</v>
      </c>
      <c t="n" s="13" r="C52">
        <v>601</v>
      </c>
    </row>
    <row spans="1:14" r="53">
      <c t="s" s="4" r="A53">
        <v>388</v>
      </c>
    </row>
    <row spans="1:14" r="54">
      <c t="s" s="3" r="A54">
        <v>437</v>
      </c>
    </row>
    <row spans="1:14" r="55">
      <c t="s" s="4" r="A55">
        <v>36</v>
      </c>
      <c t="n" s="6" r="J55">
        <v>15174</v>
      </c>
      <c t="n" s="6" r="L55">
        <v>15174</v>
      </c>
      <c t="n" s="6" r="N55">
        <v>20334</v>
      </c>
    </row>
    <row spans="1:14" r="56">
      <c t="s" s="4" r="A56">
        <v>466</v>
      </c>
      <c t="n" s="6" r="J56">
        <v>3565</v>
      </c>
      <c t="n" s="6" r="L56">
        <v>3565</v>
      </c>
      <c t="n" s="6" r="N56">
        <v>3365</v>
      </c>
    </row>
    <row spans="1:14" r="57">
      <c t="n" s="14" r="A57">
        <v>-1</v>
      </c>
      <c t="n" s="6" r="J57">
        <v>-10413</v>
      </c>
      <c t="n" s="6" r="L57">
        <v>-10413</v>
      </c>
      <c t="n" s="6" r="N57">
        <v>-10134</v>
      </c>
    </row>
    <row spans="1:14" r="58">
      <c t="s" s="4" r="A58">
        <v>467</v>
      </c>
      <c t="n" s="6" r="J58">
        <v>-1684</v>
      </c>
      <c t="n" s="6" r="L58">
        <v>-1684</v>
      </c>
      <c t="n" s="6" r="N58">
        <v>-1975</v>
      </c>
    </row>
    <row spans="1:14" r="59">
      <c t="s" s="4" r="A59">
        <v>34</v>
      </c>
      <c t="n" s="6" r="J59">
        <v>-8377</v>
      </c>
      <c t="n" s="6" r="L59">
        <v>-8377</v>
      </c>
      <c t="n" s="6" r="N59">
        <v>-7555</v>
      </c>
    </row>
    <row spans="1:14" r="60">
      <c t="s" s="4" r="A60">
        <v>468</v>
      </c>
      <c t="n" s="6" r="J60">
        <v>-8500</v>
      </c>
      <c t="n" s="6" r="L60">
        <v>-8500</v>
      </c>
      <c t="n" s="6" r="N60">
        <v>-8500</v>
      </c>
    </row>
    <row spans="1:14" r="61">
      <c t="s" s="4" r="A61">
        <v>469</v>
      </c>
      <c t="n" s="6" r="J61">
        <v>326</v>
      </c>
      <c t="n" s="6" r="L61">
        <v>326</v>
      </c>
      <c t="n" s="6" r="N61">
        <v>371</v>
      </c>
    </row>
    <row spans="1:14" r="62">
      <c t="s" s="4" r="A62">
        <v>120</v>
      </c>
      <c t="n" s="6" r="J62">
        <v>-650</v>
      </c>
      <c t="n" s="6" r="L62">
        <v>-650</v>
      </c>
      <c t="n" s="6" r="N62">
        <v>-604</v>
      </c>
    </row>
    <row spans="1:14" r="63">
      <c t="s" s="4" r="A63">
        <v>470</v>
      </c>
      <c t="n" s="6" r="J63">
        <v>-10559</v>
      </c>
      <c t="n" s="6" r="L63">
        <v>-10559</v>
      </c>
      <c t="n" s="6" r="N63">
        <v>-4698</v>
      </c>
    </row>
    <row spans="1:14" r="64">
      <c t="s" s="3" r="A64">
        <v>438</v>
      </c>
    </row>
    <row spans="1:14" r="65">
      <c t="s" s="4" r="A65">
        <v>471</v>
      </c>
      <c t="n" s="6" r="J65">
        <v>5135</v>
      </c>
      <c t="n" s="7" r="K65">
        <v>4474</v>
      </c>
      <c t="n" s="6" r="L65">
        <v>8282</v>
      </c>
      <c t="n" s="7" r="M65">
        <v>9330</v>
      </c>
    </row>
    <row spans="1:14" r="66">
      <c t="s" s="4" r="A66">
        <v>472</v>
      </c>
      <c t="n" s="6" r="J66">
        <v>1889</v>
      </c>
      <c t="n" s="7" r="K66">
        <v>2112</v>
      </c>
      <c t="n" s="6" r="L66">
        <v>3761</v>
      </c>
      <c t="n" s="7" r="M66">
        <v>3590</v>
      </c>
    </row>
    <row spans="1:14" r="67">
      <c t="s" s="4" r="A67">
        <v>473</v>
      </c>
      <c t="n" s="6" r="J67">
        <v>3708</v>
      </c>
      <c t="n" s="6" r="L67">
        <v>3708</v>
      </c>
      <c t="n" s="6" r="N67">
        <v>5220</v>
      </c>
    </row>
    <row spans="1:14" r="68">
      <c t="s" s="4" r="A68">
        <v>42</v>
      </c>
      <c t="n" s="7" r="J68">
        <v>792</v>
      </c>
      <c t="n" s="7" r="L68">
        <v>792</v>
      </c>
      <c t="n" s="7" r="N68">
        <v>1019</v>
      </c>
    </row>
    <row spans="1:14" r="69">
      <c t="s" s="4" r="A69">
        <v>423</v>
      </c>
      <c t="s" s="4" r="J69">
        <v>390</v>
      </c>
      <c t="s" s="4" r="K69">
        <v>390</v>
      </c>
      <c t="s" s="4" r="L69">
        <v>390</v>
      </c>
      <c t="s" s="4" r="M69">
        <v>3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53"/>
    <col customWidth="1" max="5" min="5" width="21"/>
  </cols>
  <sheetData>
    <row spans="1:5" r="1">
      <c t="s" s="1" r="A1">
        <v>474</v>
      </c>
      <c t="s" s="2" r="B1">
        <v>71</v>
      </c>
      <c t="s" s="2" r="D1">
        <v>1</v>
      </c>
    </row>
    <row spans="1:5" r="2">
      <c t="s" s="2" r="B2">
        <v>436</v>
      </c>
      <c t="s" s="2" r="C2">
        <v>340</v>
      </c>
      <c t="s" s="2" r="D2">
        <v>475</v>
      </c>
      <c t="s" s="2" r="E2">
        <v>340</v>
      </c>
    </row>
    <row spans="1:5" r="3">
      <c t="s" s="3" r="A3">
        <v>476</v>
      </c>
    </row>
    <row spans="1:5" r="4">
      <c t="s" s="4" r="A4">
        <v>477</v>
      </c>
      <c t="n" s="6" r="D4">
        <v>2</v>
      </c>
    </row>
    <row spans="1:5" r="5">
      <c t="s" s="3" r="A5">
        <v>478</v>
      </c>
    </row>
    <row spans="1:5" r="6">
      <c t="s" s="4" r="A6">
        <v>74</v>
      </c>
      <c t="n" s="7" r="B6">
        <v>187308</v>
      </c>
      <c t="n" s="7" r="C6">
        <v>186123</v>
      </c>
      <c t="n" s="7" r="D6">
        <v>372243</v>
      </c>
      <c t="n" s="7" r="E6">
        <v>373713</v>
      </c>
    </row>
    <row spans="1:5" r="7">
      <c t="s" s="4" r="A7">
        <v>83</v>
      </c>
      <c t="n" s="6" r="B7">
        <v>3050</v>
      </c>
      <c t="n" s="6" r="C7">
        <v>13987</v>
      </c>
      <c t="n" s="6" r="D7">
        <v>11948</v>
      </c>
      <c t="n" s="6" r="E7">
        <v>15230</v>
      </c>
    </row>
    <row spans="1:5" r="8">
      <c t="s" s="4" r="A8">
        <v>479</v>
      </c>
      <c t="n" s="6" r="B8">
        <v>9440</v>
      </c>
      <c t="n" s="6" r="C8">
        <v>9265</v>
      </c>
      <c t="n" s="6" r="D8">
        <v>18876</v>
      </c>
      <c t="n" s="6" r="E8">
        <v>19182</v>
      </c>
    </row>
    <row spans="1:5" r="9">
      <c t="s" s="4" r="A9">
        <v>79</v>
      </c>
      <c t="n" s="6" r="B9">
        <v>3998</v>
      </c>
      <c t="n" s="6" r="C9">
        <v>23</v>
      </c>
      <c t="n" s="6" r="D9">
        <v>4686</v>
      </c>
      <c t="n" s="6" r="E9">
        <v>1847</v>
      </c>
    </row>
    <row spans="1:5" r="10">
      <c t="s" s="4" r="A10">
        <v>480</v>
      </c>
      <c t="n" s="6" r="B10">
        <v>6193</v>
      </c>
      <c t="n" s="6" r="C10">
        <v>0</v>
      </c>
      <c t="n" s="6" r="D10">
        <v>6193</v>
      </c>
      <c t="n" s="6" r="E10">
        <v>0</v>
      </c>
    </row>
    <row spans="1:5" r="11">
      <c t="s" s="4" r="A11">
        <v>481</v>
      </c>
    </row>
    <row spans="1:5" r="12">
      <c t="s" s="3" r="A12">
        <v>478</v>
      </c>
    </row>
    <row spans="1:5" r="13">
      <c t="s" s="4" r="A13">
        <v>74</v>
      </c>
      <c t="n" s="6" r="B13">
        <v>56781</v>
      </c>
      <c t="n" s="6" r="C13">
        <v>58080</v>
      </c>
      <c t="n" s="6" r="D13">
        <v>111882</v>
      </c>
      <c t="n" s="6" r="E13">
        <v>114114</v>
      </c>
    </row>
    <row spans="1:5" r="14">
      <c t="s" s="4" r="A14">
        <v>482</v>
      </c>
    </row>
    <row spans="1:5" r="15">
      <c t="s" s="3" r="A15">
        <v>478</v>
      </c>
    </row>
    <row spans="1:5" r="16">
      <c t="s" s="4" r="A16">
        <v>74</v>
      </c>
      <c t="n" s="6" r="B16">
        <v>60047</v>
      </c>
      <c t="n" s="6" r="C16">
        <v>59458</v>
      </c>
      <c t="n" s="6" r="D16">
        <v>120533</v>
      </c>
      <c t="n" s="6" r="E16">
        <v>121015</v>
      </c>
    </row>
    <row spans="1:5" r="17">
      <c t="s" s="4" r="A17">
        <v>483</v>
      </c>
    </row>
    <row spans="1:5" r="18">
      <c t="s" s="3" r="A18">
        <v>478</v>
      </c>
    </row>
    <row spans="1:5" r="19">
      <c t="s" s="4" r="A19">
        <v>74</v>
      </c>
      <c t="n" s="6" r="B19">
        <v>70480</v>
      </c>
      <c t="n" s="6" r="C19">
        <v>68585</v>
      </c>
      <c t="n" s="6" r="D19">
        <v>139828</v>
      </c>
      <c t="n" s="6" r="E19">
        <v>138584</v>
      </c>
    </row>
    <row spans="1:5" r="20">
      <c t="s" s="4" r="A20">
        <v>484</v>
      </c>
    </row>
    <row spans="1:5" r="21">
      <c t="s" s="3" r="A21">
        <v>478</v>
      </c>
    </row>
    <row spans="1:5" r="22">
      <c t="s" s="4" r="A22">
        <v>79</v>
      </c>
      <c t="n" s="6" r="B22">
        <v>3998</v>
      </c>
      <c t="n" s="6" r="C22">
        <v>23</v>
      </c>
      <c t="n" s="6" r="D22">
        <v>4686</v>
      </c>
      <c t="n" s="6" r="E22">
        <v>1847</v>
      </c>
    </row>
    <row spans="1:5" r="23">
      <c t="s" s="4" r="A23">
        <v>480</v>
      </c>
      <c t="n" s="6" r="B23">
        <v>6193</v>
      </c>
      <c t="n" s="6" r="C23">
        <v>0</v>
      </c>
      <c t="n" s="6" r="D23">
        <v>6193</v>
      </c>
      <c t="n" s="6" r="E23">
        <v>0</v>
      </c>
    </row>
    <row spans="1:5" r="24">
      <c t="s" s="4" r="A24">
        <v>485</v>
      </c>
    </row>
    <row spans="1:5" r="25">
      <c t="s" s="3" r="A25">
        <v>478</v>
      </c>
    </row>
    <row spans="1:5" r="26">
      <c t="s" s="4" r="A26">
        <v>83</v>
      </c>
      <c t="n" s="6" r="B26">
        <v>-25264</v>
      </c>
      <c t="n" s="6" r="C26">
        <v>-22209</v>
      </c>
      <c t="n" s="6" r="D26">
        <v>-49978</v>
      </c>
      <c t="n" s="6" r="E26">
        <v>-51711</v>
      </c>
    </row>
    <row spans="1:5" r="27">
      <c t="s" s="4" r="A27">
        <v>479</v>
      </c>
      <c t="n" s="6" r="B27">
        <v>1457</v>
      </c>
      <c t="n" s="6" r="C27">
        <v>1159</v>
      </c>
      <c t="n" s="6" r="D27">
        <v>2760</v>
      </c>
      <c t="n" s="6" r="E27">
        <v>2378</v>
      </c>
    </row>
    <row spans="1:5" r="28">
      <c t="s" s="4" r="A28">
        <v>486</v>
      </c>
    </row>
    <row spans="1:5" r="29">
      <c t="s" s="3" r="A29">
        <v>478</v>
      </c>
    </row>
    <row spans="1:5" r="30">
      <c t="s" s="4" r="A30">
        <v>79</v>
      </c>
      <c t="n" s="6" r="B30">
        <v>325</v>
      </c>
      <c t="n" s="6" r="C30">
        <v>202</v>
      </c>
      <c t="n" s="6" r="D30">
        <v>328</v>
      </c>
      <c t="n" s="6" r="E30">
        <v>508</v>
      </c>
    </row>
    <row spans="1:5" r="31">
      <c t="s" s="4" r="A31">
        <v>480</v>
      </c>
      <c t="n" s="6" r="B31">
        <v>0</v>
      </c>
      <c t="n" s="6" r="C31">
        <v>0</v>
      </c>
      <c t="n" s="7" r="D31">
        <v>0</v>
      </c>
      <c t="n" s="6" r="E31">
        <v>0</v>
      </c>
    </row>
    <row spans="1:5" r="32">
      <c t="s" s="4" r="A32">
        <v>335</v>
      </c>
    </row>
    <row spans="1:5" r="33">
      <c t="s" s="3" r="A33">
        <v>476</v>
      </c>
    </row>
    <row spans="1:5" r="34">
      <c t="s" s="4" r="A34">
        <v>487</v>
      </c>
      <c t="n" s="6" r="D34">
        <v>9</v>
      </c>
    </row>
    <row spans="1:5" r="35">
      <c t="s" s="3" r="A35">
        <v>478</v>
      </c>
    </row>
    <row spans="1:5" r="36">
      <c t="s" s="4" r="A36">
        <v>74</v>
      </c>
      <c t="n" s="6" r="B36">
        <v>142641</v>
      </c>
      <c t="n" s="6" r="C36">
        <v>141284</v>
      </c>
      <c t="n" s="7" r="D36">
        <v>284585</v>
      </c>
      <c t="n" s="6" r="E36">
        <v>280961</v>
      </c>
    </row>
    <row spans="1:5" r="37">
      <c t="s" s="4" r="A37">
        <v>83</v>
      </c>
      <c t="n" s="6" r="B37">
        <v>35410</v>
      </c>
      <c t="n" s="6" r="C37">
        <v>33979</v>
      </c>
      <c t="n" s="6" r="D37">
        <v>70489</v>
      </c>
      <c t="n" s="6" r="E37">
        <v>64012</v>
      </c>
    </row>
    <row spans="1:5" r="38">
      <c t="s" s="4" r="A38">
        <v>479</v>
      </c>
      <c t="n" s="6" r="B38">
        <v>5147</v>
      </c>
      <c t="n" s="6" r="C38">
        <v>5178</v>
      </c>
      <c t="n" s="6" r="D38">
        <v>10565</v>
      </c>
      <c t="n" s="6" r="E38">
        <v>10934</v>
      </c>
    </row>
    <row spans="1:5" r="39">
      <c t="s" s="4" r="A39">
        <v>480</v>
      </c>
      <c t="n" s="6" r="B39">
        <v>2100</v>
      </c>
    </row>
    <row spans="1:5" r="40">
      <c t="s" s="4" r="A40">
        <v>488</v>
      </c>
    </row>
    <row spans="1:5" r="41">
      <c t="s" s="3" r="A41">
        <v>478</v>
      </c>
    </row>
    <row spans="1:5" r="42">
      <c t="s" s="4" r="A42">
        <v>79</v>
      </c>
      <c t="n" s="6" r="B42">
        <v>558</v>
      </c>
      <c t="n" s="6" r="C42">
        <v>570</v>
      </c>
      <c t="n" s="6" r="D42">
        <v>694</v>
      </c>
      <c t="n" s="6" r="E42">
        <v>802</v>
      </c>
    </row>
    <row spans="1:5" r="43">
      <c t="s" s="4" r="A43">
        <v>480</v>
      </c>
      <c t="n" s="6" r="B43">
        <v>2076</v>
      </c>
      <c t="n" s="6" r="C43">
        <v>0</v>
      </c>
      <c t="n" s="7" r="D43">
        <v>2076</v>
      </c>
      <c t="n" s="6" r="E43">
        <v>0</v>
      </c>
    </row>
    <row spans="1:5" r="44">
      <c t="s" s="4" r="A44">
        <v>332</v>
      </c>
    </row>
    <row spans="1:5" r="45">
      <c t="s" s="3" r="A45">
        <v>476</v>
      </c>
    </row>
    <row spans="1:5" r="46">
      <c t="s" s="4" r="A46">
        <v>487</v>
      </c>
      <c t="n" s="6" r="D46">
        <v>10</v>
      </c>
    </row>
    <row spans="1:5" r="47">
      <c t="s" s="3" r="A47">
        <v>478</v>
      </c>
    </row>
    <row spans="1:5" r="48">
      <c t="s" s="4" r="A48">
        <v>74</v>
      </c>
      <c t="n" s="6" r="B48">
        <v>44667</v>
      </c>
      <c t="n" s="6" r="C48">
        <v>44839</v>
      </c>
      <c t="n" s="7" r="D48">
        <v>87658</v>
      </c>
      <c t="n" s="6" r="E48">
        <v>92752</v>
      </c>
    </row>
    <row spans="1:5" r="49">
      <c t="s" s="4" r="A49">
        <v>83</v>
      </c>
      <c t="n" s="6" r="B49">
        <v>-7096</v>
      </c>
      <c t="n" s="6" r="C49">
        <v>2217</v>
      </c>
      <c t="n" s="6" r="D49">
        <v>-8563</v>
      </c>
      <c t="n" s="6" r="E49">
        <v>2929</v>
      </c>
    </row>
    <row spans="1:5" r="50">
      <c t="s" s="4" r="A50">
        <v>479</v>
      </c>
      <c t="n" s="6" r="B50">
        <v>2836</v>
      </c>
      <c t="n" s="6" r="C50">
        <v>2928</v>
      </c>
      <c t="n" s="6" r="D50">
        <v>5551</v>
      </c>
      <c t="n" s="6" r="E50">
        <v>5870</v>
      </c>
    </row>
    <row spans="1:5" r="51">
      <c t="s" s="4" r="A51">
        <v>480</v>
      </c>
      <c t="n" s="6" r="B51">
        <v>4100</v>
      </c>
    </row>
    <row spans="1:5" r="52">
      <c t="s" s="4" r="A52">
        <v>489</v>
      </c>
    </row>
    <row spans="1:5" r="53">
      <c t="s" s="3" r="A53">
        <v>478</v>
      </c>
    </row>
    <row spans="1:5" r="54">
      <c t="s" s="4" r="A54">
        <v>79</v>
      </c>
      <c t="n" s="6" r="B54">
        <v>3115</v>
      </c>
      <c t="n" s="6" r="C54">
        <v>-749</v>
      </c>
      <c t="n" s="6" r="D54">
        <v>3664</v>
      </c>
      <c t="n" s="6" r="E54">
        <v>537</v>
      </c>
    </row>
    <row spans="1:5" r="55">
      <c t="s" s="4" r="A55">
        <v>480</v>
      </c>
      <c t="n" s="7" r="B55">
        <v>4117</v>
      </c>
      <c t="n" s="7" r="C55">
        <v>0</v>
      </c>
      <c t="n" s="7" r="D55">
        <v>4117</v>
      </c>
      <c t="n" s="7" r="E5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490</v>
      </c>
      <c t="s" s="2" r="B1">
        <v>71</v>
      </c>
      <c t="s" s="2" r="D1">
        <v>1</v>
      </c>
    </row>
    <row spans="1:6" r="2">
      <c t="s" s="2" r="B2">
        <v>436</v>
      </c>
      <c t="s" s="2" r="C2">
        <v>340</v>
      </c>
      <c t="s" s="2" r="D2">
        <v>491</v>
      </c>
      <c t="s" s="2" r="E2">
        <v>340</v>
      </c>
      <c t="s" s="2" r="F2">
        <v>492</v>
      </c>
    </row>
    <row spans="1:6" r="3">
      <c t="s" s="4" r="A3">
        <v>493</v>
      </c>
    </row>
    <row spans="1:6" r="4">
      <c t="s" s="3" r="A4">
        <v>494</v>
      </c>
    </row>
    <row spans="1:6" r="5">
      <c t="s" s="4" r="A5">
        <v>495</v>
      </c>
      <c t="n" s="7" r="D5">
        <v>500</v>
      </c>
    </row>
    <row spans="1:6" r="6">
      <c t="s" s="3" r="A6">
        <v>496</v>
      </c>
    </row>
    <row spans="1:6" r="7">
      <c t="s" s="4" r="A7">
        <v>497</v>
      </c>
      <c t="n" s="7" r="B7">
        <v>347</v>
      </c>
      <c t="n" s="7" r="C7">
        <v>404</v>
      </c>
      <c t="n" s="7" r="E7">
        <v>693</v>
      </c>
      <c t="n" s="7" r="F7">
        <v>1121</v>
      </c>
    </row>
    <row spans="1:6" r="8">
      <c t="s" s="4" r="A8">
        <v>498</v>
      </c>
      <c t="n" s="6" r="B8">
        <v>358</v>
      </c>
      <c t="n" s="6" r="C8">
        <v>338</v>
      </c>
      <c t="n" s="6" r="E8">
        <v>717</v>
      </c>
      <c t="n" s="6" r="F8">
        <v>675</v>
      </c>
    </row>
    <row spans="1:6" r="9">
      <c t="s" s="4" r="A9">
        <v>499</v>
      </c>
      <c t="n" s="6" r="B9">
        <v>-94</v>
      </c>
      <c t="n" s="6" r="C9">
        <v>-105</v>
      </c>
      <c t="n" s="6" r="E9">
        <v>-188</v>
      </c>
      <c t="n" s="6" r="F9">
        <v>-210</v>
      </c>
    </row>
    <row spans="1:6" r="10">
      <c t="s" s="3" r="A10">
        <v>500</v>
      </c>
    </row>
    <row spans="1:6" r="11">
      <c t="s" s="4" r="A11">
        <v>501</v>
      </c>
      <c t="n" s="6" r="B11">
        <v>115</v>
      </c>
      <c t="n" s="6" r="C11">
        <v>197</v>
      </c>
      <c t="n" s="6" r="E11">
        <v>230</v>
      </c>
      <c t="n" s="6" r="F11">
        <v>394</v>
      </c>
    </row>
    <row spans="1:6" r="12">
      <c t="s" s="4" r="A12">
        <v>502</v>
      </c>
      <c t="n" s="6" r="B12">
        <v>21</v>
      </c>
      <c t="n" s="6" r="C12">
        <v>15</v>
      </c>
      <c t="n" s="6" r="E12">
        <v>42</v>
      </c>
      <c t="n" s="6" r="F12">
        <v>29</v>
      </c>
    </row>
    <row spans="1:6" r="13">
      <c t="s" s="4" r="A13">
        <v>503</v>
      </c>
      <c t="n" s="6" r="B13">
        <v>747</v>
      </c>
      <c t="n" s="6" r="C13">
        <v>849</v>
      </c>
      <c t="n" s="6" r="E13">
        <v>1494</v>
      </c>
      <c t="n" s="6" r="F13">
        <v>2009</v>
      </c>
    </row>
    <row spans="1:6" r="14">
      <c t="s" s="4" r="A14">
        <v>504</v>
      </c>
    </row>
    <row spans="1:6" r="15">
      <c t="s" s="3" r="A15">
        <v>494</v>
      </c>
    </row>
    <row spans="1:6" r="16">
      <c t="s" s="4" r="A16">
        <v>505</v>
      </c>
      <c t="n" s="7" r="D16">
        <v>1700</v>
      </c>
    </row>
    <row spans="1:6" r="17">
      <c t="s" s="4" r="A17">
        <v>506</v>
      </c>
    </row>
    <row spans="1:6" r="18">
      <c t="s" s="3" r="A18">
        <v>494</v>
      </c>
    </row>
    <row spans="1:6" r="19">
      <c t="s" s="4" r="A19">
        <v>507</v>
      </c>
      <c t="n" s="6" r="D19">
        <v>6</v>
      </c>
    </row>
    <row spans="1:6" r="20">
      <c t="s" s="4" r="A20">
        <v>508</v>
      </c>
    </row>
    <row spans="1:6" r="21">
      <c t="s" s="3" r="A21">
        <v>494</v>
      </c>
    </row>
    <row spans="1:6" r="22">
      <c t="s" s="4" r="A22">
        <v>507</v>
      </c>
      <c t="n" s="6" r="D22">
        <v>1</v>
      </c>
    </row>
    <row spans="1:6" r="23">
      <c t="s" s="4" r="A23">
        <v>509</v>
      </c>
    </row>
    <row spans="1:6" r="24">
      <c t="s" s="3" r="A24">
        <v>494</v>
      </c>
    </row>
    <row spans="1:6" r="25">
      <c t="s" s="4" r="A25">
        <v>507</v>
      </c>
      <c t="n" s="6" r="D25">
        <v>2</v>
      </c>
    </row>
    <row spans="1:6" r="26">
      <c t="s" s="4" r="A26">
        <v>510</v>
      </c>
    </row>
    <row spans="1:6" r="27">
      <c t="s" s="3" r="A27">
        <v>496</v>
      </c>
    </row>
    <row spans="1:6" r="28">
      <c t="s" s="4" r="A28">
        <v>497</v>
      </c>
      <c t="n" s="6" r="B28">
        <v>0</v>
      </c>
      <c t="n" s="6" r="C28">
        <v>0</v>
      </c>
      <c t="n" s="6" r="E28">
        <v>0</v>
      </c>
      <c t="n" s="6" r="F28">
        <v>0</v>
      </c>
    </row>
    <row spans="1:6" r="29">
      <c t="s" s="4" r="A29">
        <v>498</v>
      </c>
      <c t="n" s="6" r="B29">
        <v>4</v>
      </c>
      <c t="n" s="6" r="C29">
        <v>6</v>
      </c>
      <c t="n" s="6" r="E29">
        <v>8</v>
      </c>
      <c t="n" s="6" r="F29">
        <v>12</v>
      </c>
    </row>
    <row spans="1:6" r="30">
      <c t="s" s="4" r="A30">
        <v>499</v>
      </c>
      <c t="n" s="6" r="B30">
        <v>0</v>
      </c>
      <c t="n" s="6" r="C30">
        <v>0</v>
      </c>
      <c t="n" s="6" r="E30">
        <v>0</v>
      </c>
      <c t="n" s="6" r="F30">
        <v>0</v>
      </c>
    </row>
    <row spans="1:6" r="31">
      <c t="s" s="3" r="A31">
        <v>500</v>
      </c>
    </row>
    <row spans="1:6" r="32">
      <c t="s" s="4" r="A32">
        <v>501</v>
      </c>
      <c t="n" s="6" r="B32">
        <v>-43</v>
      </c>
      <c t="n" s="6" r="C32">
        <v>-39</v>
      </c>
      <c t="n" s="6" r="E32">
        <v>-85</v>
      </c>
      <c t="n" s="6" r="F32">
        <v>-79</v>
      </c>
    </row>
    <row spans="1:6" r="33">
      <c t="s" s="4" r="A33">
        <v>502</v>
      </c>
      <c t="n" s="6" r="B33">
        <v>0</v>
      </c>
      <c t="n" s="6" r="C33">
        <v>0</v>
      </c>
      <c t="n" s="6" r="E33">
        <v>0</v>
      </c>
      <c t="n" s="6" r="F33">
        <v>0</v>
      </c>
    </row>
    <row spans="1:6" r="34">
      <c t="s" s="4" r="A34">
        <v>503</v>
      </c>
      <c t="n" s="7" r="B34">
        <v>-39</v>
      </c>
      <c t="n" s="7" r="C34">
        <v>-33</v>
      </c>
      <c t="n" s="7" r="E34">
        <v>-77</v>
      </c>
      <c t="n" s="7" r="F34">
        <v>-67</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1</v>
      </c>
      <c t="s" s="2" r="B1">
        <v>1</v>
      </c>
    </row>
    <row spans="1:3" r="2">
      <c t="s" s="2" r="B2">
        <v>2</v>
      </c>
      <c t="s" s="2" r="C2">
        <v>72</v>
      </c>
    </row>
    <row spans="1:3" r="3">
      <c t="s" s="3" r="A3">
        <v>512</v>
      </c>
    </row>
    <row spans="1:3" r="4">
      <c t="s" s="4" r="A4">
        <v>513</v>
      </c>
      <c t="n" s="6" r="B4">
        <v>7400000</v>
      </c>
    </row>
    <row spans="1:3" r="5">
      <c t="s" s="4" r="A5">
        <v>514</v>
      </c>
      <c t="n" s="6" r="B5">
        <v>0</v>
      </c>
      <c t="n" s="6" r="C5">
        <v>0</v>
      </c>
    </row>
    <row spans="1:3" r="6">
      <c t="s" s="4" r="A6">
        <v>515</v>
      </c>
    </row>
    <row spans="1:3" r="7">
      <c t="s" s="3" r="A7">
        <v>512</v>
      </c>
    </row>
    <row spans="1:3" r="8">
      <c t="s" s="4" r="A8">
        <v>516</v>
      </c>
      <c t="s" s="4" r="B8">
        <v>517</v>
      </c>
    </row>
    <row spans="1:3" r="9">
      <c t="s" s="4" r="A9">
        <v>518</v>
      </c>
    </row>
    <row spans="1:3" r="10">
      <c t="s" s="3" r="A10">
        <v>512</v>
      </c>
    </row>
    <row spans="1:3" r="11">
      <c t="s" s="4" r="A11">
        <v>519</v>
      </c>
      <c t="s" s="4" r="B11">
        <v>268</v>
      </c>
    </row>
    <row spans="1:3" r="12">
      <c t="s" s="4" r="A12">
        <v>520</v>
      </c>
    </row>
    <row spans="1:3" r="13">
      <c t="s" s="3" r="A13">
        <v>512</v>
      </c>
    </row>
    <row spans="1:3" r="14">
      <c t="s" s="4" r="A14">
        <v>519</v>
      </c>
      <c t="s" s="4" r="B14">
        <v>521</v>
      </c>
    </row>
    <row spans="1:3" r="15">
      <c t="s" s="4" r="A15">
        <v>522</v>
      </c>
    </row>
    <row spans="1:3" r="16">
      <c t="s" s="3" r="A16">
        <v>512</v>
      </c>
    </row>
    <row spans="1:3" r="17">
      <c t="s" s="4" r="A17">
        <v>523</v>
      </c>
      <c t="s" s="4" r="B17">
        <v>524</v>
      </c>
    </row>
    <row spans="1:3" r="18">
      <c t="s" s="4" r="A18">
        <v>525</v>
      </c>
    </row>
    <row spans="1:3" r="19">
      <c t="s" s="3" r="A19">
        <v>512</v>
      </c>
    </row>
    <row spans="1:3" r="20">
      <c t="s" s="4" r="A20">
        <v>513</v>
      </c>
      <c t="n" s="6" r="B20">
        <v>6600000</v>
      </c>
    </row>
    <row spans="1:3" r="21">
      <c t="s" s="4" r="A21">
        <v>526</v>
      </c>
    </row>
    <row spans="1:3" r="22">
      <c t="s" s="3" r="A22">
        <v>512</v>
      </c>
    </row>
    <row spans="1:3" r="23">
      <c t="s" s="4" r="A23">
        <v>513</v>
      </c>
      <c t="n" s="6" r="B23">
        <v>800000</v>
      </c>
    </row>
    <row spans="1:3" r="24">
      <c t="s" s="4" r="A24">
        <v>527</v>
      </c>
    </row>
    <row spans="1:3" r="25">
      <c t="s" s="3" r="A25">
        <v>512</v>
      </c>
    </row>
    <row spans="1:3" r="26">
      <c t="s" s="4" r="A26">
        <v>528</v>
      </c>
      <c t="s" s="4" r="B26">
        <v>529</v>
      </c>
    </row>
    <row spans="1:3" r="27">
      <c t="s" s="4" r="A27">
        <v>530</v>
      </c>
    </row>
    <row spans="1:3" r="28">
      <c t="s" s="3" r="A28">
        <v>512</v>
      </c>
    </row>
    <row spans="1:3" r="29">
      <c t="s" s="4" r="A29">
        <v>519</v>
      </c>
      <c t="s" s="4" r="B29">
        <v>521</v>
      </c>
    </row>
    <row spans="1:3" r="30">
      <c t="s" s="4" r="A30">
        <v>531</v>
      </c>
    </row>
    <row spans="1:3" r="31">
      <c t="s" s="3" r="A31">
        <v>512</v>
      </c>
    </row>
    <row spans="1:3" r="32">
      <c t="s" s="4" r="A32">
        <v>519</v>
      </c>
      <c t="s" s="4" r="B32">
        <v>521</v>
      </c>
    </row>
    <row spans="1:3" r="33">
      <c t="s" s="4" r="A33">
        <v>532</v>
      </c>
    </row>
    <row spans="1:3" r="34">
      <c t="s" s="3" r="A34">
        <v>512</v>
      </c>
    </row>
    <row spans="1:3" r="35">
      <c t="s" s="4" r="A35">
        <v>519</v>
      </c>
      <c t="s" s="4" r="B35">
        <v>521</v>
      </c>
    </row>
    <row spans="1:3" r="36">
      <c t="s" s="4" r="A36">
        <v>533</v>
      </c>
    </row>
    <row spans="1:3" r="37">
      <c t="s" s="3" r="A37">
        <v>512</v>
      </c>
    </row>
    <row spans="1:3" r="38">
      <c t="s" s="4" r="A38">
        <v>519</v>
      </c>
      <c t="s" s="4" r="B38">
        <v>521</v>
      </c>
    </row>
    <row spans="1:3" r="39">
      <c t="s" s="4" r="A39">
        <v>534</v>
      </c>
    </row>
    <row spans="1:3" r="40">
      <c t="s" s="3" r="A40">
        <v>512</v>
      </c>
    </row>
    <row spans="1:3" r="41">
      <c t="s" s="4" r="A41">
        <v>519</v>
      </c>
      <c t="s" s="4" r="B41">
        <v>5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535</v>
      </c>
      <c t="s" s="2" r="B1">
        <v>536</v>
      </c>
      <c t="s" s="2" r="C1">
        <v>2</v>
      </c>
    </row>
    <row spans="1:3" r="2">
      <c t="s" s="4" r="A2">
        <v>537</v>
      </c>
    </row>
    <row spans="1:3" r="3">
      <c t="s" s="3" r="A3">
        <v>538</v>
      </c>
    </row>
    <row spans="1:3" r="4">
      <c t="s" s="4" r="A4">
        <v>539</v>
      </c>
      <c t="n" s="6" r="B4">
        <v>613</v>
      </c>
    </row>
    <row spans="1:3" r="5">
      <c t="s" s="3" r="A5">
        <v>540</v>
      </c>
    </row>
    <row spans="1:3" r="6">
      <c t="s" s="4" r="A6">
        <v>539</v>
      </c>
      <c t="n" s="8" r="C6">
        <v>2.46</v>
      </c>
    </row>
    <row spans="1:3" r="7">
      <c t="s" s="4" r="A7">
        <v>541</v>
      </c>
    </row>
    <row spans="1:3" r="8">
      <c t="s" s="3" r="A8">
        <v>538</v>
      </c>
    </row>
    <row spans="1:3" r="9">
      <c t="s" s="4" r="A9">
        <v>539</v>
      </c>
      <c t="n" s="6" r="B9">
        <v>202</v>
      </c>
    </row>
    <row spans="1:3" r="10">
      <c t="s" s="4" r="A10">
        <v>542</v>
      </c>
    </row>
    <row spans="1:3" r="11">
      <c t="s" s="3" r="A11">
        <v>538</v>
      </c>
    </row>
    <row spans="1:3" r="12">
      <c t="s" s="4" r="A12">
        <v>539</v>
      </c>
      <c t="n" s="6" r="B12">
        <v>202</v>
      </c>
    </row>
    <row spans="1:3" r="13">
      <c t="s" s="4" r="A13">
        <v>543</v>
      </c>
    </row>
    <row spans="1:3" r="14">
      <c t="s" s="3" r="A14">
        <v>538</v>
      </c>
    </row>
    <row spans="1:3" r="15">
      <c t="s" s="4" r="A15">
        <v>539</v>
      </c>
      <c t="n" s="6" r="B15">
        <v>209</v>
      </c>
    </row>
    <row spans="1:3" r="16">
      <c t="s" s="4" r="A16">
        <v>544</v>
      </c>
    </row>
    <row spans="1:3" r="17">
      <c t="s" s="3" r="A17">
        <v>538</v>
      </c>
    </row>
    <row spans="1:3" r="18">
      <c t="s" s="4" r="A18">
        <v>545</v>
      </c>
      <c t="n" s="6" r="C18">
        <v>-187</v>
      </c>
    </row>
    <row spans="1:3" r="19">
      <c t="s" s="4" r="A19">
        <v>546</v>
      </c>
    </row>
    <row spans="1:3" r="20">
      <c t="s" s="3" r="A20">
        <v>538</v>
      </c>
    </row>
    <row spans="1:3" r="21">
      <c t="s" s="4" r="A21">
        <v>545</v>
      </c>
      <c t="n" s="6" r="C21">
        <v>-111</v>
      </c>
    </row>
    <row spans="1:3" r="22">
      <c t="s" s="4" r="A22">
        <v>547</v>
      </c>
    </row>
    <row spans="1:3" r="23">
      <c t="s" s="3" r="A23">
        <v>538</v>
      </c>
    </row>
    <row spans="1:3" r="24">
      <c t="s" s="4" r="A24">
        <v>545</v>
      </c>
      <c t="n" s="6" r="C24">
        <v>-130</v>
      </c>
    </row>
    <row spans="1:3" r="25">
      <c t="s" s="4" r="A25">
        <v>548</v>
      </c>
    </row>
    <row spans="1:3" r="26">
      <c t="s" s="3" r="A26">
        <v>538</v>
      </c>
    </row>
    <row spans="1:3" r="27">
      <c t="s" s="4" r="A27">
        <v>545</v>
      </c>
      <c t="n" s="6" r="C27">
        <v>0</v>
      </c>
    </row>
    <row spans="1:3" r="28">
      <c t="s" s="4" r="A28">
        <v>549</v>
      </c>
    </row>
    <row spans="1:3" r="29">
      <c t="s" s="3" r="A29">
        <v>538</v>
      </c>
    </row>
    <row spans="1:3" r="30">
      <c t="s" s="4" r="A30">
        <v>545</v>
      </c>
      <c t="n" s="6" r="C30">
        <v>-103</v>
      </c>
    </row>
    <row spans="1:3" r="31">
      <c t="s" s="4" r="A31">
        <v>550</v>
      </c>
    </row>
    <row spans="1:3" r="32">
      <c t="s" s="3" r="A32">
        <v>538</v>
      </c>
    </row>
    <row spans="1:3" r="33">
      <c t="s" s="4" r="A33">
        <v>545</v>
      </c>
      <c t="n" s="6" r="C33">
        <v>-73</v>
      </c>
    </row>
    <row spans="1:3" r="34">
      <c t="s" s="4" r="A34">
        <v>551</v>
      </c>
    </row>
    <row spans="1:3" r="35">
      <c t="s" s="3" r="A35">
        <v>538</v>
      </c>
    </row>
    <row spans="1:3" r="36">
      <c t="s" s="4" r="A36">
        <v>274</v>
      </c>
      <c t="n" s="6" r="C36">
        <v>1430</v>
      </c>
    </row>
    <row spans="1:3" r="37">
      <c t="s" s="4" r="A37">
        <v>539</v>
      </c>
      <c t="n" s="6" r="C37">
        <v>70</v>
      </c>
    </row>
    <row spans="1:3" r="38">
      <c t="s" s="4" r="A38">
        <v>545</v>
      </c>
      <c t="n" s="6" r="C38">
        <v>-103</v>
      </c>
    </row>
    <row spans="1:3" r="39">
      <c t="s" s="4" r="A39">
        <v>552</v>
      </c>
      <c t="n" s="6" r="C39">
        <v>-13</v>
      </c>
    </row>
    <row spans="1:3" r="40">
      <c t="s" s="4" r="A40">
        <v>275</v>
      </c>
      <c t="n" s="6" r="C40">
        <v>1384</v>
      </c>
    </row>
    <row spans="1:3" r="41">
      <c t="s" s="3" r="A41">
        <v>540</v>
      </c>
    </row>
    <row spans="1:3" r="42">
      <c t="s" s="4" r="A42">
        <v>274</v>
      </c>
      <c t="n" s="8" r="C42">
        <v>3.51</v>
      </c>
    </row>
    <row spans="1:3" r="43">
      <c t="s" s="4" r="A43">
        <v>539</v>
      </c>
      <c t="n" s="6" r="C43">
        <v>3</v>
      </c>
    </row>
    <row spans="1:3" r="44">
      <c t="s" s="4" r="A44">
        <v>545</v>
      </c>
      <c t="n" s="15" r="C44">
        <v>2.22</v>
      </c>
    </row>
    <row spans="1:3" r="45">
      <c t="s" s="4" r="A45">
        <v>552</v>
      </c>
      <c t="n" s="15" r="C45">
        <v>3.21</v>
      </c>
    </row>
    <row spans="1:3" r="46">
      <c t="s" s="4" r="A46">
        <v>275</v>
      </c>
      <c t="n" s="8" r="C46">
        <v>3.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3</v>
      </c>
      <c t="s" s="2" r="B1">
        <v>71</v>
      </c>
      <c t="s" s="2" r="D1">
        <v>1</v>
      </c>
    </row>
    <row spans="1:5" r="2">
      <c t="s" s="2" r="B2">
        <v>2</v>
      </c>
      <c t="s" s="2" r="C2">
        <v>72</v>
      </c>
      <c t="s" s="2" r="D2">
        <v>2</v>
      </c>
      <c t="s" s="2" r="E2">
        <v>72</v>
      </c>
    </row>
    <row spans="1:5" r="3">
      <c t="s" s="4" r="A3">
        <v>527</v>
      </c>
    </row>
    <row spans="1:5" r="4">
      <c t="s" s="3" r="A4">
        <v>512</v>
      </c>
    </row>
    <row spans="1:5" r="5">
      <c t="s" s="4" r="A5">
        <v>554</v>
      </c>
      <c t="n" s="7" r="B5">
        <v>643</v>
      </c>
      <c t="n" s="7" r="C5">
        <v>755</v>
      </c>
      <c t="n" s="7" r="D5">
        <v>1307</v>
      </c>
      <c t="n" s="7" r="E5">
        <v>1456</v>
      </c>
    </row>
    <row spans="1:5" r="6">
      <c t="s" s="4" r="A6">
        <v>515</v>
      </c>
    </row>
    <row spans="1:5" r="7">
      <c t="s" s="3" r="A7">
        <v>512</v>
      </c>
    </row>
    <row spans="1:5" r="8">
      <c t="s" s="4" r="A8">
        <v>554</v>
      </c>
      <c t="n" s="6" r="B8">
        <v>14</v>
      </c>
      <c t="n" s="6" r="C8">
        <v>55</v>
      </c>
      <c t="n" s="6" r="D8">
        <v>36</v>
      </c>
      <c t="n" s="6" r="E8">
        <v>132</v>
      </c>
    </row>
    <row spans="1:5" r="9">
      <c t="s" s="4" r="A9">
        <v>555</v>
      </c>
    </row>
    <row spans="1:5" r="10">
      <c t="s" s="3" r="A10">
        <v>512</v>
      </c>
    </row>
    <row spans="1:5" r="11">
      <c t="s" s="4" r="A11">
        <v>554</v>
      </c>
      <c t="n" s="6" r="B11">
        <v>447</v>
      </c>
      <c t="n" s="6" r="C11">
        <v>518</v>
      </c>
      <c t="n" s="6" r="D11">
        <v>989</v>
      </c>
      <c t="n" s="6" r="E11">
        <v>1019</v>
      </c>
    </row>
    <row spans="1:5" r="12">
      <c t="s" s="4" r="A12">
        <v>556</v>
      </c>
    </row>
    <row spans="1:5" r="13">
      <c t="s" s="3" r="A13">
        <v>512</v>
      </c>
    </row>
    <row spans="1:5" r="14">
      <c t="s" s="4" r="A14">
        <v>554</v>
      </c>
      <c t="n" s="6" r="B14">
        <v>196</v>
      </c>
      <c t="n" s="6" r="C14">
        <v>268</v>
      </c>
      <c t="n" s="6" r="D14">
        <v>379</v>
      </c>
      <c t="n" s="6" r="E14">
        <v>496</v>
      </c>
    </row>
    <row spans="1:5" r="15">
      <c t="s" s="4" r="A15">
        <v>557</v>
      </c>
    </row>
    <row spans="1:5" r="16">
      <c t="s" s="3" r="A16">
        <v>512</v>
      </c>
    </row>
    <row spans="1:5" r="17">
      <c t="s" s="4" r="A17">
        <v>554</v>
      </c>
      <c t="n" s="6" r="B17">
        <v>7</v>
      </c>
      <c t="n" s="6" r="C17">
        <v>28</v>
      </c>
      <c t="n" s="6" r="D17">
        <v>18</v>
      </c>
      <c t="n" s="6" r="E17">
        <v>61</v>
      </c>
    </row>
    <row spans="1:5" r="18">
      <c t="s" s="4" r="A18">
        <v>558</v>
      </c>
    </row>
    <row spans="1:5" r="19">
      <c t="s" s="3" r="A19">
        <v>512</v>
      </c>
    </row>
    <row spans="1:5" r="20">
      <c t="s" s="4" r="A20">
        <v>554</v>
      </c>
      <c t="n" s="6" r="B20">
        <v>98</v>
      </c>
      <c t="n" s="6" r="C20">
        <v>163</v>
      </c>
      <c t="n" s="6" r="D20">
        <v>288</v>
      </c>
      <c t="n" s="6" r="E20">
        <v>315</v>
      </c>
    </row>
    <row spans="1:5" r="21">
      <c t="s" s="4" r="A21">
        <v>559</v>
      </c>
    </row>
    <row spans="1:5" r="22">
      <c t="s" s="3" r="A22">
        <v>512</v>
      </c>
    </row>
    <row spans="1:5" r="23">
      <c t="s" s="4" r="A23">
        <v>554</v>
      </c>
      <c t="n" s="6" r="B23">
        <v>404</v>
      </c>
      <c t="n" s="6" r="C23">
        <v>433</v>
      </c>
      <c t="n" s="6" r="D23">
        <v>831</v>
      </c>
      <c t="n" s="6" r="E23">
        <v>891</v>
      </c>
    </row>
    <row spans="1:5" r="24">
      <c t="s" s="4" r="A24">
        <v>560</v>
      </c>
    </row>
    <row spans="1:5" r="25">
      <c t="s" s="3" r="A25">
        <v>512</v>
      </c>
    </row>
    <row spans="1:5" r="26">
      <c t="s" s="4" r="A26">
        <v>554</v>
      </c>
      <c t="n" s="6" r="B26">
        <v>7</v>
      </c>
      <c t="n" s="6" r="C26">
        <v>26</v>
      </c>
      <c t="n" s="6" r="D26">
        <v>17</v>
      </c>
      <c t="n" s="6" r="E26">
        <v>68</v>
      </c>
    </row>
    <row spans="1:5" r="27">
      <c t="s" s="4" r="A27">
        <v>561</v>
      </c>
    </row>
    <row spans="1:5" r="28">
      <c t="s" s="3" r="A28">
        <v>512</v>
      </c>
    </row>
    <row spans="1:5" r="29">
      <c t="s" s="4" r="A29">
        <v>554</v>
      </c>
      <c t="n" s="6" r="B29">
        <v>343</v>
      </c>
      <c t="n" s="6" r="C29">
        <v>350</v>
      </c>
      <c t="n" s="6" r="D29">
        <v>690</v>
      </c>
      <c t="n" s="6" r="E29">
        <v>693</v>
      </c>
    </row>
    <row spans="1:5" r="30">
      <c t="s" s="4" r="A30">
        <v>562</v>
      </c>
    </row>
    <row spans="1:5" r="31">
      <c t="s" s="3" r="A31">
        <v>512</v>
      </c>
    </row>
    <row spans="1:5" r="32">
      <c t="s" s="4" r="A32">
        <v>554</v>
      </c>
      <c t="n" s="6" r="B32">
        <v>43</v>
      </c>
      <c t="n" s="6" r="C32">
        <v>54</v>
      </c>
      <c t="n" s="6" r="D32">
        <v>97</v>
      </c>
      <c t="n" s="6" r="E32">
        <v>69</v>
      </c>
    </row>
    <row spans="1:5" r="33">
      <c t="s" s="4" r="A33">
        <v>563</v>
      </c>
    </row>
    <row spans="1:5" r="34">
      <c t="s" s="3" r="A34">
        <v>512</v>
      </c>
    </row>
    <row spans="1:5" r="35">
      <c t="s" s="4" r="A35">
        <v>554</v>
      </c>
      <c t="n" s="6" r="B35">
        <v>0</v>
      </c>
      <c t="n" s="6" r="C35">
        <v>1</v>
      </c>
      <c t="n" s="6" r="D35">
        <v>1</v>
      </c>
      <c t="n" s="6" r="E35">
        <v>3</v>
      </c>
    </row>
    <row spans="1:5" r="36">
      <c t="s" s="4" r="A36">
        <v>564</v>
      </c>
    </row>
    <row spans="1:5" r="37">
      <c t="s" s="3" r="A37">
        <v>512</v>
      </c>
    </row>
    <row spans="1:5" r="38">
      <c t="s" s="4" r="A38">
        <v>554</v>
      </c>
      <c t="n" s="7" r="B38">
        <v>6</v>
      </c>
      <c t="n" s="7" r="C38">
        <v>5</v>
      </c>
      <c t="n" s="7" r="D38">
        <v>11</v>
      </c>
      <c t="n" s="7" r="E38">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565</v>
      </c>
      <c t="s" s="2" r="B1">
        <v>71</v>
      </c>
      <c t="s" s="2" r="D1">
        <v>1</v>
      </c>
    </row>
    <row spans="1:5" r="2">
      <c t="s" s="2" r="B2">
        <v>2</v>
      </c>
      <c t="s" s="2" r="C2">
        <v>72</v>
      </c>
      <c t="s" s="2" r="D2">
        <v>2</v>
      </c>
      <c t="s" s="2" r="E2">
        <v>72</v>
      </c>
    </row>
    <row spans="1:5" r="3">
      <c t="s" s="3" r="A3">
        <v>566</v>
      </c>
    </row>
    <row spans="1:5" r="4">
      <c t="s" s="4" r="A4">
        <v>567</v>
      </c>
      <c t="n" s="7" r="B4">
        <v>800000</v>
      </c>
    </row>
    <row spans="1:5" r="5">
      <c t="s" s="4" r="A5">
        <v>90</v>
      </c>
      <c t="n" s="6" r="B5">
        <v>830000</v>
      </c>
      <c t="n" s="7" r="C5">
        <v>1438000</v>
      </c>
      <c t="n" s="7" r="D5">
        <v>2630000</v>
      </c>
      <c t="n" s="7" r="E5">
        <v>1190000</v>
      </c>
    </row>
    <row spans="1:5" r="6">
      <c t="s" s="4" r="A6">
        <v>568</v>
      </c>
      <c t="n" s="7" r="B6">
        <v>0</v>
      </c>
      <c t="n" s="6" r="C6">
        <v>0</v>
      </c>
      <c t="n" s="7" r="D6">
        <v>0</v>
      </c>
      <c t="n" s="6" r="E6">
        <v>0</v>
      </c>
    </row>
    <row spans="1:5" r="7">
      <c t="s" s="4" r="A7">
        <v>569</v>
      </c>
    </row>
    <row spans="1:5" r="8">
      <c t="s" s="3" r="A8">
        <v>566</v>
      </c>
    </row>
    <row spans="1:5" r="9">
      <c t="s" s="4" r="A9">
        <v>90</v>
      </c>
      <c t="n" s="6" r="C9">
        <v>1300000</v>
      </c>
      <c t="n" s="6" r="E9">
        <v>1600000</v>
      </c>
    </row>
    <row spans="1:5" r="10">
      <c t="s" s="4" r="A10">
        <v>570</v>
      </c>
    </row>
    <row spans="1:5" r="11">
      <c t="s" s="3" r="A11">
        <v>566</v>
      </c>
    </row>
    <row spans="1:5" r="12">
      <c t="s" s="4" r="A12">
        <v>90</v>
      </c>
      <c t="n" s="7" r="C12">
        <v>100000</v>
      </c>
      <c t="n" s="6" r="E12">
        <v>200000</v>
      </c>
    </row>
    <row spans="1:5" r="13">
      <c t="s" s="4" r="A13">
        <v>571</v>
      </c>
    </row>
    <row spans="1:5" r="14">
      <c t="s" s="3" r="A14">
        <v>566</v>
      </c>
    </row>
    <row spans="1:5" r="15">
      <c t="s" s="4" r="A15">
        <v>567</v>
      </c>
      <c t="n" s="7" r="E15">
        <v>-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2</v>
      </c>
      <c t="s" s="2" r="B1">
        <v>71</v>
      </c>
      <c t="s" s="2" r="D1">
        <v>1</v>
      </c>
    </row>
    <row spans="1:5" r="2">
      <c t="s" s="2" r="B2">
        <v>2</v>
      </c>
      <c t="s" s="2" r="C2">
        <v>72</v>
      </c>
      <c t="s" s="2" r="D2">
        <v>2</v>
      </c>
      <c t="s" s="2" r="E2">
        <v>72</v>
      </c>
    </row>
    <row spans="1:5" r="3">
      <c t="s" s="3" r="A3">
        <v>573</v>
      </c>
    </row>
    <row spans="1:5" r="4">
      <c t="s" s="4" r="A4">
        <v>93</v>
      </c>
      <c t="n" s="7" r="B4">
        <v>-4998</v>
      </c>
      <c t="n" s="7" r="C4">
        <v>7194</v>
      </c>
      <c t="n" s="7" r="D4">
        <v>-17203</v>
      </c>
      <c t="n" s="7" r="E4">
        <v>-29856</v>
      </c>
    </row>
    <row spans="1:5" r="5">
      <c t="s" s="3" r="A5">
        <v>97</v>
      </c>
    </row>
    <row spans="1:5" r="6">
      <c t="s" s="4" r="A6">
        <v>98</v>
      </c>
      <c t="n" s="6" r="B6">
        <v>46590</v>
      </c>
      <c t="n" s="6" r="C6">
        <v>45767</v>
      </c>
      <c t="n" s="6" r="D6">
        <v>46471</v>
      </c>
      <c t="n" s="6" r="E6">
        <v>45660</v>
      </c>
    </row>
    <row spans="1:5" r="7">
      <c t="s" s="4" r="A7">
        <v>574</v>
      </c>
      <c t="n" s="6" r="B7">
        <v>0</v>
      </c>
      <c t="n" s="6" r="C7">
        <v>217</v>
      </c>
      <c t="n" s="6" r="D7">
        <v>0</v>
      </c>
      <c t="n" s="6" r="E7">
        <v>0</v>
      </c>
    </row>
    <row spans="1:5" r="8">
      <c t="s" s="4" r="A8">
        <v>575</v>
      </c>
      <c t="n" s="6" r="B8">
        <v>0</v>
      </c>
      <c t="n" s="6" r="C8">
        <v>4020</v>
      </c>
      <c t="n" s="6" r="D8">
        <v>0</v>
      </c>
      <c t="n" s="6" r="E8">
        <v>0</v>
      </c>
    </row>
    <row spans="1:5" r="9">
      <c t="s" s="4" r="A9">
        <v>99</v>
      </c>
      <c t="n" s="6" r="B9">
        <v>46590</v>
      </c>
      <c t="n" s="6" r="C9">
        <v>50004</v>
      </c>
      <c t="n" s="6" r="D9">
        <v>46471</v>
      </c>
      <c t="n" s="6" r="E9">
        <v>45660</v>
      </c>
    </row>
    <row spans="1:5" r="10">
      <c t="s" s="4" r="A10">
        <v>95</v>
      </c>
      <c t="n" s="8" r="B10">
        <v>-0.11</v>
      </c>
      <c t="n" s="8" r="C10">
        <v>0.16</v>
      </c>
      <c t="n" s="8" r="D10">
        <v>-0.37</v>
      </c>
      <c t="n" s="8" r="E10">
        <v>-0.65</v>
      </c>
    </row>
    <row spans="1:5" r="11">
      <c t="s" s="4" r="A11">
        <v>96</v>
      </c>
      <c t="n" s="8" r="B11">
        <v>-0.11</v>
      </c>
      <c t="n" s="8" r="C11">
        <v>0.14</v>
      </c>
      <c t="n" s="8" r="D11">
        <v>-0.37</v>
      </c>
      <c t="n" s="8" r="E11">
        <v>-0.65</v>
      </c>
    </row>
    <row spans="1:5" r="12">
      <c t="s" s="4" r="A12">
        <v>576</v>
      </c>
    </row>
    <row spans="1:5" r="13">
      <c t="s" s="3" r="A13">
        <v>577</v>
      </c>
    </row>
    <row spans="1:5" r="14">
      <c t="s" s="4" r="A14">
        <v>578</v>
      </c>
      <c t="n" s="6" r="B14">
        <v>2596</v>
      </c>
      <c t="n" s="6" r="C14">
        <v>3942</v>
      </c>
      <c t="n" s="6" r="D14">
        <v>2322</v>
      </c>
      <c t="n" s="6" r="E14">
        <v>3507</v>
      </c>
    </row>
    <row spans="1:5" r="15">
      <c t="s" s="4" r="A15">
        <v>579</v>
      </c>
    </row>
    <row spans="1:5" r="16">
      <c t="s" s="3" r="A16">
        <v>577</v>
      </c>
    </row>
    <row spans="1:5" r="17">
      <c t="s" s="4" r="A17">
        <v>578</v>
      </c>
      <c t="n" s="6" r="B17">
        <v>5771</v>
      </c>
      <c t="n" s="6" r="C17">
        <v>0</v>
      </c>
      <c t="n" s="6" r="D17">
        <v>5380</v>
      </c>
      <c t="n" s="6" r="E17">
        <v>53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80</v>
      </c>
      <c t="s" s="2" r="B1">
        <v>71</v>
      </c>
      <c t="s" s="2" r="C1">
        <v>1</v>
      </c>
    </row>
    <row spans="1:3" r="2">
      <c t="s" s="2" r="B2">
        <v>436</v>
      </c>
      <c t="s" s="2" r="C2">
        <v>436</v>
      </c>
    </row>
    <row spans="1:3" r="3">
      <c t="s" s="4" r="A3">
        <v>581</v>
      </c>
    </row>
    <row spans="1:3" r="4">
      <c t="s" s="3" r="A4">
        <v>582</v>
      </c>
    </row>
    <row spans="1:3" r="5">
      <c t="s" s="4" r="A5">
        <v>583</v>
      </c>
      <c t="n" s="7" r="B5">
        <v>0</v>
      </c>
      <c t="n" s="7" r="C5">
        <v>0</v>
      </c>
    </row>
    <row spans="1:3" r="6">
      <c t="s" s="4" r="A6">
        <v>584</v>
      </c>
    </row>
    <row spans="1:3" r="7">
      <c t="s" s="3" r="A7">
        <v>582</v>
      </c>
    </row>
    <row spans="1:3" r="8">
      <c t="s" s="4" r="A8">
        <v>585</v>
      </c>
      <c t="n" s="6" r="B8">
        <v>2073</v>
      </c>
      <c t="n" s="6" r="C8">
        <v>2073</v>
      </c>
    </row>
    <row spans="1:3" r="9">
      <c t="s" s="4" r="A9">
        <v>586</v>
      </c>
    </row>
    <row spans="1:3" r="10">
      <c t="s" s="3" r="A10">
        <v>587</v>
      </c>
    </row>
    <row spans="1:3" r="11">
      <c t="s" s="4" r="A11">
        <v>588</v>
      </c>
      <c t="n" s="6" r="B11">
        <v>34400</v>
      </c>
      <c t="n" s="6" r="C11">
        <v>34400</v>
      </c>
    </row>
    <row spans="1:3" r="12">
      <c t="s" s="4" r="A12">
        <v>589</v>
      </c>
    </row>
    <row spans="1:3" r="13">
      <c t="s" s="3" r="A13">
        <v>582</v>
      </c>
    </row>
    <row spans="1:3" r="14">
      <c t="s" s="4" r="A14">
        <v>590</v>
      </c>
      <c t="n" s="6" r="B14">
        <v>0</v>
      </c>
      <c t="n" s="6" r="C14">
        <v>0</v>
      </c>
    </row>
    <row spans="1:3" r="15">
      <c t="s" s="4" r="A15">
        <v>76</v>
      </c>
    </row>
    <row spans="1:3" r="16">
      <c t="s" s="3" r="A16">
        <v>582</v>
      </c>
    </row>
    <row spans="1:3" r="17">
      <c t="s" s="4" r="A17">
        <v>590</v>
      </c>
      <c t="n" s="6" r="B17">
        <v>-1140</v>
      </c>
      <c t="n" s="6" r="C17">
        <v>-2893</v>
      </c>
    </row>
    <row spans="1:3" r="18">
      <c t="s" s="4" r="A18">
        <v>591</v>
      </c>
    </row>
    <row spans="1:3" r="19">
      <c t="s" s="3" r="A19">
        <v>582</v>
      </c>
    </row>
    <row spans="1:3" r="20">
      <c t="s" s="4" r="A20">
        <v>590</v>
      </c>
      <c t="n" s="6" r="B20">
        <v>-1140</v>
      </c>
      <c t="n" s="6" r="C20">
        <v>-2893</v>
      </c>
    </row>
    <row spans="1:3" r="21">
      <c t="s" s="4" r="A21">
        <v>484</v>
      </c>
    </row>
    <row spans="1:3" r="22">
      <c t="s" s="3" r="A22">
        <v>582</v>
      </c>
    </row>
    <row spans="1:3" r="23">
      <c t="s" s="4" r="A23">
        <v>590</v>
      </c>
      <c t="n" s="7" r="B23">
        <v>-1140</v>
      </c>
      <c t="n" s="7" r="C23">
        <v>-28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1</v>
      </c>
      <c t="s" s="2" r="D1">
        <v>1</v>
      </c>
    </row>
    <row spans="1:5" r="2">
      <c t="s" s="2" r="B2">
        <v>2</v>
      </c>
      <c t="s" s="2" r="C2">
        <v>72</v>
      </c>
      <c t="s" s="2" r="D2">
        <v>2</v>
      </c>
      <c t="s" s="2" r="E2">
        <v>72</v>
      </c>
    </row>
    <row spans="1:5" r="3">
      <c t="s" s="3" r="A3">
        <v>101</v>
      </c>
    </row>
    <row spans="1:5" r="4">
      <c t="s" s="4" r="A4">
        <v>93</v>
      </c>
      <c t="n" s="7" r="B4">
        <v>-4998</v>
      </c>
      <c t="n" s="7" r="C4">
        <v>7194</v>
      </c>
      <c t="n" s="7" r="D4">
        <v>-17203</v>
      </c>
      <c t="n" s="7" r="E4">
        <v>-29856</v>
      </c>
    </row>
    <row spans="1:5" r="5">
      <c t="s" s="3" r="A5">
        <v>102</v>
      </c>
    </row>
    <row spans="1:5" r="6">
      <c t="s" s="4" r="A6">
        <v>103</v>
      </c>
      <c t="n" s="6" r="B6">
        <v>-689</v>
      </c>
      <c t="n" s="6" r="C6">
        <v>-4466</v>
      </c>
      <c t="n" s="6" r="D6">
        <v>-7075</v>
      </c>
      <c t="n" s="6" r="E6">
        <v>1399</v>
      </c>
    </row>
    <row spans="1:5" r="7">
      <c t="s" s="4" r="A7">
        <v>104</v>
      </c>
      <c t="n" s="6" r="B7">
        <v>164</v>
      </c>
      <c t="n" s="6" r="C7">
        <v>245</v>
      </c>
      <c t="n" s="6" r="D7">
        <v>327</v>
      </c>
      <c t="n" s="6" r="E7">
        <v>412</v>
      </c>
    </row>
    <row spans="1:5" r="8">
      <c t="s" s="4" r="A8">
        <v>105</v>
      </c>
      <c t="n" s="6" r="B8">
        <v>-43</v>
      </c>
      <c t="n" s="6" r="C8">
        <v>-39</v>
      </c>
      <c t="n" s="6" r="D8">
        <v>-85</v>
      </c>
      <c t="n" s="6" r="E8">
        <v>-79</v>
      </c>
    </row>
    <row spans="1:5" r="9">
      <c t="s" s="4" r="A9">
        <v>106</v>
      </c>
      <c t="n" s="6" r="B9">
        <v>-179</v>
      </c>
      <c t="n" s="6" r="C9">
        <v>-3674</v>
      </c>
      <c t="n" s="6" r="D9">
        <v>-5563</v>
      </c>
      <c t="n" s="6" r="E9">
        <v>-4606</v>
      </c>
    </row>
    <row spans="1:5" r="10">
      <c t="s" s="4" r="A10">
        <v>107</v>
      </c>
      <c t="n" s="6" r="B10">
        <v>-841</v>
      </c>
      <c t="n" s="6" r="C10">
        <v>-770</v>
      </c>
      <c t="n" s="6" r="D10">
        <v>-1706</v>
      </c>
      <c t="n" s="6" r="E10">
        <v>-3717</v>
      </c>
    </row>
    <row spans="1:5" r="11">
      <c t="s" s="4" r="A11">
        <v>108</v>
      </c>
      <c t="n" s="6" r="B11">
        <v>-1588</v>
      </c>
      <c t="n" s="6" r="C11">
        <v>-8704</v>
      </c>
      <c t="n" s="6" r="D11">
        <v>-14102</v>
      </c>
      <c t="n" s="6" r="E11">
        <v>-6591</v>
      </c>
    </row>
    <row spans="1:5" r="12">
      <c t="s" s="4" r="A12">
        <v>109</v>
      </c>
      <c t="n" s="7" r="B12">
        <v>-6586</v>
      </c>
      <c t="n" s="7" r="C12">
        <v>-1510</v>
      </c>
      <c t="n" s="7" r="D12">
        <v>-31305</v>
      </c>
      <c t="n" s="7" r="E12">
        <v>-364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spans="1:7" r="1">
      <c t="s" s="1" r="A1">
        <v>592</v>
      </c>
      <c t="s" s="2" r="B1">
        <v>71</v>
      </c>
      <c t="s" s="2" r="D1">
        <v>1</v>
      </c>
      <c t="s" s="2" r="F1">
        <v>593</v>
      </c>
    </row>
    <row spans="1:7" r="2">
      <c t="s" s="2" r="B2">
        <v>2</v>
      </c>
      <c t="s" s="2" r="C2">
        <v>72</v>
      </c>
      <c t="s" s="2" r="D2">
        <v>2</v>
      </c>
      <c t="s" s="2" r="E2">
        <v>72</v>
      </c>
      <c t="s" s="2" r="F2">
        <v>25</v>
      </c>
      <c t="s" s="2" r="G2">
        <v>289</v>
      </c>
    </row>
    <row spans="1:7" r="3">
      <c t="s" s="4" r="A3">
        <v>594</v>
      </c>
    </row>
    <row spans="1:7" r="4">
      <c t="s" s="3" r="A4">
        <v>595</v>
      </c>
    </row>
    <row spans="1:7" r="5">
      <c t="s" s="4" r="A5">
        <v>596</v>
      </c>
      <c t="n" s="6" r="B5">
        <v>1</v>
      </c>
      <c t="n" s="6" r="C5">
        <v>1</v>
      </c>
      <c t="n" s="6" r="D5">
        <v>1</v>
      </c>
      <c t="n" s="6" r="E5">
        <v>1</v>
      </c>
    </row>
    <row spans="1:7" r="6">
      <c t="s" s="4" r="A6">
        <v>597</v>
      </c>
    </row>
    <row spans="1:7" r="7">
      <c t="s" s="3" r="A7">
        <v>595</v>
      </c>
    </row>
    <row spans="1:7" r="8">
      <c t="s" s="4" r="A8">
        <v>598</v>
      </c>
      <c t="s" s="4" r="B8">
        <v>599</v>
      </c>
      <c t="s" s="4" r="C8">
        <v>599</v>
      </c>
      <c t="s" s="4" r="D8">
        <v>599</v>
      </c>
      <c t="s" s="4" r="E8">
        <v>599</v>
      </c>
    </row>
    <row spans="1:7" r="9">
      <c t="s" s="4" r="A9">
        <v>600</v>
      </c>
    </row>
    <row spans="1:7" r="10">
      <c t="s" s="3" r="A10">
        <v>595</v>
      </c>
    </row>
    <row spans="1:7" r="11">
      <c t="s" s="4" r="A11">
        <v>598</v>
      </c>
      <c t="s" s="4" r="D11">
        <v>601</v>
      </c>
      <c t="s" s="4" r="E11">
        <v>602</v>
      </c>
    </row>
    <row spans="1:7" r="12">
      <c t="s" s="4" r="A12">
        <v>603</v>
      </c>
    </row>
    <row spans="1:7" r="13">
      <c t="s" s="3" r="A13">
        <v>595</v>
      </c>
    </row>
    <row spans="1:7" r="14">
      <c t="s" s="4" r="A14">
        <v>596</v>
      </c>
      <c t="n" s="6" r="B14">
        <v>0</v>
      </c>
      <c t="n" s="6" r="C14">
        <v>0</v>
      </c>
      <c t="n" s="6" r="D14">
        <v>0</v>
      </c>
    </row>
    <row spans="1:7" r="15">
      <c t="s" s="4" r="A15">
        <v>604</v>
      </c>
    </row>
    <row spans="1:7" r="16">
      <c t="s" s="3" r="A16">
        <v>595</v>
      </c>
    </row>
    <row spans="1:7" r="17">
      <c t="s" s="4" r="A17">
        <v>598</v>
      </c>
      <c t="s" s="4" r="F17">
        <v>599</v>
      </c>
    </row>
    <row spans="1:7" r="18">
      <c t="s" s="4" r="A18">
        <v>605</v>
      </c>
    </row>
    <row spans="1:7" r="19">
      <c t="s" s="3" r="A19">
        <v>595</v>
      </c>
    </row>
    <row spans="1:7" r="20">
      <c t="s" s="4" r="A20">
        <v>596</v>
      </c>
      <c t="n" s="6" r="G20">
        <v>0</v>
      </c>
    </row>
    <row spans="1:7" r="21">
      <c t="s" s="4" r="A21">
        <v>606</v>
      </c>
    </row>
    <row spans="1:7" r="22">
      <c t="s" s="3" r="A22">
        <v>595</v>
      </c>
    </row>
    <row spans="1:7" r="23">
      <c t="s" s="4" r="A23">
        <v>598</v>
      </c>
      <c t="s" s="4" r="D23">
        <v>599</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607</v>
      </c>
      <c t="s" s="2" r="B1">
        <v>1</v>
      </c>
    </row>
    <row spans="1:6" r="2">
      <c t="s" s="2" r="B2">
        <v>2</v>
      </c>
      <c t="s" s="2" r="C2">
        <v>25</v>
      </c>
      <c t="s" s="2" r="D2">
        <v>72</v>
      </c>
      <c t="s" s="2" r="E2">
        <v>608</v>
      </c>
      <c t="s" s="2" r="F2">
        <v>289</v>
      </c>
    </row>
    <row spans="1:6" r="3">
      <c t="s" s="3" r="A3">
        <v>26</v>
      </c>
    </row>
    <row spans="1:6" r="4">
      <c t="s" s="4" r="A4">
        <v>27</v>
      </c>
      <c t="n" s="7" r="B4">
        <v>74753</v>
      </c>
      <c t="n" s="7" r="C4">
        <v>65004</v>
      </c>
      <c t="n" s="7" r="D4">
        <v>37315</v>
      </c>
      <c t="n" s="7" r="E4">
        <v>56362</v>
      </c>
      <c t="n" s="7" r="F4">
        <v>56362</v>
      </c>
    </row>
    <row spans="1:6" r="5">
      <c t="s" s="4" r="A5">
        <v>28</v>
      </c>
      <c t="n" s="6" r="B5">
        <v>88089</v>
      </c>
      <c t="n" s="6" r="C5">
        <v>93168</v>
      </c>
    </row>
    <row spans="1:6" r="6">
      <c t="s" s="4" r="A6">
        <v>609</v>
      </c>
      <c t="n" s="6" r="B6">
        <v>0</v>
      </c>
      <c t="n" s="6" r="C6">
        <v>0</v>
      </c>
    </row>
    <row spans="1:6" r="7">
      <c t="s" s="4" r="A7">
        <v>29</v>
      </c>
      <c t="n" s="6" r="B7">
        <v>164977</v>
      </c>
      <c t="n" s="6" r="C7">
        <v>168879</v>
      </c>
    </row>
    <row spans="1:6" r="8">
      <c t="s" s="4" r="A8">
        <v>30</v>
      </c>
      <c t="n" s="6" r="B8">
        <v>30990</v>
      </c>
      <c t="n" s="6" r="C8">
        <v>25496</v>
      </c>
    </row>
    <row spans="1:6" r="9">
      <c t="s" s="4" r="A9">
        <v>31</v>
      </c>
      <c t="n" s="6" r="B9">
        <v>358809</v>
      </c>
      <c t="n" s="6" r="C9">
        <v>352547</v>
      </c>
    </row>
    <row spans="1:6" r="10">
      <c t="s" s="3" r="A10">
        <v>610</v>
      </c>
    </row>
    <row spans="1:6" r="11">
      <c t="s" s="4" r="A11">
        <v>611</v>
      </c>
      <c t="n" s="6" r="B11">
        <v>221490</v>
      </c>
      <c t="n" s="6" r="C11">
        <v>241839</v>
      </c>
    </row>
    <row spans="1:6" r="12">
      <c t="s" s="4" r="A12">
        <v>34</v>
      </c>
      <c t="n" s="6" r="B12">
        <v>40294</v>
      </c>
      <c t="n" s="6" r="C12">
        <v>40294</v>
      </c>
    </row>
    <row spans="1:6" r="13">
      <c t="s" s="4" r="A13">
        <v>35</v>
      </c>
      <c t="n" s="6" r="B13">
        <v>30993</v>
      </c>
      <c t="n" s="6" r="C13">
        <v>33301</v>
      </c>
    </row>
    <row spans="1:6" r="14">
      <c t="s" s="4" r="A14">
        <v>36</v>
      </c>
      <c t="n" s="6" r="B14">
        <v>15174</v>
      </c>
      <c t="n" s="6" r="C14">
        <v>20334</v>
      </c>
    </row>
    <row spans="1:6" r="15">
      <c t="s" s="4" r="A15">
        <v>612</v>
      </c>
      <c t="n" s="6" r="B15">
        <v>0</v>
      </c>
      <c t="n" s="6" r="C15">
        <v>0</v>
      </c>
    </row>
    <row spans="1:6" r="16">
      <c t="s" s="4" r="A16">
        <v>37</v>
      </c>
      <c t="n" s="6" r="B16">
        <v>7749</v>
      </c>
      <c t="n" s="6" r="C16">
        <v>8397</v>
      </c>
    </row>
    <row spans="1:6" r="17">
      <c t="s" s="4" r="A17">
        <v>38</v>
      </c>
      <c t="n" s="6" r="B17">
        <v>2466</v>
      </c>
      <c t="n" s="6" r="C17">
        <v>3068</v>
      </c>
    </row>
    <row spans="1:6" r="18">
      <c t="s" s="4" r="A18">
        <v>613</v>
      </c>
      <c t="n" s="6" r="B18">
        <v>0</v>
      </c>
      <c t="n" s="6" r="C18">
        <v>0</v>
      </c>
    </row>
    <row spans="1:6" r="19">
      <c t="s" s="4" r="A19">
        <v>39</v>
      </c>
      <c t="n" s="6" r="B19">
        <v>676975</v>
      </c>
      <c t="n" s="6" r="C19">
        <v>699780</v>
      </c>
    </row>
    <row spans="1:6" r="20">
      <c t="s" s="3" r="A20">
        <v>40</v>
      </c>
    </row>
    <row spans="1:6" r="21">
      <c t="s" s="4" r="A21">
        <v>41</v>
      </c>
      <c t="n" s="6" r="B21">
        <v>0</v>
      </c>
      <c t="n" s="6" r="C21">
        <v>2000</v>
      </c>
    </row>
    <row spans="1:6" r="22">
      <c t="s" s="4" r="A22">
        <v>42</v>
      </c>
      <c t="n" s="6" r="B22">
        <v>64055</v>
      </c>
      <c t="n" s="6" r="C22">
        <v>70981</v>
      </c>
    </row>
    <row spans="1:6" r="23">
      <c t="s" s="4" r="A23">
        <v>614</v>
      </c>
      <c t="n" s="6" r="B23">
        <v>0</v>
      </c>
      <c t="n" s="6" r="C23">
        <v>0</v>
      </c>
    </row>
    <row spans="1:6" r="24">
      <c t="s" s="4" r="A24">
        <v>43</v>
      </c>
      <c t="n" s="6" r="B24">
        <v>58015</v>
      </c>
      <c t="n" s="6" r="C24">
        <v>50320</v>
      </c>
    </row>
    <row spans="1:6" r="25">
      <c t="s" s="4" r="A25">
        <v>44</v>
      </c>
      <c t="n" s="6" r="B25">
        <v>293</v>
      </c>
      <c t="n" s="6" r="C25">
        <v>453</v>
      </c>
    </row>
    <row spans="1:6" r="26">
      <c t="s" s="4" r="A26">
        <v>45</v>
      </c>
      <c t="n" s="6" r="B26">
        <v>122363</v>
      </c>
      <c t="n" s="6" r="C26">
        <v>123754</v>
      </c>
    </row>
    <row spans="1:6" r="27">
      <c t="s" s="3" r="A27">
        <v>46</v>
      </c>
    </row>
    <row spans="1:6" r="28">
      <c t="s" s="4" r="A28">
        <v>47</v>
      </c>
      <c t="n" s="6" r="B28">
        <v>386098</v>
      </c>
      <c t="n" s="6" r="C28">
        <v>385833</v>
      </c>
    </row>
    <row spans="1:6" r="29">
      <c t="s" s="4" r="A29">
        <v>48</v>
      </c>
      <c t="n" s="6" r="B29">
        <v>82640</v>
      </c>
      <c t="n" s="6" r="C29">
        <v>74892</v>
      </c>
    </row>
    <row spans="1:6" r="30">
      <c t="s" s="4" r="A30">
        <v>37</v>
      </c>
      <c t="n" s="6" r="B30">
        <v>2994</v>
      </c>
      <c t="n" s="6" r="C30">
        <v>2820</v>
      </c>
    </row>
    <row spans="1:6" r="31">
      <c t="s" s="4" r="A31">
        <v>615</v>
      </c>
      <c t="n" s="6" r="B31">
        <v>0</v>
      </c>
      <c t="n" s="6" r="C31">
        <v>0</v>
      </c>
    </row>
    <row spans="1:6" r="32">
      <c t="s" s="4" r="A32">
        <v>616</v>
      </c>
      <c t="n" s="6" r="B32">
        <v>82880</v>
      </c>
      <c t="n" s="6" r="C32">
        <v>112481</v>
      </c>
    </row>
    <row spans="1:6" r="33">
      <c t="s" s="4" r="A33">
        <v>57</v>
      </c>
      <c t="n" s="6" r="B33">
        <v>676975</v>
      </c>
      <c t="n" s="6" r="C33">
        <v>699780</v>
      </c>
    </row>
    <row spans="1:6" r="34">
      <c t="s" s="4" r="A34">
        <v>617</v>
      </c>
    </row>
    <row spans="1:6" r="35">
      <c t="s" s="3" r="A35">
        <v>26</v>
      </c>
    </row>
    <row spans="1:6" r="36">
      <c t="s" s="4" r="A36">
        <v>27</v>
      </c>
      <c t="n" s="6" r="B36">
        <v>0</v>
      </c>
      <c t="n" s="6" r="C36">
        <v>0</v>
      </c>
      <c t="n" s="6" r="D36">
        <v>0</v>
      </c>
      <c t="n" s="6" r="E36">
        <v>0</v>
      </c>
    </row>
    <row spans="1:6" r="37">
      <c t="s" s="4" r="A37">
        <v>28</v>
      </c>
      <c t="n" s="6" r="B37">
        <v>0</v>
      </c>
      <c t="n" s="6" r="C37">
        <v>0</v>
      </c>
    </row>
    <row spans="1:6" r="38">
      <c t="s" s="4" r="A38">
        <v>609</v>
      </c>
      <c t="n" s="6" r="B38">
        <v>-350243</v>
      </c>
      <c t="n" s="6" r="C38">
        <v>-332957</v>
      </c>
    </row>
    <row spans="1:6" r="39">
      <c t="s" s="4" r="A39">
        <v>29</v>
      </c>
      <c t="n" s="6" r="B39">
        <v>0</v>
      </c>
      <c t="n" s="6" r="C39">
        <v>0</v>
      </c>
    </row>
    <row spans="1:6" r="40">
      <c t="s" s="4" r="A40">
        <v>30</v>
      </c>
      <c t="n" s="6" r="B40">
        <v>-2964</v>
      </c>
      <c t="n" s="6" r="C40">
        <v>-2964</v>
      </c>
    </row>
    <row spans="1:6" r="41">
      <c t="s" s="4" r="A41">
        <v>31</v>
      </c>
      <c t="n" s="6" r="B41">
        <v>-353207</v>
      </c>
      <c t="n" s="6" r="C41">
        <v>-335921</v>
      </c>
    </row>
    <row spans="1:6" r="42">
      <c t="s" s="3" r="A42">
        <v>610</v>
      </c>
    </row>
    <row spans="1:6" r="43">
      <c t="s" s="4" r="A43">
        <v>611</v>
      </c>
      <c t="n" s="6" r="B43">
        <v>0</v>
      </c>
      <c t="n" s="6" r="C43">
        <v>0</v>
      </c>
    </row>
    <row spans="1:6" r="44">
      <c t="s" s="4" r="A44">
        <v>34</v>
      </c>
      <c t="n" s="6" r="B44">
        <v>0</v>
      </c>
      <c t="n" s="6" r="C44">
        <v>0</v>
      </c>
    </row>
    <row spans="1:6" r="45">
      <c t="s" s="4" r="A45">
        <v>35</v>
      </c>
      <c t="n" s="6" r="B45">
        <v>0</v>
      </c>
      <c t="n" s="6" r="C45">
        <v>0</v>
      </c>
    </row>
    <row spans="1:6" r="46">
      <c t="s" s="4" r="A46">
        <v>36</v>
      </c>
      <c t="n" s="6" r="B46">
        <v>0</v>
      </c>
      <c t="n" s="6" r="C46">
        <v>0</v>
      </c>
    </row>
    <row spans="1:6" r="47">
      <c t="s" s="4" r="A47">
        <v>612</v>
      </c>
      <c t="n" s="6" r="B47">
        <v>-894233</v>
      </c>
      <c t="n" s="6" r="C47">
        <v>-905190</v>
      </c>
    </row>
    <row spans="1:6" r="48">
      <c t="s" s="4" r="A48">
        <v>37</v>
      </c>
      <c t="n" s="6" r="B48">
        <v>0</v>
      </c>
      <c t="n" s="6" r="C48">
        <v>0</v>
      </c>
    </row>
    <row spans="1:6" r="49">
      <c t="s" s="4" r="A49">
        <v>38</v>
      </c>
      <c t="n" s="6" r="B49">
        <v>0</v>
      </c>
      <c t="n" s="6" r="C49">
        <v>0</v>
      </c>
    </row>
    <row spans="1:6" r="50">
      <c t="s" s="4" r="A50">
        <v>613</v>
      </c>
      <c t="n" s="6" r="B50">
        <v>-107873</v>
      </c>
      <c t="n" s="6" r="C50">
        <v>-110016</v>
      </c>
    </row>
    <row spans="1:6" r="51">
      <c t="s" s="4" r="A51">
        <v>39</v>
      </c>
      <c t="n" s="6" r="B51">
        <v>-1355313</v>
      </c>
      <c t="n" s="6" r="C51">
        <v>-1351127</v>
      </c>
    </row>
    <row spans="1:6" r="52">
      <c t="s" s="3" r="A52">
        <v>40</v>
      </c>
    </row>
    <row spans="1:6" r="53">
      <c t="s" s="4" r="A53">
        <v>41</v>
      </c>
      <c t="n" s="6" r="C53">
        <v>0</v>
      </c>
    </row>
    <row spans="1:6" r="54">
      <c t="s" s="4" r="A54">
        <v>42</v>
      </c>
      <c t="n" s="6" r="B54">
        <v>0</v>
      </c>
      <c t="n" s="6" r="C54">
        <v>0</v>
      </c>
    </row>
    <row spans="1:6" r="55">
      <c t="s" s="4" r="A55">
        <v>614</v>
      </c>
      <c t="n" s="6" r="B55">
        <v>-350243</v>
      </c>
      <c t="n" s="6" r="C55">
        <v>-332957</v>
      </c>
    </row>
    <row spans="1:6" r="56">
      <c t="s" s="4" r="A56">
        <v>43</v>
      </c>
      <c t="n" s="6" r="B56">
        <v>0</v>
      </c>
      <c t="n" s="6" r="C56">
        <v>0</v>
      </c>
    </row>
    <row spans="1:6" r="57">
      <c t="s" s="4" r="A57">
        <v>44</v>
      </c>
      <c t="n" s="6" r="B57">
        <v>-2964</v>
      </c>
      <c t="n" s="6" r="C57">
        <v>-2964</v>
      </c>
    </row>
    <row spans="1:6" r="58">
      <c t="s" s="4" r="A58">
        <v>45</v>
      </c>
      <c t="n" s="6" r="B58">
        <v>-353207</v>
      </c>
      <c t="n" s="6" r="C58">
        <v>-335921</v>
      </c>
    </row>
    <row spans="1:6" r="59">
      <c t="s" s="3" r="A59">
        <v>46</v>
      </c>
    </row>
    <row spans="1:6" r="60">
      <c t="s" s="4" r="A60">
        <v>47</v>
      </c>
      <c t="n" s="6" r="B60">
        <v>0</v>
      </c>
      <c t="n" s="6" r="C60">
        <v>0</v>
      </c>
    </row>
    <row spans="1:6" r="61">
      <c t="s" s="4" r="A61">
        <v>48</v>
      </c>
      <c t="n" s="6" r="B61">
        <v>0</v>
      </c>
      <c t="n" s="6" r="C61">
        <v>0</v>
      </c>
    </row>
    <row spans="1:6" r="62">
      <c t="s" s="4" r="A62">
        <v>37</v>
      </c>
      <c t="n" s="6" r="B62">
        <v>0</v>
      </c>
      <c t="n" s="6" r="C62">
        <v>0</v>
      </c>
    </row>
    <row spans="1:6" r="63">
      <c t="s" s="4" r="A63">
        <v>615</v>
      </c>
      <c t="n" s="6" r="B63">
        <v>-107873</v>
      </c>
      <c t="n" s="6" r="C63">
        <v>-110016</v>
      </c>
    </row>
    <row spans="1:6" r="64">
      <c t="s" s="4" r="A64">
        <v>616</v>
      </c>
      <c t="n" s="6" r="B64">
        <v>-894233</v>
      </c>
      <c t="n" s="6" r="C64">
        <v>-905190</v>
      </c>
    </row>
    <row spans="1:6" r="65">
      <c t="s" s="4" r="A65">
        <v>57</v>
      </c>
      <c t="n" s="6" r="B65">
        <v>-1355313</v>
      </c>
      <c t="n" s="6" r="C65">
        <v>-1351127</v>
      </c>
    </row>
    <row spans="1:6" r="66">
      <c t="s" s="4" r="A66">
        <v>618</v>
      </c>
    </row>
    <row spans="1:6" r="67">
      <c t="s" s="3" r="A67">
        <v>26</v>
      </c>
    </row>
    <row spans="1:6" r="68">
      <c t="s" s="4" r="A68">
        <v>27</v>
      </c>
      <c t="n" s="6" r="B68">
        <v>623</v>
      </c>
      <c t="n" s="6" r="C68">
        <v>640</v>
      </c>
      <c t="n" s="6" r="D68">
        <v>640</v>
      </c>
      <c t="n" s="6" r="E68">
        <v>640</v>
      </c>
    </row>
    <row spans="1:6" r="69">
      <c t="s" s="4" r="A69">
        <v>28</v>
      </c>
      <c t="n" s="6" r="B69">
        <v>0</v>
      </c>
      <c t="n" s="6" r="C69">
        <v>0</v>
      </c>
    </row>
    <row spans="1:6" r="70">
      <c t="s" s="4" r="A70">
        <v>609</v>
      </c>
      <c t="n" s="6" r="B70">
        <v>31782</v>
      </c>
      <c t="n" s="6" r="C70">
        <v>30210</v>
      </c>
    </row>
    <row spans="1:6" r="71">
      <c t="s" s="4" r="A71">
        <v>29</v>
      </c>
      <c t="n" s="6" r="B71">
        <v>0</v>
      </c>
      <c t="n" s="6" r="C71">
        <v>0</v>
      </c>
    </row>
    <row spans="1:6" r="72">
      <c t="s" s="4" r="A72">
        <v>30</v>
      </c>
      <c t="n" s="6" r="B72">
        <v>3325</v>
      </c>
      <c t="n" s="6" r="C72">
        <v>3325</v>
      </c>
    </row>
    <row spans="1:6" r="73">
      <c t="s" s="4" r="A73">
        <v>31</v>
      </c>
      <c t="n" s="6" r="B73">
        <v>35730</v>
      </c>
      <c t="n" s="6" r="C73">
        <v>34175</v>
      </c>
    </row>
    <row spans="1:6" r="74">
      <c t="s" s="3" r="A74">
        <v>610</v>
      </c>
    </row>
    <row spans="1:6" r="75">
      <c t="s" s="4" r="A75">
        <v>611</v>
      </c>
      <c t="n" s="6" r="B75">
        <v>514</v>
      </c>
      <c t="n" s="6" r="C75">
        <v>255</v>
      </c>
    </row>
    <row spans="1:6" r="76">
      <c t="s" s="4" r="A76">
        <v>34</v>
      </c>
      <c t="n" s="6" r="B76">
        <v>0</v>
      </c>
      <c t="n" s="6" r="C76">
        <v>0</v>
      </c>
    </row>
    <row spans="1:6" r="77">
      <c t="s" s="4" r="A77">
        <v>35</v>
      </c>
      <c t="n" s="6" r="B77">
        <v>0</v>
      </c>
      <c t="n" s="6" r="C77">
        <v>0</v>
      </c>
    </row>
    <row spans="1:6" r="78">
      <c t="s" s="4" r="A78">
        <v>36</v>
      </c>
      <c t="n" s="6" r="B78">
        <v>0</v>
      </c>
      <c t="n" s="6" r="C78">
        <v>0</v>
      </c>
    </row>
    <row spans="1:6" r="79">
      <c t="s" s="4" r="A79">
        <v>612</v>
      </c>
      <c t="n" s="6" r="B79">
        <v>373172</v>
      </c>
      <c t="n" s="6" r="C79">
        <v>382108</v>
      </c>
    </row>
    <row spans="1:6" r="80">
      <c t="s" s="4" r="A80">
        <v>37</v>
      </c>
      <c t="n" s="6" r="B80">
        <v>0</v>
      </c>
      <c t="n" s="6" r="C80">
        <v>0</v>
      </c>
    </row>
    <row spans="1:6" r="81">
      <c t="s" s="4" r="A81">
        <v>38</v>
      </c>
      <c t="n" s="6" r="B81">
        <v>27</v>
      </c>
      <c t="n" s="6" r="C81">
        <v>0</v>
      </c>
    </row>
    <row spans="1:6" r="82">
      <c t="s" s="4" r="A82">
        <v>613</v>
      </c>
      <c t="n" s="6" r="B82">
        <v>66172</v>
      </c>
      <c t="n" s="6" r="C82">
        <v>67500</v>
      </c>
    </row>
    <row spans="1:6" r="83">
      <c t="s" s="4" r="A83">
        <v>39</v>
      </c>
      <c t="n" s="6" r="B83">
        <v>475615</v>
      </c>
      <c t="n" s="6" r="C83">
        <v>484038</v>
      </c>
    </row>
    <row spans="1:6" r="84">
      <c t="s" s="3" r="A84">
        <v>40</v>
      </c>
    </row>
    <row spans="1:6" r="85">
      <c t="s" s="4" r="A85">
        <v>41</v>
      </c>
      <c t="n" s="6" r="C85">
        <v>2000</v>
      </c>
    </row>
    <row spans="1:6" r="86">
      <c t="s" s="4" r="A86">
        <v>42</v>
      </c>
      <c t="n" s="6" r="B86">
        <v>29</v>
      </c>
      <c t="n" s="6" r="C86">
        <v>20</v>
      </c>
    </row>
    <row spans="1:6" r="87">
      <c t="s" s="4" r="A87">
        <v>614</v>
      </c>
      <c t="n" s="6" r="B87">
        <v>23243</v>
      </c>
      <c t="n" s="6" r="C87">
        <v>280</v>
      </c>
    </row>
    <row spans="1:6" r="88">
      <c t="s" s="4" r="A88">
        <v>43</v>
      </c>
      <c t="n" s="6" r="B88">
        <v>17246</v>
      </c>
      <c t="n" s="6" r="C88">
        <v>17305</v>
      </c>
    </row>
    <row spans="1:6" r="89">
      <c t="s" s="4" r="A89">
        <v>44</v>
      </c>
      <c t="n" s="6" r="B89">
        <v>0</v>
      </c>
      <c t="n" s="6" r="C89">
        <v>0</v>
      </c>
    </row>
    <row spans="1:6" r="90">
      <c t="s" s="4" r="A90">
        <v>45</v>
      </c>
      <c t="n" s="6" r="B90">
        <v>40518</v>
      </c>
      <c t="n" s="6" r="C90">
        <v>19605</v>
      </c>
    </row>
    <row spans="1:6" r="91">
      <c t="s" s="3" r="A91">
        <v>46</v>
      </c>
    </row>
    <row spans="1:6" r="92">
      <c t="s" s="4" r="A92">
        <v>47</v>
      </c>
      <c t="n" s="6" r="B92">
        <v>352217</v>
      </c>
      <c t="n" s="6" r="C92">
        <v>351952</v>
      </c>
    </row>
    <row spans="1:6" r="93">
      <c t="s" s="4" r="A93">
        <v>48</v>
      </c>
      <c t="n" s="6" r="B93">
        <v>0</v>
      </c>
      <c t="n" s="6" r="C93">
        <v>0</v>
      </c>
    </row>
    <row spans="1:6" r="94">
      <c t="s" s="4" r="A94">
        <v>37</v>
      </c>
      <c t="n" s="6" r="B94">
        <v>0</v>
      </c>
      <c t="n" s="6" r="C94">
        <v>0</v>
      </c>
    </row>
    <row spans="1:6" r="95">
      <c t="s" s="4" r="A95">
        <v>615</v>
      </c>
      <c t="n" s="6" r="B95">
        <v>0</v>
      </c>
      <c t="n" s="6" r="C95">
        <v>0</v>
      </c>
    </row>
    <row spans="1:6" r="96">
      <c t="s" s="4" r="A96">
        <v>616</v>
      </c>
      <c t="n" s="6" r="B96">
        <v>82880</v>
      </c>
      <c t="n" s="6" r="C96">
        <v>112481</v>
      </c>
    </row>
    <row spans="1:6" r="97">
      <c t="s" s="4" r="A97">
        <v>57</v>
      </c>
      <c t="n" s="6" r="B97">
        <v>475615</v>
      </c>
      <c t="n" s="6" r="C97">
        <v>484038</v>
      </c>
    </row>
    <row spans="1:6" r="98">
      <c t="s" s="4" r="A98">
        <v>619</v>
      </c>
    </row>
    <row spans="1:6" r="99">
      <c t="s" s="3" r="A99">
        <v>26</v>
      </c>
    </row>
    <row spans="1:6" r="100">
      <c t="s" s="4" r="A100">
        <v>27</v>
      </c>
      <c t="n" s="6" r="B100">
        <v>48399</v>
      </c>
      <c t="n" s="6" r="C100">
        <v>36209</v>
      </c>
      <c t="n" s="6" r="D100">
        <v>22035</v>
      </c>
      <c t="n" s="6" r="E100">
        <v>33094</v>
      </c>
    </row>
    <row spans="1:6" r="101">
      <c t="s" s="4" r="A101">
        <v>28</v>
      </c>
      <c t="n" s="6" r="B101">
        <v>32116</v>
      </c>
      <c t="n" s="6" r="C101">
        <v>41025</v>
      </c>
    </row>
    <row spans="1:6" r="102">
      <c t="s" s="4" r="A102">
        <v>609</v>
      </c>
      <c t="n" s="6" r="B102">
        <v>164695</v>
      </c>
      <c t="n" s="6" r="C102">
        <v>132523</v>
      </c>
    </row>
    <row spans="1:6" r="103">
      <c t="s" s="4" r="A103">
        <v>29</v>
      </c>
      <c t="n" s="6" r="B103">
        <v>107191</v>
      </c>
      <c t="n" s="6" r="C103">
        <v>113289</v>
      </c>
    </row>
    <row spans="1:6" r="104">
      <c t="s" s="4" r="A104">
        <v>30</v>
      </c>
      <c t="n" s="6" r="B104">
        <v>18219</v>
      </c>
      <c t="n" s="6" r="C104">
        <v>12161</v>
      </c>
    </row>
    <row spans="1:6" r="105">
      <c t="s" s="4" r="A105">
        <v>31</v>
      </c>
      <c t="n" s="6" r="B105">
        <v>370620</v>
      </c>
      <c t="n" s="6" r="C105">
        <v>335207</v>
      </c>
    </row>
    <row spans="1:6" r="106">
      <c t="s" s="3" r="A106">
        <v>610</v>
      </c>
    </row>
    <row spans="1:6" r="107">
      <c t="s" s="4" r="A107">
        <v>611</v>
      </c>
      <c t="n" s="6" r="B107">
        <v>82229</v>
      </c>
      <c t="n" s="6" r="C107">
        <v>93936</v>
      </c>
    </row>
    <row spans="1:6" r="108">
      <c t="s" s="4" r="A108">
        <v>34</v>
      </c>
      <c t="n" s="6" r="B108">
        <v>40294</v>
      </c>
      <c t="n" s="6" r="C108">
        <v>40294</v>
      </c>
    </row>
    <row spans="1:6" r="109">
      <c t="s" s="4" r="A109">
        <v>35</v>
      </c>
      <c t="n" s="6" r="B109">
        <v>25357</v>
      </c>
      <c t="n" s="6" r="C109">
        <v>27252</v>
      </c>
    </row>
    <row spans="1:6" r="110">
      <c t="s" s="4" r="A110">
        <v>36</v>
      </c>
      <c t="n" s="6" r="B110">
        <v>15174</v>
      </c>
      <c t="n" s="6" r="C110">
        <v>20334</v>
      </c>
    </row>
    <row spans="1:6" r="111">
      <c t="s" s="4" r="A111">
        <v>612</v>
      </c>
      <c t="n" s="6" r="B111">
        <v>427702</v>
      </c>
      <c t="n" s="6" r="C111">
        <v>429723</v>
      </c>
    </row>
    <row spans="1:6" r="112">
      <c t="s" s="4" r="A112">
        <v>37</v>
      </c>
      <c t="n" s="6" r="B112">
        <v>755</v>
      </c>
      <c t="n" s="6" r="C112">
        <v>800</v>
      </c>
    </row>
    <row spans="1:6" r="113">
      <c t="s" s="4" r="A113">
        <v>38</v>
      </c>
      <c t="n" s="6" r="B113">
        <v>1643</v>
      </c>
      <c t="n" s="6" r="C113">
        <v>2452</v>
      </c>
    </row>
    <row spans="1:6" r="114">
      <c t="s" s="4" r="A114">
        <v>613</v>
      </c>
      <c t="n" s="6" r="B114">
        <v>40612</v>
      </c>
      <c t="n" s="6" r="C114">
        <v>41428</v>
      </c>
    </row>
    <row spans="1:6" r="115">
      <c t="s" s="4" r="A115">
        <v>39</v>
      </c>
      <c t="n" s="6" r="B115">
        <v>1004386</v>
      </c>
      <c t="n" s="6" r="C115">
        <v>991426</v>
      </c>
    </row>
    <row spans="1:6" r="116">
      <c t="s" s="3" r="A116">
        <v>40</v>
      </c>
    </row>
    <row spans="1:6" r="117">
      <c t="s" s="4" r="A117">
        <v>41</v>
      </c>
      <c t="n" s="6" r="C117">
        <v>0</v>
      </c>
    </row>
    <row spans="1:6" r="118">
      <c t="s" s="4" r="A118">
        <v>42</v>
      </c>
      <c t="n" s="6" r="B118">
        <v>33084</v>
      </c>
      <c t="n" s="6" r="C118">
        <v>34618</v>
      </c>
    </row>
    <row spans="1:6" r="119">
      <c t="s" s="4" r="A119">
        <v>614</v>
      </c>
      <c t="n" s="6" r="B119">
        <v>272187</v>
      </c>
      <c t="n" s="6" r="C119">
        <v>275498</v>
      </c>
    </row>
    <row spans="1:6" r="120">
      <c t="s" s="4" r="A120">
        <v>43</v>
      </c>
      <c t="n" s="6" r="B120">
        <v>19107</v>
      </c>
      <c t="n" s="6" r="C120">
        <v>11807</v>
      </c>
    </row>
    <row spans="1:6" r="121">
      <c t="s" s="4" r="A121">
        <v>44</v>
      </c>
      <c t="n" s="6" r="B121">
        <v>2996</v>
      </c>
      <c t="n" s="6" r="C121">
        <v>2983</v>
      </c>
    </row>
    <row spans="1:6" r="122">
      <c t="s" s="4" r="A122">
        <v>45</v>
      </c>
      <c t="n" s="6" r="B122">
        <v>327374</v>
      </c>
      <c t="n" s="6" r="C122">
        <v>324906</v>
      </c>
    </row>
    <row spans="1:6" r="123">
      <c t="s" s="3" r="A123">
        <v>46</v>
      </c>
    </row>
    <row spans="1:6" r="124">
      <c t="s" s="4" r="A124">
        <v>47</v>
      </c>
      <c t="n" s="6" r="B124">
        <v>19881</v>
      </c>
      <c t="n" s="6" r="C124">
        <v>19881</v>
      </c>
    </row>
    <row spans="1:6" r="125">
      <c t="s" s="4" r="A125">
        <v>48</v>
      </c>
      <c t="n" s="6" r="B125">
        <v>35112</v>
      </c>
      <c t="n" s="6" r="C125">
        <v>25797</v>
      </c>
    </row>
    <row spans="1:6" r="126">
      <c t="s" s="4" r="A126">
        <v>37</v>
      </c>
      <c t="n" s="6" r="B126">
        <v>2242</v>
      </c>
      <c t="n" s="6" r="C126">
        <v>2242</v>
      </c>
    </row>
    <row spans="1:6" r="127">
      <c t="s" s="4" r="A127">
        <v>615</v>
      </c>
      <c t="n" s="6" r="B127">
        <v>66172</v>
      </c>
      <c t="n" s="6" r="C127">
        <v>67500</v>
      </c>
    </row>
    <row spans="1:6" r="128">
      <c t="s" s="4" r="A128">
        <v>616</v>
      </c>
      <c t="n" s="6" r="B128">
        <v>553605</v>
      </c>
      <c t="n" s="6" r="C128">
        <v>551100</v>
      </c>
    </row>
    <row spans="1:6" r="129">
      <c t="s" s="4" r="A129">
        <v>57</v>
      </c>
      <c t="n" s="7" r="B129">
        <v>1004386</v>
      </c>
      <c t="n" s="6" r="C129">
        <v>991426</v>
      </c>
    </row>
    <row spans="1:6" r="130">
      <c t="s" s="4" r="A130">
        <v>620</v>
      </c>
    </row>
    <row spans="1:6" r="131">
      <c t="s" s="3" r="A131">
        <v>243</v>
      </c>
    </row>
    <row spans="1:6" r="132">
      <c t="s" s="4" r="A132">
        <v>621</v>
      </c>
      <c t="s" s="4" r="B132">
        <v>622</v>
      </c>
    </row>
    <row spans="1:6" r="133">
      <c t="s" s="4" r="A133">
        <v>623</v>
      </c>
    </row>
    <row spans="1:6" r="134">
      <c t="s" s="3" r="A134">
        <v>26</v>
      </c>
    </row>
    <row spans="1:6" r="135">
      <c t="s" s="4" r="A135">
        <v>27</v>
      </c>
      <c t="n" s="7" r="B135">
        <v>25731</v>
      </c>
      <c t="n" s="6" r="C135">
        <v>28155</v>
      </c>
      <c t="n" s="7" r="D135">
        <v>14640</v>
      </c>
      <c t="n" s="7" r="E135">
        <v>22628</v>
      </c>
    </row>
    <row spans="1:6" r="136">
      <c t="s" s="4" r="A136">
        <v>28</v>
      </c>
      <c t="n" s="6" r="B136">
        <v>55973</v>
      </c>
      <c t="n" s="6" r="C136">
        <v>52143</v>
      </c>
    </row>
    <row spans="1:6" r="137">
      <c t="s" s="4" r="A137">
        <v>609</v>
      </c>
      <c t="n" s="6" r="B137">
        <v>153766</v>
      </c>
      <c t="n" s="6" r="C137">
        <v>170224</v>
      </c>
    </row>
    <row spans="1:6" r="138">
      <c t="s" s="4" r="A138">
        <v>29</v>
      </c>
      <c t="n" s="6" r="B138">
        <v>57786</v>
      </c>
      <c t="n" s="6" r="C138">
        <v>55590</v>
      </c>
    </row>
    <row spans="1:6" r="139">
      <c t="s" s="4" r="A139">
        <v>30</v>
      </c>
      <c t="n" s="6" r="B139">
        <v>12410</v>
      </c>
      <c t="n" s="6" r="C139">
        <v>12974</v>
      </c>
    </row>
    <row spans="1:6" r="140">
      <c t="s" s="4" r="A140">
        <v>31</v>
      </c>
      <c t="n" s="6" r="B140">
        <v>305666</v>
      </c>
      <c t="n" s="6" r="C140">
        <v>319086</v>
      </c>
    </row>
    <row spans="1:6" r="141">
      <c t="s" s="3" r="A141">
        <v>610</v>
      </c>
    </row>
    <row spans="1:6" r="142">
      <c t="s" s="4" r="A142">
        <v>611</v>
      </c>
      <c t="n" s="6" r="B142">
        <v>138747</v>
      </c>
      <c t="n" s="6" r="C142">
        <v>147648</v>
      </c>
    </row>
    <row spans="1:6" r="143">
      <c t="s" s="4" r="A143">
        <v>34</v>
      </c>
      <c t="n" s="6" r="B143">
        <v>0</v>
      </c>
      <c t="n" s="6" r="C143">
        <v>0</v>
      </c>
    </row>
    <row spans="1:6" r="144">
      <c t="s" s="4" r="A144">
        <v>35</v>
      </c>
      <c t="n" s="6" r="B144">
        <v>5636</v>
      </c>
      <c t="n" s="6" r="C144">
        <v>6049</v>
      </c>
    </row>
    <row spans="1:6" r="145">
      <c t="s" s="4" r="A145">
        <v>36</v>
      </c>
      <c t="n" s="6" r="B145">
        <v>0</v>
      </c>
      <c t="n" s="6" r="C145">
        <v>0</v>
      </c>
    </row>
    <row spans="1:6" r="146">
      <c t="s" s="4" r="A146">
        <v>612</v>
      </c>
      <c t="n" s="6" r="B146">
        <v>93359</v>
      </c>
      <c t="n" s="6" r="C146">
        <v>93359</v>
      </c>
    </row>
    <row spans="1:6" r="147">
      <c t="s" s="4" r="A147">
        <v>37</v>
      </c>
      <c t="n" s="6" r="B147">
        <v>6994</v>
      </c>
      <c t="n" s="6" r="C147">
        <v>7597</v>
      </c>
    </row>
    <row spans="1:6" r="148">
      <c t="s" s="4" r="A148">
        <v>38</v>
      </c>
      <c t="n" s="6" r="B148">
        <v>796</v>
      </c>
      <c t="n" s="6" r="C148">
        <v>616</v>
      </c>
    </row>
    <row spans="1:6" r="149">
      <c t="s" s="4" r="A149">
        <v>613</v>
      </c>
      <c t="n" s="6" r="B149">
        <v>1089</v>
      </c>
      <c t="n" s="6" r="C149">
        <v>1088</v>
      </c>
    </row>
    <row spans="1:6" r="150">
      <c t="s" s="4" r="A150">
        <v>39</v>
      </c>
      <c t="n" s="6" r="B150">
        <v>552287</v>
      </c>
      <c t="n" s="6" r="C150">
        <v>575443</v>
      </c>
    </row>
    <row spans="1:6" r="151">
      <c t="s" s="3" r="A151">
        <v>40</v>
      </c>
    </row>
    <row spans="1:6" r="152">
      <c t="s" s="4" r="A152">
        <v>41</v>
      </c>
      <c t="n" s="6" r="C152">
        <v>0</v>
      </c>
    </row>
    <row spans="1:6" r="153">
      <c t="s" s="4" r="A153">
        <v>42</v>
      </c>
      <c t="n" s="6" r="B153">
        <v>30942</v>
      </c>
      <c t="n" s="6" r="C153">
        <v>36343</v>
      </c>
    </row>
    <row spans="1:6" r="154">
      <c t="s" s="4" r="A154">
        <v>614</v>
      </c>
      <c t="n" s="6" r="B154">
        <v>54813</v>
      </c>
      <c t="n" s="6" r="C154">
        <v>57179</v>
      </c>
    </row>
    <row spans="1:6" r="155">
      <c t="s" s="4" r="A155">
        <v>43</v>
      </c>
      <c t="n" s="6" r="B155">
        <v>21662</v>
      </c>
      <c t="n" s="6" r="C155">
        <v>21208</v>
      </c>
    </row>
    <row spans="1:6" r="156">
      <c t="s" s="4" r="A156">
        <v>44</v>
      </c>
      <c t="n" s="6" r="B156">
        <v>261</v>
      </c>
      <c t="n" s="6" r="C156">
        <v>434</v>
      </c>
    </row>
    <row spans="1:6" r="157">
      <c t="s" s="4" r="A157">
        <v>45</v>
      </c>
      <c t="n" s="6" r="B157">
        <v>107678</v>
      </c>
      <c t="n" s="6" r="C157">
        <v>115164</v>
      </c>
    </row>
    <row spans="1:6" r="158">
      <c t="s" s="3" r="A158">
        <v>46</v>
      </c>
    </row>
    <row spans="1:6" r="159">
      <c t="s" s="4" r="A159">
        <v>47</v>
      </c>
      <c t="n" s="6" r="B159">
        <v>14000</v>
      </c>
      <c t="n" s="6" r="C159">
        <v>14000</v>
      </c>
    </row>
    <row spans="1:6" r="160">
      <c t="s" s="4" r="A160">
        <v>48</v>
      </c>
      <c t="n" s="6" r="B160">
        <v>47528</v>
      </c>
      <c t="n" s="6" r="C160">
        <v>49095</v>
      </c>
    </row>
    <row spans="1:6" r="161">
      <c t="s" s="4" r="A161">
        <v>37</v>
      </c>
      <c t="n" s="6" r="B161">
        <v>752</v>
      </c>
      <c t="n" s="6" r="C161">
        <v>578</v>
      </c>
    </row>
    <row spans="1:6" r="162">
      <c t="s" s="4" r="A162">
        <v>615</v>
      </c>
      <c t="n" s="6" r="B162">
        <v>41701</v>
      </c>
      <c t="n" s="6" r="C162">
        <v>42516</v>
      </c>
    </row>
    <row spans="1:6" r="163">
      <c t="s" s="4" r="A163">
        <v>616</v>
      </c>
      <c t="n" s="6" r="B163">
        <v>340628</v>
      </c>
      <c t="n" s="6" r="C163">
        <v>354090</v>
      </c>
    </row>
    <row spans="1:6" r="164">
      <c t="s" s="4" r="A164">
        <v>57</v>
      </c>
      <c t="n" s="7" r="B164">
        <v>552287</v>
      </c>
      <c t="n" s="7" r="C164">
        <v>575443</v>
      </c>
    </row>
    <row spans="1:6" r="165">
      <c t="s" s="4" r="A165">
        <v>306</v>
      </c>
    </row>
    <row spans="1:6" r="166">
      <c t="s" s="3" r="A166">
        <v>243</v>
      </c>
    </row>
    <row spans="1:6" r="167">
      <c t="s" s="4" r="A167">
        <v>624</v>
      </c>
      <c t="s" s="4" r="B167">
        <v>308</v>
      </c>
    </row>
    <row spans="1:6" r="168">
      <c t="s" s="4" r="A168">
        <v>625</v>
      </c>
    </row>
    <row spans="1:6" r="169">
      <c t="s" s="3" r="A169">
        <v>243</v>
      </c>
    </row>
    <row spans="1:6" r="170">
      <c t="s" s="4" r="A170">
        <v>626</v>
      </c>
      <c t="s" s="4" r="B170">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7</v>
      </c>
      <c t="s" s="2" r="B1">
        <v>71</v>
      </c>
      <c t="s" s="2" r="D1">
        <v>1</v>
      </c>
    </row>
    <row spans="1:5" r="2">
      <c t="s" s="2" r="B2">
        <v>2</v>
      </c>
      <c t="s" s="2" r="C2">
        <v>72</v>
      </c>
      <c t="s" s="2" r="D2">
        <v>2</v>
      </c>
      <c t="s" s="2" r="E2">
        <v>72</v>
      </c>
    </row>
    <row spans="1:5" r="3">
      <c t="s" s="3" r="A3">
        <v>73</v>
      </c>
    </row>
    <row spans="1:5" r="4">
      <c t="s" s="4" r="A4">
        <v>74</v>
      </c>
      <c t="n" s="7" r="B4">
        <v>187308</v>
      </c>
      <c t="n" s="7" r="C4">
        <v>186123</v>
      </c>
      <c t="n" s="7" r="D4">
        <v>372243</v>
      </c>
      <c t="n" s="7" r="E4">
        <v>373713</v>
      </c>
    </row>
    <row spans="1:5" r="5">
      <c t="s" s="3" r="A5">
        <v>75</v>
      </c>
    </row>
    <row spans="1:5" r="6">
      <c t="s" s="4" r="A6">
        <v>76</v>
      </c>
      <c t="n" s="6" r="B6">
        <v>140895</v>
      </c>
      <c t="n" s="6" r="C6">
        <v>143317</v>
      </c>
      <c t="n" s="6" r="D6">
        <v>283307</v>
      </c>
      <c t="n" s="6" r="E6">
        <v>291194</v>
      </c>
    </row>
    <row spans="1:5" r="7">
      <c t="s" s="4" r="A7">
        <v>77</v>
      </c>
      <c t="n" s="6" r="B7">
        <v>25972</v>
      </c>
      <c t="n" s="6" r="C7">
        <v>22948</v>
      </c>
      <c t="n" s="6" r="D7">
        <v>51886</v>
      </c>
      <c t="n" s="6" r="E7">
        <v>53378</v>
      </c>
    </row>
    <row spans="1:5" r="8">
      <c t="s" s="4" r="A8">
        <v>78</v>
      </c>
      <c t="n" s="6" r="B8">
        <v>7116</v>
      </c>
      <c t="n" s="6" r="C8">
        <v>6152</v>
      </c>
      <c t="n" s="6" r="D8">
        <v>14048</v>
      </c>
      <c t="n" s="6" r="E8">
        <v>12426</v>
      </c>
    </row>
    <row spans="1:5" r="9">
      <c t="s" s="4" r="A9">
        <v>79</v>
      </c>
      <c t="n" s="6" r="B9">
        <v>3998</v>
      </c>
      <c t="n" s="6" r="C9">
        <v>23</v>
      </c>
      <c t="n" s="6" r="D9">
        <v>4686</v>
      </c>
      <c t="n" s="6" r="E9">
        <v>1847</v>
      </c>
    </row>
    <row spans="1:5" r="10">
      <c t="s" s="4" r="A10">
        <v>80</v>
      </c>
      <c t="n" s="6" r="B10">
        <v>6193</v>
      </c>
      <c t="n" s="6" r="C10">
        <v>0</v>
      </c>
      <c t="n" s="6" r="D10">
        <v>6193</v>
      </c>
      <c t="n" s="6" r="E10">
        <v>0</v>
      </c>
    </row>
    <row spans="1:5" r="11">
      <c t="s" s="4" r="A11">
        <v>81</v>
      </c>
      <c t="n" s="6" r="B11">
        <v>84</v>
      </c>
      <c t="n" s="6" r="C11">
        <v>-304</v>
      </c>
      <c t="n" s="6" r="D11">
        <v>175</v>
      </c>
      <c t="n" s="6" r="E11">
        <v>-362</v>
      </c>
    </row>
    <row spans="1:5" r="12">
      <c t="s" s="4" r="A12">
        <v>82</v>
      </c>
      <c t="n" s="6" r="B12">
        <v>184258</v>
      </c>
      <c t="n" s="6" r="C12">
        <v>172136</v>
      </c>
      <c t="n" s="6" r="D12">
        <v>360295</v>
      </c>
      <c t="n" s="6" r="E12">
        <v>358483</v>
      </c>
    </row>
    <row spans="1:5" r="13">
      <c t="s" s="4" r="A13">
        <v>83</v>
      </c>
      <c t="n" s="6" r="B13">
        <v>3050</v>
      </c>
      <c t="n" s="6" r="C13">
        <v>13987</v>
      </c>
      <c t="n" s="6" r="D13">
        <v>11948</v>
      </c>
      <c t="n" s="6" r="E13">
        <v>15230</v>
      </c>
    </row>
    <row spans="1:5" r="14">
      <c t="s" s="4" r="A14">
        <v>85</v>
      </c>
      <c t="n" s="6" r="B14">
        <v>-6</v>
      </c>
      <c t="n" s="6" r="C14">
        <v>-3</v>
      </c>
      <c t="n" s="6" r="D14">
        <v>-9</v>
      </c>
      <c t="n" s="6" r="E14">
        <v>-6</v>
      </c>
    </row>
    <row spans="1:5" r="15">
      <c t="s" s="4" r="A15">
        <v>86</v>
      </c>
      <c t="n" s="6" r="B15">
        <v>9910</v>
      </c>
      <c t="n" s="6" r="C15">
        <v>9811</v>
      </c>
      <c t="n" s="6" r="D15">
        <v>19833</v>
      </c>
      <c t="n" s="6" r="E15">
        <v>19824</v>
      </c>
    </row>
    <row spans="1:5" r="16">
      <c t="s" s="4" r="A16">
        <v>87</v>
      </c>
      <c t="n" s="6" r="B16">
        <v>-1600</v>
      </c>
      <c t="n" s="6" r="C16">
        <v>-2200</v>
      </c>
      <c t="n" s="6" r="D16">
        <v>10400</v>
      </c>
      <c t="n" s="6" r="E16">
        <v>27000</v>
      </c>
    </row>
    <row spans="1:5" r="17">
      <c t="s" s="4" r="A17">
        <v>88</v>
      </c>
      <c t="n" s="6" r="B17">
        <v>905</v>
      </c>
      <c t="n" s="6" r="C17">
        <v>2091</v>
      </c>
      <c t="n" s="6" r="D17">
        <v>3299</v>
      </c>
      <c t="n" s="6" r="E17">
        <v>1175</v>
      </c>
    </row>
    <row spans="1:5" r="18">
      <c t="s" s="4" r="A18">
        <v>628</v>
      </c>
      <c t="n" s="6" r="B18">
        <v>0</v>
      </c>
      <c t="n" s="6" r="C18">
        <v>0</v>
      </c>
      <c t="n" s="6" r="D18">
        <v>0</v>
      </c>
      <c t="n" s="6" r="E18">
        <v>0</v>
      </c>
    </row>
    <row spans="1:5" r="19">
      <c t="s" s="4" r="A19">
        <v>89</v>
      </c>
      <c t="n" s="6" r="B19">
        <v>-4349</v>
      </c>
      <c t="n" s="6" r="C19">
        <v>8470</v>
      </c>
      <c t="n" s="6" r="D19">
        <v>-14977</v>
      </c>
      <c t="n" s="6" r="E19">
        <v>-30413</v>
      </c>
    </row>
    <row spans="1:5" r="20">
      <c t="s" s="4" r="A20">
        <v>90</v>
      </c>
      <c t="n" s="6" r="B20">
        <v>830</v>
      </c>
      <c t="n" s="6" r="C20">
        <v>1438</v>
      </c>
      <c t="n" s="6" r="D20">
        <v>2630</v>
      </c>
      <c t="n" s="6" r="E20">
        <v>1190</v>
      </c>
    </row>
    <row spans="1:5" r="21">
      <c t="s" s="4" r="A21">
        <v>91</v>
      </c>
      <c t="n" s="6" r="B21">
        <v>-5179</v>
      </c>
      <c t="n" s="6" r="C21">
        <v>7032</v>
      </c>
      <c t="n" s="6" r="D21">
        <v>-17607</v>
      </c>
      <c t="n" s="6" r="E21">
        <v>-31603</v>
      </c>
    </row>
    <row spans="1:5" r="22">
      <c t="s" s="4" r="A22">
        <v>92</v>
      </c>
      <c t="n" s="6" r="B22">
        <v>181</v>
      </c>
      <c t="n" s="6" r="C22">
        <v>162</v>
      </c>
      <c t="n" s="6" r="D22">
        <v>404</v>
      </c>
      <c t="n" s="6" r="E22">
        <v>1747</v>
      </c>
    </row>
    <row spans="1:5" r="23">
      <c t="s" s="4" r="A23">
        <v>93</v>
      </c>
      <c t="n" s="6" r="B23">
        <v>-4998</v>
      </c>
      <c t="n" s="6" r="C23">
        <v>7194</v>
      </c>
      <c t="n" s="6" r="D23">
        <v>-17203</v>
      </c>
      <c t="n" s="6" r="E23">
        <v>-29856</v>
      </c>
    </row>
    <row spans="1:5" r="24">
      <c t="s" s="4" r="A24">
        <v>617</v>
      </c>
    </row>
    <row spans="1:5" r="25">
      <c t="s" s="3" r="A25">
        <v>73</v>
      </c>
    </row>
    <row spans="1:5" r="26">
      <c t="s" s="4" r="A26">
        <v>74</v>
      </c>
      <c t="n" s="6" r="B26">
        <v>-199561</v>
      </c>
      <c t="n" s="6" r="C26">
        <v>-212120</v>
      </c>
      <c t="n" s="6" r="D26">
        <v>-398689</v>
      </c>
      <c t="n" s="6" r="E26">
        <v>-427900</v>
      </c>
    </row>
    <row spans="1:5" r="27">
      <c t="s" s="3" r="A27">
        <v>75</v>
      </c>
    </row>
    <row spans="1:5" r="28">
      <c t="s" s="4" r="A28">
        <v>76</v>
      </c>
      <c t="n" s="6" r="B28">
        <v>-186448</v>
      </c>
      <c t="n" s="6" r="C28">
        <v>-198396</v>
      </c>
      <c t="n" s="6" r="D28">
        <v>-372646</v>
      </c>
      <c t="n" s="6" r="E28">
        <v>-398441</v>
      </c>
    </row>
    <row spans="1:5" r="29">
      <c t="s" s="4" r="A29">
        <v>77</v>
      </c>
      <c t="n" s="6" r="B29">
        <v>-13114</v>
      </c>
      <c t="n" s="6" r="C29">
        <v>-13724</v>
      </c>
      <c t="n" s="6" r="D29">
        <v>-26044</v>
      </c>
      <c t="n" s="6" r="E29">
        <v>-29459</v>
      </c>
    </row>
    <row spans="1:5" r="30">
      <c t="s" s="4" r="A30">
        <v>78</v>
      </c>
      <c t="n" s="6" r="B30">
        <v>0</v>
      </c>
      <c t="n" s="6" r="C30">
        <v>0</v>
      </c>
      <c t="n" s="6" r="D30">
        <v>0</v>
      </c>
      <c t="n" s="6" r="E30">
        <v>0</v>
      </c>
    </row>
    <row spans="1:5" r="31">
      <c t="s" s="4" r="A31">
        <v>79</v>
      </c>
      <c t="n" s="6" r="B31">
        <v>0</v>
      </c>
      <c t="n" s="6" r="C31">
        <v>0</v>
      </c>
      <c t="n" s="6" r="D31">
        <v>0</v>
      </c>
      <c t="n" s="6" r="E31">
        <v>0</v>
      </c>
    </row>
    <row spans="1:5" r="32">
      <c t="s" s="4" r="A32">
        <v>80</v>
      </c>
      <c t="n" s="6" r="B32">
        <v>0</v>
      </c>
      <c t="n" s="6" r="D32">
        <v>0</v>
      </c>
    </row>
    <row spans="1:5" r="33">
      <c t="s" s="4" r="A33">
        <v>81</v>
      </c>
      <c t="n" s="6" r="B33">
        <v>0</v>
      </c>
      <c t="n" s="6" r="C33">
        <v>0</v>
      </c>
      <c t="n" s="6" r="D33">
        <v>0</v>
      </c>
      <c t="n" s="6" r="E33">
        <v>0</v>
      </c>
    </row>
    <row spans="1:5" r="34">
      <c t="s" s="4" r="A34">
        <v>82</v>
      </c>
      <c t="n" s="6" r="B34">
        <v>-199562</v>
      </c>
      <c t="n" s="6" r="C34">
        <v>-212120</v>
      </c>
      <c t="n" s="6" r="D34">
        <v>-398690</v>
      </c>
      <c t="n" s="6" r="E34">
        <v>-427900</v>
      </c>
    </row>
    <row spans="1:5" r="35">
      <c t="s" s="4" r="A35">
        <v>83</v>
      </c>
      <c t="n" s="6" r="B35">
        <v>1</v>
      </c>
      <c t="n" s="6" r="C35">
        <v>0</v>
      </c>
      <c t="n" s="6" r="D35">
        <v>1</v>
      </c>
      <c t="n" s="6" r="E35">
        <v>0</v>
      </c>
    </row>
    <row spans="1:5" r="36">
      <c t="s" s="4" r="A36">
        <v>85</v>
      </c>
      <c t="n" s="6" r="B36">
        <v>0</v>
      </c>
      <c t="n" s="6" r="C36">
        <v>0</v>
      </c>
      <c t="n" s="6" r="D36">
        <v>0</v>
      </c>
      <c t="n" s="6" r="E36">
        <v>0</v>
      </c>
    </row>
    <row spans="1:5" r="37">
      <c t="s" s="4" r="A37">
        <v>86</v>
      </c>
      <c t="n" s="6" r="B37">
        <v>0</v>
      </c>
      <c t="n" s="6" r="C37">
        <v>0</v>
      </c>
      <c t="n" s="6" r="D37">
        <v>0</v>
      </c>
      <c t="n" s="6" r="E37">
        <v>0</v>
      </c>
    </row>
    <row spans="1:5" r="38">
      <c t="s" s="4" r="A38">
        <v>87</v>
      </c>
      <c t="n" s="6" r="B38">
        <v>0</v>
      </c>
    </row>
    <row spans="1:5" r="39">
      <c t="s" s="4" r="A39">
        <v>88</v>
      </c>
      <c t="n" s="6" r="B39">
        <v>0</v>
      </c>
      <c t="n" s="6" r="C39">
        <v>0</v>
      </c>
      <c t="n" s="6" r="D39">
        <v>0</v>
      </c>
      <c t="n" s="6" r="E39">
        <v>0</v>
      </c>
    </row>
    <row spans="1:5" r="40">
      <c t="s" s="4" r="A40">
        <v>628</v>
      </c>
      <c t="n" s="6" r="B40">
        <v>-5481</v>
      </c>
      <c t="n" s="6" r="C40">
        <v>-17679</v>
      </c>
      <c t="n" s="6" r="D40">
        <v>-3836</v>
      </c>
      <c t="n" s="6" r="E40">
        <v>9114</v>
      </c>
    </row>
    <row spans="1:5" r="41">
      <c t="s" s="4" r="A41">
        <v>89</v>
      </c>
      <c t="n" s="6" r="B41">
        <v>-5480</v>
      </c>
      <c t="n" s="6" r="C41">
        <v>-17679</v>
      </c>
      <c t="n" s="6" r="D41">
        <v>-3835</v>
      </c>
      <c t="n" s="6" r="E41">
        <v>9114</v>
      </c>
    </row>
    <row spans="1:5" r="42">
      <c t="s" s="4" r="A42">
        <v>90</v>
      </c>
      <c t="n" s="6" r="B42">
        <v>0</v>
      </c>
      <c t="n" s="6" r="C42">
        <v>0</v>
      </c>
      <c t="n" s="6" r="D42">
        <v>0</v>
      </c>
      <c t="n" s="6" r="E42">
        <v>0</v>
      </c>
    </row>
    <row spans="1:5" r="43">
      <c t="s" s="4" r="A43">
        <v>91</v>
      </c>
      <c t="n" s="6" r="B43">
        <v>-5480</v>
      </c>
      <c t="n" s="6" r="C43">
        <v>-17679</v>
      </c>
      <c t="n" s="6" r="D43">
        <v>-3835</v>
      </c>
      <c t="n" s="6" r="E43">
        <v>9114</v>
      </c>
    </row>
    <row spans="1:5" r="44">
      <c t="s" s="4" r="A44">
        <v>92</v>
      </c>
      <c t="n" s="6" r="B44">
        <v>0</v>
      </c>
      <c t="n" s="6" r="C44">
        <v>0</v>
      </c>
      <c t="n" s="6" r="D44">
        <v>0</v>
      </c>
      <c t="n" s="6" r="E44">
        <v>0</v>
      </c>
    </row>
    <row spans="1:5" r="45">
      <c t="s" s="4" r="A45">
        <v>93</v>
      </c>
      <c t="n" s="6" r="B45">
        <v>-5480</v>
      </c>
      <c t="n" s="6" r="C45">
        <v>-17679</v>
      </c>
      <c t="n" s="6" r="D45">
        <v>-3835</v>
      </c>
      <c t="n" s="6" r="E45">
        <v>9114</v>
      </c>
    </row>
    <row spans="1:5" r="46">
      <c t="s" s="4" r="A46">
        <v>618</v>
      </c>
    </row>
    <row spans="1:5" r="47">
      <c t="s" s="3" r="A47">
        <v>73</v>
      </c>
    </row>
    <row spans="1:5" r="48">
      <c t="s" s="4" r="A48">
        <v>74</v>
      </c>
      <c t="n" s="6" r="B48">
        <v>0</v>
      </c>
      <c t="n" s="6" r="C48">
        <v>0</v>
      </c>
      <c t="n" s="6" r="D48">
        <v>0</v>
      </c>
      <c t="n" s="6" r="E48">
        <v>0</v>
      </c>
    </row>
    <row spans="1:5" r="49">
      <c t="s" s="3" r="A49">
        <v>75</v>
      </c>
    </row>
    <row spans="1:5" r="50">
      <c t="s" s="4" r="A50">
        <v>76</v>
      </c>
      <c t="n" s="6" r="B50">
        <v>489</v>
      </c>
      <c t="n" s="6" r="C50">
        <v>521</v>
      </c>
      <c t="n" s="6" r="D50">
        <v>766</v>
      </c>
      <c t="n" s="6" r="E50">
        <v>699</v>
      </c>
    </row>
    <row spans="1:5" r="51">
      <c t="s" s="4" r="A51">
        <v>77</v>
      </c>
      <c t="n" s="6" r="B51">
        <v>9631</v>
      </c>
      <c t="n" s="6" r="C51">
        <v>8906</v>
      </c>
      <c t="n" s="6" r="D51">
        <v>19776</v>
      </c>
      <c t="n" s="6" r="E51">
        <v>18722</v>
      </c>
    </row>
    <row spans="1:5" r="52">
      <c t="s" s="4" r="A52">
        <v>78</v>
      </c>
      <c t="n" s="6" r="B52">
        <v>91</v>
      </c>
      <c t="n" s="6" r="C52">
        <v>66</v>
      </c>
      <c t="n" s="6" r="D52">
        <v>156</v>
      </c>
      <c t="n" s="6" r="E52">
        <v>-53</v>
      </c>
    </row>
    <row spans="1:5" r="53">
      <c t="s" s="4" r="A53">
        <v>79</v>
      </c>
      <c t="n" s="6" r="B53">
        <v>0</v>
      </c>
      <c t="n" s="6" r="C53">
        <v>0</v>
      </c>
      <c t="n" s="6" r="D53">
        <v>0</v>
      </c>
      <c t="n" s="6" r="E53">
        <v>0</v>
      </c>
    </row>
    <row spans="1:5" r="54">
      <c t="s" s="4" r="A54">
        <v>80</v>
      </c>
      <c t="n" s="6" r="B54">
        <v>0</v>
      </c>
      <c t="n" s="6" r="D54">
        <v>0</v>
      </c>
    </row>
    <row spans="1:5" r="55">
      <c t="s" s="4" r="A55">
        <v>81</v>
      </c>
      <c t="n" s="6" r="B55">
        <v>-285</v>
      </c>
      <c t="n" s="6" r="C55">
        <v>-7</v>
      </c>
      <c t="n" s="6" r="D55">
        <v>-285</v>
      </c>
      <c t="n" s="6" r="E55">
        <v>-7</v>
      </c>
    </row>
    <row spans="1:5" r="56">
      <c t="s" s="4" r="A56">
        <v>82</v>
      </c>
      <c t="n" s="6" r="B56">
        <v>9926</v>
      </c>
      <c t="n" s="6" r="C56">
        <v>9486</v>
      </c>
      <c t="n" s="6" r="D56">
        <v>20413</v>
      </c>
      <c t="n" s="6" r="E56">
        <v>19361</v>
      </c>
    </row>
    <row spans="1:5" r="57">
      <c t="s" s="4" r="A57">
        <v>83</v>
      </c>
      <c t="n" s="6" r="B57">
        <v>-9926</v>
      </c>
      <c t="n" s="6" r="C57">
        <v>-9486</v>
      </c>
      <c t="n" s="6" r="D57">
        <v>-20413</v>
      </c>
      <c t="n" s="6" r="E57">
        <v>-19361</v>
      </c>
    </row>
    <row spans="1:5" r="58">
      <c t="s" s="4" r="A58">
        <v>85</v>
      </c>
      <c t="n" s="6" r="B58">
        <v>0</v>
      </c>
      <c t="n" s="6" r="C58">
        <v>0</v>
      </c>
      <c t="n" s="6" r="D58">
        <v>0</v>
      </c>
      <c t="n" s="6" r="E58">
        <v>0</v>
      </c>
    </row>
    <row spans="1:5" r="59">
      <c t="s" s="4" r="A59">
        <v>86</v>
      </c>
      <c t="n" s="6" r="B59">
        <v>9396</v>
      </c>
      <c t="n" s="6" r="C59">
        <v>9465</v>
      </c>
      <c t="n" s="6" r="D59">
        <v>18819</v>
      </c>
      <c t="n" s="6" r="E59">
        <v>18934</v>
      </c>
    </row>
    <row spans="1:5" r="60">
      <c t="s" s="4" r="A60">
        <v>87</v>
      </c>
      <c t="n" s="6" r="B60">
        <v>0</v>
      </c>
      <c t="n" s="6" r="C60">
        <v>0</v>
      </c>
      <c t="n" s="6" r="D60">
        <v>0</v>
      </c>
      <c t="n" s="6" r="E60">
        <v>0</v>
      </c>
    </row>
    <row spans="1:5" r="61">
      <c t="s" s="4" r="A61">
        <v>88</v>
      </c>
      <c t="n" s="6" r="B61">
        <v>8843</v>
      </c>
      <c t="n" s="6" r="C61">
        <v>8466</v>
      </c>
      <c t="n" s="6" r="D61">
        <v>18193</v>
      </c>
      <c t="n" s="6" r="E61">
        <v>17553</v>
      </c>
    </row>
    <row spans="1:5" r="62">
      <c t="s" s="4" r="A62">
        <v>628</v>
      </c>
      <c t="n" s="6" r="B62">
        <v>5481</v>
      </c>
      <c t="n" s="6" r="C62">
        <v>17679</v>
      </c>
      <c t="n" s="6" r="D62">
        <v>3836</v>
      </c>
      <c t="n" s="6" r="E62">
        <v>-9114</v>
      </c>
    </row>
    <row spans="1:5" r="63">
      <c t="s" s="4" r="A63">
        <v>89</v>
      </c>
      <c t="n" s="6" r="B63">
        <v>-4998</v>
      </c>
      <c t="n" s="6" r="C63">
        <v>7194</v>
      </c>
      <c t="n" s="6" r="D63">
        <v>-17203</v>
      </c>
      <c t="n" s="6" r="E63">
        <v>-29856</v>
      </c>
    </row>
    <row spans="1:5" r="64">
      <c t="s" s="4" r="A64">
        <v>90</v>
      </c>
      <c t="n" s="6" r="B64">
        <v>0</v>
      </c>
      <c t="n" s="6" r="C64">
        <v>0</v>
      </c>
      <c t="n" s="6" r="D64">
        <v>0</v>
      </c>
      <c t="n" s="6" r="E64">
        <v>0</v>
      </c>
    </row>
    <row spans="1:5" r="65">
      <c t="s" s="4" r="A65">
        <v>91</v>
      </c>
      <c t="n" s="6" r="B65">
        <v>-4998</v>
      </c>
      <c t="n" s="6" r="C65">
        <v>7194</v>
      </c>
      <c t="n" s="6" r="D65">
        <v>-17203</v>
      </c>
      <c t="n" s="6" r="E65">
        <v>-29856</v>
      </c>
    </row>
    <row spans="1:5" r="66">
      <c t="s" s="4" r="A66">
        <v>92</v>
      </c>
      <c t="n" s="6" r="B66">
        <v>0</v>
      </c>
      <c t="n" s="6" r="C66">
        <v>0</v>
      </c>
      <c t="n" s="6" r="D66">
        <v>0</v>
      </c>
      <c t="n" s="6" r="E66">
        <v>0</v>
      </c>
    </row>
    <row spans="1:5" r="67">
      <c t="s" s="4" r="A67">
        <v>93</v>
      </c>
      <c t="n" s="6" r="B67">
        <v>-4998</v>
      </c>
      <c t="n" s="6" r="C67">
        <v>7194</v>
      </c>
      <c t="n" s="6" r="D67">
        <v>-17203</v>
      </c>
      <c t="n" s="6" r="E67">
        <v>-29856</v>
      </c>
    </row>
    <row spans="1:5" r="68">
      <c t="s" s="4" r="A68">
        <v>619</v>
      </c>
    </row>
    <row spans="1:5" r="69">
      <c t="s" s="3" r="A69">
        <v>73</v>
      </c>
    </row>
    <row spans="1:5" r="70">
      <c t="s" s="4" r="A70">
        <v>74</v>
      </c>
      <c t="n" s="6" r="B70">
        <v>217526</v>
      </c>
      <c t="n" s="6" r="C70">
        <v>222770</v>
      </c>
      <c t="n" s="6" r="D70">
        <v>431039</v>
      </c>
      <c t="n" s="6" r="E70">
        <v>444540</v>
      </c>
    </row>
    <row spans="1:5" r="71">
      <c t="s" s="3" r="A71">
        <v>75</v>
      </c>
    </row>
    <row spans="1:5" r="72">
      <c t="s" s="4" r="A72">
        <v>76</v>
      </c>
      <c t="n" s="6" r="B72">
        <v>169559</v>
      </c>
      <c t="n" s="6" r="C72">
        <v>173470</v>
      </c>
      <c t="n" s="6" r="D72">
        <v>336662</v>
      </c>
      <c t="n" s="6" r="E72">
        <v>354984</v>
      </c>
    </row>
    <row spans="1:5" r="73">
      <c t="s" s="4" r="A73">
        <v>77</v>
      </c>
      <c t="n" s="6" r="B73">
        <v>18717</v>
      </c>
      <c t="n" s="6" r="C73">
        <v>16511</v>
      </c>
      <c t="n" s="6" r="D73">
        <v>36206</v>
      </c>
      <c t="n" s="6" r="E73">
        <v>39990</v>
      </c>
    </row>
    <row spans="1:5" r="74">
      <c t="s" s="4" r="A74">
        <v>78</v>
      </c>
      <c t="n" s="6" r="B74">
        <v>4499</v>
      </c>
      <c t="n" s="6" r="C74">
        <v>4218</v>
      </c>
      <c t="n" s="6" r="D74">
        <v>8873</v>
      </c>
      <c t="n" s="6" r="E74">
        <v>8602</v>
      </c>
    </row>
    <row spans="1:5" r="75">
      <c t="s" s="4" r="A75">
        <v>79</v>
      </c>
      <c t="n" s="6" r="B75">
        <v>3452</v>
      </c>
      <c t="n" s="6" r="C75">
        <v>941</v>
      </c>
      <c t="n" s="6" r="D75">
        <v>3591</v>
      </c>
      <c t="n" s="6" r="E75">
        <v>1456</v>
      </c>
    </row>
    <row spans="1:5" r="76">
      <c t="s" s="4" r="A76">
        <v>80</v>
      </c>
      <c t="n" s="6" r="B76">
        <v>6193</v>
      </c>
      <c t="n" s="6" r="D76">
        <v>6193</v>
      </c>
    </row>
    <row spans="1:5" r="77">
      <c t="s" s="4" r="A77">
        <v>81</v>
      </c>
      <c t="n" s="6" r="B77">
        <v>634</v>
      </c>
      <c t="n" s="6" r="C77">
        <v>-400</v>
      </c>
      <c t="n" s="6" r="D77">
        <v>1023</v>
      </c>
      <c t="n" s="6" r="E77">
        <v>-753</v>
      </c>
    </row>
    <row spans="1:5" r="78">
      <c t="s" s="4" r="A78">
        <v>82</v>
      </c>
      <c t="n" s="6" r="B78">
        <v>203054</v>
      </c>
      <c t="n" s="6" r="C78">
        <v>194740</v>
      </c>
      <c t="n" s="6" r="D78">
        <v>392548</v>
      </c>
      <c t="n" s="6" r="E78">
        <v>404279</v>
      </c>
    </row>
    <row spans="1:5" r="79">
      <c t="s" s="4" r="A79">
        <v>83</v>
      </c>
      <c t="n" s="6" r="B79">
        <v>14472</v>
      </c>
      <c t="n" s="6" r="C79">
        <v>28030</v>
      </c>
      <c t="n" s="6" r="D79">
        <v>38491</v>
      </c>
      <c t="n" s="6" r="E79">
        <v>40261</v>
      </c>
    </row>
    <row spans="1:5" r="80">
      <c t="s" s="4" r="A80">
        <v>85</v>
      </c>
      <c t="n" s="6" r="B80">
        <v>0</v>
      </c>
      <c t="n" s="6" r="C80">
        <v>0</v>
      </c>
      <c t="n" s="6" r="D80">
        <v>3</v>
      </c>
      <c t="n" s="6" r="E80">
        <v>0</v>
      </c>
    </row>
    <row spans="1:5" r="81">
      <c t="s" s="4" r="A81">
        <v>86</v>
      </c>
      <c t="n" s="6" r="B81">
        <v>379</v>
      </c>
      <c t="n" s="6" r="C81">
        <v>265</v>
      </c>
      <c t="n" s="6" r="D81">
        <v>778</v>
      </c>
      <c t="n" s="6" r="E81">
        <v>598</v>
      </c>
    </row>
    <row spans="1:5" r="82">
      <c t="s" s="4" r="A82">
        <v>87</v>
      </c>
      <c t="n" s="6" r="B82">
        <v>-1600</v>
      </c>
      <c t="n" s="6" r="C82">
        <v>-2200</v>
      </c>
      <c t="n" s="6" r="D82">
        <v>10400</v>
      </c>
      <c t="n" s="6" r="E82">
        <v>27000</v>
      </c>
    </row>
    <row spans="1:5" r="83">
      <c t="s" s="4" r="A83">
        <v>88</v>
      </c>
      <c t="n" s="6" r="B83">
        <v>-8469</v>
      </c>
      <c t="n" s="6" r="C83">
        <v>-9265</v>
      </c>
      <c t="n" s="6" r="D83">
        <v>-17885</v>
      </c>
      <c t="n" s="6" r="E83">
        <v>-17068</v>
      </c>
    </row>
    <row spans="1:5" r="84">
      <c t="s" s="4" r="A84">
        <v>628</v>
      </c>
      <c t="n" s="6" r="B84">
        <v>0</v>
      </c>
      <c t="n" s="6" r="C84">
        <v>0</v>
      </c>
      <c t="n" s="6" r="D84">
        <v>0</v>
      </c>
      <c t="n" s="6" r="E84">
        <v>0</v>
      </c>
    </row>
    <row spans="1:5" r="85">
      <c t="s" s="4" r="A85">
        <v>89</v>
      </c>
      <c t="n" s="6" r="B85">
        <v>7224</v>
      </c>
      <c t="n" s="6" r="C85">
        <v>20700</v>
      </c>
      <c t="n" s="6" r="D85">
        <v>9425</v>
      </c>
      <c t="n" s="6" r="E85">
        <v>-4405</v>
      </c>
    </row>
    <row spans="1:5" r="86">
      <c t="s" s="4" r="A86">
        <v>90</v>
      </c>
      <c t="n" s="6" r="B86">
        <v>19</v>
      </c>
      <c t="n" s="6" r="C86">
        <v>123</v>
      </c>
      <c t="n" s="6" r="D86">
        <v>57</v>
      </c>
      <c t="n" s="6" r="E86">
        <v>-364</v>
      </c>
    </row>
    <row spans="1:5" r="87">
      <c t="s" s="4" r="A87">
        <v>91</v>
      </c>
      <c t="n" s="6" r="B87">
        <v>7205</v>
      </c>
      <c t="n" s="6" r="C87">
        <v>20577</v>
      </c>
      <c t="n" s="6" r="D87">
        <v>9368</v>
      </c>
      <c t="n" s="6" r="E87">
        <v>-4041</v>
      </c>
    </row>
    <row spans="1:5" r="88">
      <c t="s" s="4" r="A88">
        <v>92</v>
      </c>
      <c t="n" s="6" r="B88">
        <v>181</v>
      </c>
      <c t="n" s="6" r="C88">
        <v>162</v>
      </c>
      <c t="n" s="6" r="D88">
        <v>404</v>
      </c>
      <c t="n" s="6" r="E88">
        <v>1747</v>
      </c>
    </row>
    <row spans="1:5" r="89">
      <c t="s" s="4" r="A89">
        <v>93</v>
      </c>
      <c t="n" s="6" r="B89">
        <v>7386</v>
      </c>
      <c t="n" s="6" r="C89">
        <v>20739</v>
      </c>
      <c t="n" s="6" r="D89">
        <v>9772</v>
      </c>
      <c t="n" s="6" r="E89">
        <v>-2294</v>
      </c>
    </row>
    <row spans="1:5" r="90">
      <c t="s" s="4" r="A90">
        <v>623</v>
      </c>
    </row>
    <row spans="1:5" r="91">
      <c t="s" s="3" r="A91">
        <v>73</v>
      </c>
    </row>
    <row spans="1:5" r="92">
      <c t="s" s="4" r="A92">
        <v>74</v>
      </c>
      <c t="n" s="6" r="B92">
        <v>169343</v>
      </c>
      <c t="n" s="6" r="C92">
        <v>175473</v>
      </c>
      <c t="n" s="6" r="D92">
        <v>339893</v>
      </c>
      <c t="n" s="6" r="E92">
        <v>357073</v>
      </c>
    </row>
    <row spans="1:5" r="93">
      <c t="s" s="3" r="A93">
        <v>75</v>
      </c>
    </row>
    <row spans="1:5" r="94">
      <c t="s" s="4" r="A94">
        <v>76</v>
      </c>
      <c t="n" s="6" r="B94">
        <v>157295</v>
      </c>
      <c t="n" s="6" r="C94">
        <v>167722</v>
      </c>
      <c t="n" s="6" r="D94">
        <v>318525</v>
      </c>
      <c t="n" s="6" r="E94">
        <v>333952</v>
      </c>
    </row>
    <row spans="1:5" r="95">
      <c t="s" s="4" r="A95">
        <v>77</v>
      </c>
      <c t="n" s="6" r="B95">
        <v>10738</v>
      </c>
      <c t="n" s="6" r="C95">
        <v>11255</v>
      </c>
      <c t="n" s="6" r="D95">
        <v>21948</v>
      </c>
      <c t="n" s="6" r="E95">
        <v>24125</v>
      </c>
    </row>
    <row spans="1:5" r="96">
      <c t="s" s="4" r="A96">
        <v>78</v>
      </c>
      <c t="n" s="6" r="B96">
        <v>2526</v>
      </c>
      <c t="n" s="6" r="C96">
        <v>1868</v>
      </c>
      <c t="n" s="6" r="D96">
        <v>5019</v>
      </c>
      <c t="n" s="6" r="E96">
        <v>3877</v>
      </c>
    </row>
    <row spans="1:5" r="97">
      <c t="s" s="4" r="A97">
        <v>79</v>
      </c>
      <c t="n" s="6" r="B97">
        <v>546</v>
      </c>
      <c t="n" s="6" r="C97">
        <v>-918</v>
      </c>
      <c t="n" s="6" r="D97">
        <v>1095</v>
      </c>
      <c t="n" s="6" r="E97">
        <v>391</v>
      </c>
    </row>
    <row spans="1:5" r="98">
      <c t="s" s="4" r="A98">
        <v>80</v>
      </c>
      <c t="n" s="6" r="B98">
        <v>0</v>
      </c>
      <c t="n" s="6" r="D98">
        <v>0</v>
      </c>
    </row>
    <row spans="1:5" r="99">
      <c t="s" s="4" r="A99">
        <v>81</v>
      </c>
      <c t="n" s="6" r="B99">
        <v>-265</v>
      </c>
      <c t="n" s="6" r="C99">
        <v>103</v>
      </c>
      <c t="n" s="6" r="D99">
        <v>-563</v>
      </c>
      <c t="n" s="6" r="E99">
        <v>398</v>
      </c>
    </row>
    <row spans="1:5" r="100">
      <c t="s" s="4" r="A100">
        <v>82</v>
      </c>
      <c t="n" s="6" r="B100">
        <v>170840</v>
      </c>
      <c t="n" s="6" r="C100">
        <v>180030</v>
      </c>
      <c t="n" s="6" r="D100">
        <v>346024</v>
      </c>
      <c t="n" s="6" r="E100">
        <v>362743</v>
      </c>
    </row>
    <row spans="1:5" r="101">
      <c t="s" s="4" r="A101">
        <v>83</v>
      </c>
      <c t="n" s="6" r="B101">
        <v>-1497</v>
      </c>
      <c t="n" s="6" r="C101">
        <v>-4557</v>
      </c>
      <c t="n" s="6" r="D101">
        <v>-6131</v>
      </c>
      <c t="n" s="6" r="E101">
        <v>-5670</v>
      </c>
    </row>
    <row spans="1:5" r="102">
      <c t="s" s="4" r="A102">
        <v>85</v>
      </c>
      <c t="n" s="6" r="B102">
        <v>-6</v>
      </c>
      <c t="n" s="6" r="C102">
        <v>-3</v>
      </c>
      <c t="n" s="6" r="D102">
        <v>-12</v>
      </c>
      <c t="n" s="6" r="E102">
        <v>-6</v>
      </c>
    </row>
    <row spans="1:5" r="103">
      <c t="s" s="4" r="A103">
        <v>86</v>
      </c>
      <c t="n" s="6" r="B103">
        <v>135</v>
      </c>
      <c t="n" s="6" r="C103">
        <v>81</v>
      </c>
      <c t="n" s="6" r="D103">
        <v>236</v>
      </c>
      <c t="n" s="6" r="E103">
        <v>292</v>
      </c>
    </row>
    <row spans="1:5" r="104">
      <c t="s" s="4" r="A104">
        <v>87</v>
      </c>
      <c t="n" s="6" r="B104">
        <v>0</v>
      </c>
      <c t="n" s="6" r="C104">
        <v>0</v>
      </c>
      <c t="n" s="6" r="D104">
        <v>0</v>
      </c>
      <c t="n" s="6" r="E104">
        <v>0</v>
      </c>
    </row>
    <row spans="1:5" r="105">
      <c t="s" s="4" r="A105">
        <v>88</v>
      </c>
      <c t="n" s="6" r="B105">
        <v>531</v>
      </c>
      <c t="n" s="6" r="C105">
        <v>2890</v>
      </c>
      <c t="n" s="6" r="D105">
        <v>2991</v>
      </c>
      <c t="n" s="6" r="E105">
        <v>690</v>
      </c>
    </row>
    <row spans="1:5" r="106">
      <c t="s" s="4" r="A106">
        <v>628</v>
      </c>
      <c t="n" s="6" r="B106">
        <v>0</v>
      </c>
      <c t="n" s="6" r="C106">
        <v>0</v>
      </c>
      <c t="n" s="6" r="D106">
        <v>0</v>
      </c>
      <c t="n" s="6" r="E106">
        <v>0</v>
      </c>
    </row>
    <row spans="1:5" r="107">
      <c t="s" s="4" r="A107">
        <v>89</v>
      </c>
      <c t="n" s="6" r="B107">
        <v>-1095</v>
      </c>
      <c t="n" s="6" r="C107">
        <v>-1745</v>
      </c>
      <c t="n" s="6" r="D107">
        <v>-3364</v>
      </c>
      <c t="n" s="6" r="E107">
        <v>-5266</v>
      </c>
    </row>
    <row spans="1:5" r="108">
      <c t="s" s="4" r="A108">
        <v>90</v>
      </c>
      <c t="n" s="6" r="B108">
        <v>811</v>
      </c>
      <c t="n" s="6" r="C108">
        <v>1315</v>
      </c>
      <c t="n" s="6" r="D108">
        <v>2573</v>
      </c>
      <c t="n" s="6" r="E108">
        <v>1554</v>
      </c>
    </row>
    <row spans="1:5" r="109">
      <c t="s" s="4" r="A109">
        <v>91</v>
      </c>
      <c t="n" s="6" r="B109">
        <v>-1906</v>
      </c>
      <c t="n" s="6" r="C109">
        <v>-3060</v>
      </c>
      <c t="n" s="6" r="D109">
        <v>-5937</v>
      </c>
      <c t="n" s="6" r="E109">
        <v>-6820</v>
      </c>
    </row>
    <row spans="1:5" r="110">
      <c t="s" s="4" r="A110">
        <v>92</v>
      </c>
      <c t="n" s="6" r="B110">
        <v>0</v>
      </c>
      <c t="n" s="6" r="C110">
        <v>0</v>
      </c>
      <c t="n" s="6" r="D110">
        <v>0</v>
      </c>
      <c t="n" s="6" r="E110">
        <v>0</v>
      </c>
    </row>
    <row spans="1:5" r="111">
      <c t="s" s="4" r="A111">
        <v>93</v>
      </c>
      <c t="n" s="7" r="B111">
        <v>-1906</v>
      </c>
      <c t="n" s="7" r="C111">
        <v>-3060</v>
      </c>
      <c t="n" s="7" r="D111">
        <v>-5937</v>
      </c>
      <c t="n" s="7" r="E111">
        <v>-68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9</v>
      </c>
      <c t="s" s="2" r="B1">
        <v>71</v>
      </c>
      <c t="s" s="2" r="D1">
        <v>1</v>
      </c>
    </row>
    <row spans="1:5" r="2">
      <c t="s" s="2" r="B2">
        <v>2</v>
      </c>
      <c t="s" s="2" r="C2">
        <v>72</v>
      </c>
      <c t="s" s="2" r="D2">
        <v>2</v>
      </c>
      <c t="s" s="2" r="E2">
        <v>72</v>
      </c>
    </row>
    <row spans="1:5" r="3">
      <c t="s" s="3" r="A3">
        <v>630</v>
      </c>
    </row>
    <row spans="1:5" r="4">
      <c t="s" s="4" r="A4">
        <v>631</v>
      </c>
      <c t="n" s="7" r="B4">
        <v>-6586</v>
      </c>
      <c t="n" s="7" r="C4">
        <v>-1510</v>
      </c>
      <c t="n" s="7" r="D4">
        <v>-31305</v>
      </c>
      <c t="n" s="7" r="E4">
        <v>-36447</v>
      </c>
    </row>
    <row spans="1:5" r="5">
      <c t="s" s="4" r="A5">
        <v>617</v>
      </c>
    </row>
    <row spans="1:5" r="6">
      <c t="s" s="3" r="A6">
        <v>630</v>
      </c>
    </row>
    <row spans="1:5" r="7">
      <c t="s" s="4" r="A7">
        <v>631</v>
      </c>
      <c t="n" s="6" r="B7">
        <v>-5480</v>
      </c>
      <c t="n" s="6" r="C7">
        <v>-17679</v>
      </c>
      <c t="n" s="6" r="D7">
        <v>-3835</v>
      </c>
      <c t="n" s="6" r="E7">
        <v>9114</v>
      </c>
    </row>
    <row spans="1:5" r="8">
      <c t="s" s="4" r="A8">
        <v>618</v>
      </c>
    </row>
    <row spans="1:5" r="9">
      <c t="s" s="3" r="A9">
        <v>630</v>
      </c>
    </row>
    <row spans="1:5" r="10">
      <c t="s" s="4" r="A10">
        <v>631</v>
      </c>
      <c t="n" s="6" r="B10">
        <v>-4648</v>
      </c>
      <c t="n" s="6" r="C10">
        <v>7277</v>
      </c>
      <c t="n" s="6" r="D10">
        <v>-18531</v>
      </c>
      <c t="n" s="6" r="E10">
        <v>-27224</v>
      </c>
    </row>
    <row spans="1:5" r="11">
      <c t="s" s="4" r="A11">
        <v>619</v>
      </c>
    </row>
    <row spans="1:5" r="12">
      <c t="s" s="3" r="A12">
        <v>630</v>
      </c>
    </row>
    <row spans="1:5" r="13">
      <c t="s" s="4" r="A13">
        <v>631</v>
      </c>
      <c t="n" s="6" r="B13">
        <v>6190</v>
      </c>
      <c t="n" s="6" r="C13">
        <v>16222</v>
      </c>
      <c t="n" s="6" r="D13">
        <v>2503</v>
      </c>
      <c t="n" s="6" r="E13">
        <v>-11713</v>
      </c>
    </row>
    <row spans="1:5" r="14">
      <c t="s" s="4" r="A14">
        <v>623</v>
      </c>
    </row>
    <row spans="1:5" r="15">
      <c t="s" s="3" r="A15">
        <v>630</v>
      </c>
    </row>
    <row spans="1:5" r="16">
      <c t="s" s="4" r="A16">
        <v>631</v>
      </c>
      <c t="n" s="7" r="B16">
        <v>-2648</v>
      </c>
      <c t="n" s="7" r="C16">
        <v>-7330</v>
      </c>
      <c t="n" s="7" r="D16">
        <v>-11442</v>
      </c>
      <c t="n" s="7" r="E16">
        <v>-66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2</v>
      </c>
      <c t="s" s="2" r="B1">
        <v>1</v>
      </c>
    </row>
    <row spans="1:3" r="2">
      <c t="s" s="2" r="B2">
        <v>2</v>
      </c>
      <c t="s" s="2" r="C2">
        <v>72</v>
      </c>
    </row>
    <row spans="1:3" r="3">
      <c t="s" s="3" r="A3">
        <v>112</v>
      </c>
    </row>
    <row spans="1:3" r="4">
      <c t="s" s="4" r="A4">
        <v>121</v>
      </c>
      <c t="n" s="7" r="B4">
        <v>23043</v>
      </c>
      <c t="n" s="7" r="C4">
        <v>-10932</v>
      </c>
    </row>
    <row spans="1:3" r="5">
      <c t="s" s="3" r="A5">
        <v>122</v>
      </c>
    </row>
    <row spans="1:3" r="6">
      <c t="s" s="4" r="A6">
        <v>123</v>
      </c>
      <c t="n" s="6" r="B6">
        <v>-10344</v>
      </c>
      <c t="n" s="6" r="C6">
        <v>-9268</v>
      </c>
    </row>
    <row spans="1:3" r="7">
      <c t="s" s="4" r="A7">
        <v>125</v>
      </c>
      <c t="n" s="6" r="B7">
        <v>0</v>
      </c>
      <c t="n" s="6" r="C7">
        <v>247</v>
      </c>
    </row>
    <row spans="1:3" r="8">
      <c t="s" s="4" r="A8">
        <v>124</v>
      </c>
      <c t="n" s="6" r="B8">
        <v>0</v>
      </c>
      <c t="n" s="6" r="C8">
        <v>-2892</v>
      </c>
    </row>
    <row spans="1:3" r="9">
      <c t="s" s="4" r="A9">
        <v>126</v>
      </c>
      <c t="n" s="6" r="B9">
        <v>-10344</v>
      </c>
      <c t="n" s="6" r="C9">
        <v>-11913</v>
      </c>
    </row>
    <row spans="1:3" r="10">
      <c t="s" s="3" r="A10">
        <v>127</v>
      </c>
    </row>
    <row spans="1:3" r="11">
      <c t="s" s="4" r="A11">
        <v>128</v>
      </c>
      <c t="n" s="6" r="B11">
        <v>0</v>
      </c>
      <c t="n" s="6" r="C11">
        <v>8000</v>
      </c>
    </row>
    <row spans="1:3" r="12">
      <c t="s" s="4" r="A12">
        <v>129</v>
      </c>
      <c t="n" s="6" r="B12">
        <v>0</v>
      </c>
      <c t="n" s="6" r="C12">
        <v>-3500</v>
      </c>
    </row>
    <row spans="1:3" r="13">
      <c t="s" s="4" r="A13">
        <v>130</v>
      </c>
      <c t="n" s="6" r="B13">
        <v>-1870</v>
      </c>
      <c t="n" s="6" r="C13">
        <v>-481</v>
      </c>
    </row>
    <row spans="1:3" r="14">
      <c t="s" s="4" r="A14">
        <v>131</v>
      </c>
      <c t="n" s="6" r="B14">
        <v>-628</v>
      </c>
      <c t="n" s="6" r="C14">
        <v>-575</v>
      </c>
    </row>
    <row spans="1:3" r="15">
      <c t="s" s="4" r="A15">
        <v>132</v>
      </c>
      <c t="n" s="6" r="B15">
        <v>-2498</v>
      </c>
      <c t="n" s="6" r="C15">
        <v>3444</v>
      </c>
    </row>
    <row spans="1:3" r="16">
      <c t="s" s="4" r="A16">
        <v>133</v>
      </c>
      <c t="n" s="6" r="B16">
        <v>10201</v>
      </c>
      <c t="n" s="6" r="C16">
        <v>-19401</v>
      </c>
    </row>
    <row spans="1:3" r="17">
      <c t="s" s="3" r="A17">
        <v>633</v>
      </c>
    </row>
    <row spans="1:3" r="18">
      <c t="s" s="4" r="A18">
        <v>134</v>
      </c>
      <c t="n" s="6" r="B18">
        <v>-452</v>
      </c>
      <c t="n" s="6" r="C18">
        <v>354</v>
      </c>
    </row>
    <row spans="1:3" r="19">
      <c t="s" s="4" r="A19">
        <v>135</v>
      </c>
      <c t="n" s="6" r="B19">
        <v>65004</v>
      </c>
      <c t="n" s="6" r="C19">
        <v>56362</v>
      </c>
    </row>
    <row spans="1:3" r="20">
      <c t="s" s="4" r="A20">
        <v>136</v>
      </c>
      <c t="n" s="6" r="B20">
        <v>74753</v>
      </c>
      <c t="n" s="6" r="C20">
        <v>37315</v>
      </c>
    </row>
    <row spans="1:3" r="21">
      <c t="s" s="4" r="A21">
        <v>617</v>
      </c>
    </row>
    <row spans="1:3" r="22">
      <c t="s" s="3" r="A22">
        <v>112</v>
      </c>
    </row>
    <row spans="1:3" r="23">
      <c t="s" s="4" r="A23">
        <v>121</v>
      </c>
      <c t="n" s="6" r="B23">
        <v>0</v>
      </c>
      <c t="n" s="6" r="C23">
        <v>0</v>
      </c>
    </row>
    <row spans="1:3" r="24">
      <c t="s" s="3" r="A24">
        <v>122</v>
      </c>
    </row>
    <row spans="1:3" r="25">
      <c t="s" s="4" r="A25">
        <v>123</v>
      </c>
      <c t="n" s="6" r="B25">
        <v>0</v>
      </c>
      <c t="n" s="6" r="C25">
        <v>0</v>
      </c>
    </row>
    <row spans="1:3" r="26">
      <c t="s" s="4" r="A26">
        <v>125</v>
      </c>
      <c t="n" s="6" r="C26">
        <v>0</v>
      </c>
    </row>
    <row spans="1:3" r="27">
      <c t="s" s="4" r="A27">
        <v>124</v>
      </c>
      <c t="n" s="6" r="C27">
        <v>0</v>
      </c>
    </row>
    <row spans="1:3" r="28">
      <c t="s" s="4" r="A28">
        <v>126</v>
      </c>
      <c t="n" s="6" r="B28">
        <v>0</v>
      </c>
      <c t="n" s="6" r="C28">
        <v>0</v>
      </c>
    </row>
    <row spans="1:3" r="29">
      <c t="s" s="3" r="A29">
        <v>127</v>
      </c>
    </row>
    <row spans="1:3" r="30">
      <c t="s" s="4" r="A30">
        <v>128</v>
      </c>
      <c t="n" s="6" r="C30">
        <v>0</v>
      </c>
    </row>
    <row spans="1:3" r="31">
      <c t="s" s="4" r="A31">
        <v>129</v>
      </c>
      <c t="n" s="6" r="C31">
        <v>0</v>
      </c>
    </row>
    <row spans="1:3" r="32">
      <c t="s" s="4" r="A32">
        <v>130</v>
      </c>
      <c t="n" s="6" r="B32">
        <v>0</v>
      </c>
      <c t="n" s="6" r="C32">
        <v>0</v>
      </c>
    </row>
    <row spans="1:3" r="33">
      <c t="s" s="4" r="A33">
        <v>131</v>
      </c>
      <c t="n" s="6" r="B33">
        <v>0</v>
      </c>
      <c t="n" s="6" r="C33">
        <v>0</v>
      </c>
    </row>
    <row spans="1:3" r="34">
      <c t="s" s="4" r="A34">
        <v>132</v>
      </c>
      <c t="n" s="6" r="B34">
        <v>0</v>
      </c>
      <c t="n" s="6" r="C34">
        <v>0</v>
      </c>
    </row>
    <row spans="1:3" r="35">
      <c t="s" s="4" r="A35">
        <v>133</v>
      </c>
      <c t="n" s="6" r="B35">
        <v>0</v>
      </c>
      <c t="n" s="6" r="C35">
        <v>0</v>
      </c>
    </row>
    <row spans="1:3" r="36">
      <c t="s" s="3" r="A36">
        <v>633</v>
      </c>
    </row>
    <row spans="1:3" r="37">
      <c t="s" s="4" r="A37">
        <v>134</v>
      </c>
      <c t="n" s="6" r="B37">
        <v>0</v>
      </c>
      <c t="n" s="6" r="C37">
        <v>0</v>
      </c>
    </row>
    <row spans="1:3" r="38">
      <c t="s" s="4" r="A38">
        <v>135</v>
      </c>
      <c t="n" s="6" r="B38">
        <v>0</v>
      </c>
    </row>
    <row spans="1:3" r="39">
      <c t="s" s="4" r="A39">
        <v>136</v>
      </c>
      <c t="n" s="6" r="B39">
        <v>0</v>
      </c>
      <c t="n" s="6" r="C39">
        <v>0</v>
      </c>
    </row>
    <row spans="1:3" r="40">
      <c t="s" s="4" r="A40">
        <v>618</v>
      </c>
    </row>
    <row spans="1:3" r="41">
      <c t="s" s="3" r="A41">
        <v>112</v>
      </c>
    </row>
    <row spans="1:3" r="42">
      <c t="s" s="4" r="A42">
        <v>121</v>
      </c>
      <c t="n" s="6" r="B42">
        <v>2481</v>
      </c>
      <c t="n" s="6" r="C42">
        <v>575</v>
      </c>
    </row>
    <row spans="1:3" r="43">
      <c t="s" s="3" r="A43">
        <v>122</v>
      </c>
    </row>
    <row spans="1:3" r="44">
      <c t="s" s="4" r="A44">
        <v>123</v>
      </c>
      <c t="n" s="6" r="B44">
        <v>0</v>
      </c>
      <c t="n" s="6" r="C44">
        <v>0</v>
      </c>
    </row>
    <row spans="1:3" r="45">
      <c t="s" s="4" r="A45">
        <v>125</v>
      </c>
      <c t="n" s="6" r="C45">
        <v>0</v>
      </c>
    </row>
    <row spans="1:3" r="46">
      <c t="s" s="4" r="A46">
        <v>124</v>
      </c>
      <c t="n" s="6" r="C46">
        <v>0</v>
      </c>
    </row>
    <row spans="1:3" r="47">
      <c t="s" s="4" r="A47">
        <v>126</v>
      </c>
      <c t="n" s="6" r="B47">
        <v>0</v>
      </c>
      <c t="n" s="6" r="C47">
        <v>0</v>
      </c>
    </row>
    <row spans="1:3" r="48">
      <c t="s" s="3" r="A48">
        <v>127</v>
      </c>
    </row>
    <row spans="1:3" r="49">
      <c t="s" s="4" r="A49">
        <v>128</v>
      </c>
      <c t="n" s="6" r="C49">
        <v>0</v>
      </c>
    </row>
    <row spans="1:3" r="50">
      <c t="s" s="4" r="A50">
        <v>129</v>
      </c>
      <c t="n" s="6" r="C50">
        <v>0</v>
      </c>
    </row>
    <row spans="1:3" r="51">
      <c t="s" s="4" r="A51">
        <v>130</v>
      </c>
      <c t="n" s="6" r="B51">
        <v>-1870</v>
      </c>
      <c t="n" s="6" r="C51">
        <v>0</v>
      </c>
    </row>
    <row spans="1:3" r="52">
      <c t="s" s="4" r="A52">
        <v>131</v>
      </c>
      <c t="n" s="6" r="B52">
        <v>-628</v>
      </c>
      <c t="n" s="6" r="C52">
        <v>-575</v>
      </c>
    </row>
    <row spans="1:3" r="53">
      <c t="s" s="4" r="A53">
        <v>132</v>
      </c>
      <c t="n" s="6" r="B53">
        <v>-2498</v>
      </c>
      <c t="n" s="6" r="C53">
        <v>-575</v>
      </c>
    </row>
    <row spans="1:3" r="54">
      <c t="s" s="4" r="A54">
        <v>133</v>
      </c>
      <c t="n" s="6" r="B54">
        <v>-17</v>
      </c>
      <c t="n" s="6" r="C54">
        <v>0</v>
      </c>
    </row>
    <row spans="1:3" r="55">
      <c t="s" s="3" r="A55">
        <v>633</v>
      </c>
    </row>
    <row spans="1:3" r="56">
      <c t="s" s="4" r="A56">
        <v>134</v>
      </c>
      <c t="n" s="6" r="B56">
        <v>0</v>
      </c>
      <c t="n" s="6" r="C56">
        <v>0</v>
      </c>
    </row>
    <row spans="1:3" r="57">
      <c t="s" s="4" r="A57">
        <v>135</v>
      </c>
      <c t="n" s="6" r="B57">
        <v>640</v>
      </c>
    </row>
    <row spans="1:3" r="58">
      <c t="s" s="4" r="A58">
        <v>136</v>
      </c>
      <c t="n" s="6" r="B58">
        <v>623</v>
      </c>
      <c t="n" s="6" r="C58">
        <v>640</v>
      </c>
    </row>
    <row spans="1:3" r="59">
      <c t="s" s="4" r="A59">
        <v>619</v>
      </c>
    </row>
    <row spans="1:3" r="60">
      <c t="s" s="3" r="A60">
        <v>112</v>
      </c>
    </row>
    <row spans="1:3" r="61">
      <c t="s" s="4" r="A61">
        <v>121</v>
      </c>
      <c t="n" s="6" r="B61">
        <v>14940</v>
      </c>
      <c t="n" s="6" r="C61">
        <v>-6284</v>
      </c>
    </row>
    <row spans="1:3" r="62">
      <c t="s" s="3" r="A62">
        <v>122</v>
      </c>
    </row>
    <row spans="1:3" r="63">
      <c t="s" s="4" r="A63">
        <v>123</v>
      </c>
      <c t="n" s="6" r="B63">
        <v>-2750</v>
      </c>
      <c t="n" s="6" r="C63">
        <v>-4630</v>
      </c>
    </row>
    <row spans="1:3" r="64">
      <c t="s" s="4" r="A64">
        <v>125</v>
      </c>
      <c t="n" s="6" r="C64">
        <v>247</v>
      </c>
    </row>
    <row spans="1:3" r="65">
      <c t="s" s="4" r="A65">
        <v>124</v>
      </c>
      <c t="n" s="6" r="C65">
        <v>-2892</v>
      </c>
    </row>
    <row spans="1:3" r="66">
      <c t="s" s="4" r="A66">
        <v>126</v>
      </c>
      <c t="n" s="6" r="B66">
        <v>-2750</v>
      </c>
      <c t="n" s="6" r="C66">
        <v>-7275</v>
      </c>
    </row>
    <row spans="1:3" r="67">
      <c t="s" s="3" r="A67">
        <v>127</v>
      </c>
    </row>
    <row spans="1:3" r="68">
      <c t="s" s="4" r="A68">
        <v>128</v>
      </c>
      <c t="n" s="6" r="C68">
        <v>6000</v>
      </c>
    </row>
    <row spans="1:3" r="69">
      <c t="s" s="4" r="A69">
        <v>129</v>
      </c>
      <c t="n" s="6" r="C69">
        <v>-3500</v>
      </c>
    </row>
    <row spans="1:3" r="70">
      <c t="s" s="4" r="A70">
        <v>130</v>
      </c>
      <c t="n" s="6" r="B70">
        <v>0</v>
      </c>
      <c t="n" s="6" r="C70">
        <v>0</v>
      </c>
    </row>
    <row spans="1:3" r="71">
      <c t="s" s="4" r="A71">
        <v>131</v>
      </c>
      <c t="n" s="6" r="B71">
        <v>0</v>
      </c>
      <c t="n" s="6" r="C71">
        <v>0</v>
      </c>
    </row>
    <row spans="1:3" r="72">
      <c t="s" s="4" r="A72">
        <v>132</v>
      </c>
      <c t="n" s="6" r="B72">
        <v>0</v>
      </c>
      <c t="n" s="6" r="C72">
        <v>2500</v>
      </c>
    </row>
    <row spans="1:3" r="73">
      <c t="s" s="4" r="A73">
        <v>133</v>
      </c>
      <c t="n" s="6" r="B73">
        <v>12190</v>
      </c>
      <c t="n" s="6" r="C73">
        <v>-11059</v>
      </c>
    </row>
    <row spans="1:3" r="74">
      <c t="s" s="3" r="A74">
        <v>633</v>
      </c>
    </row>
    <row spans="1:3" r="75">
      <c t="s" s="4" r="A75">
        <v>134</v>
      </c>
      <c t="n" s="6" r="B75">
        <v>0</v>
      </c>
      <c t="n" s="6" r="C75">
        <v>0</v>
      </c>
    </row>
    <row spans="1:3" r="76">
      <c t="s" s="4" r="A76">
        <v>135</v>
      </c>
      <c t="n" s="6" r="B76">
        <v>36209</v>
      </c>
    </row>
    <row spans="1:3" r="77">
      <c t="s" s="4" r="A77">
        <v>136</v>
      </c>
      <c t="n" s="6" r="B77">
        <v>48399</v>
      </c>
      <c t="n" s="6" r="C77">
        <v>22035</v>
      </c>
    </row>
    <row spans="1:3" r="78">
      <c t="s" s="4" r="A78">
        <v>623</v>
      </c>
    </row>
    <row spans="1:3" r="79">
      <c t="s" s="3" r="A79">
        <v>112</v>
      </c>
    </row>
    <row spans="1:3" r="80">
      <c t="s" s="4" r="A80">
        <v>121</v>
      </c>
      <c t="n" s="6" r="B80">
        <v>5622</v>
      </c>
      <c t="n" s="6" r="C80">
        <v>-5223</v>
      </c>
    </row>
    <row spans="1:3" r="81">
      <c t="s" s="3" r="A81">
        <v>122</v>
      </c>
    </row>
    <row spans="1:3" r="82">
      <c t="s" s="4" r="A82">
        <v>123</v>
      </c>
      <c t="n" s="6" r="B82">
        <v>-7594</v>
      </c>
      <c t="n" s="6" r="C82">
        <v>-4638</v>
      </c>
    </row>
    <row spans="1:3" r="83">
      <c t="s" s="4" r="A83">
        <v>125</v>
      </c>
      <c t="n" s="6" r="C83">
        <v>0</v>
      </c>
    </row>
    <row spans="1:3" r="84">
      <c t="s" s="4" r="A84">
        <v>124</v>
      </c>
      <c t="n" s="6" r="C84">
        <v>0</v>
      </c>
    </row>
    <row spans="1:3" r="85">
      <c t="s" s="4" r="A85">
        <v>126</v>
      </c>
      <c t="n" s="6" r="B85">
        <v>-7594</v>
      </c>
      <c t="n" s="6" r="C85">
        <v>-4638</v>
      </c>
    </row>
    <row spans="1:3" r="86">
      <c t="s" s="3" r="A86">
        <v>127</v>
      </c>
    </row>
    <row spans="1:3" r="87">
      <c t="s" s="4" r="A87">
        <v>128</v>
      </c>
      <c t="n" s="6" r="C87">
        <v>2000</v>
      </c>
    </row>
    <row spans="1:3" r="88">
      <c t="s" s="4" r="A88">
        <v>129</v>
      </c>
      <c t="n" s="6" r="C88">
        <v>0</v>
      </c>
    </row>
    <row spans="1:3" r="89">
      <c t="s" s="4" r="A89">
        <v>130</v>
      </c>
      <c t="n" s="6" r="B89">
        <v>0</v>
      </c>
      <c t="n" s="6" r="C89">
        <v>-481</v>
      </c>
    </row>
    <row spans="1:3" r="90">
      <c t="s" s="4" r="A90">
        <v>131</v>
      </c>
      <c t="n" s="6" r="B90">
        <v>0</v>
      </c>
      <c t="n" s="6" r="C90">
        <v>0</v>
      </c>
    </row>
    <row spans="1:3" r="91">
      <c t="s" s="4" r="A91">
        <v>132</v>
      </c>
      <c t="n" s="6" r="B91">
        <v>0</v>
      </c>
      <c t="n" s="6" r="C91">
        <v>1519</v>
      </c>
    </row>
    <row spans="1:3" r="92">
      <c t="s" s="4" r="A92">
        <v>133</v>
      </c>
      <c t="n" s="6" r="B92">
        <v>-1972</v>
      </c>
      <c t="n" s="6" r="C92">
        <v>-8342</v>
      </c>
    </row>
    <row spans="1:3" r="93">
      <c t="s" s="3" r="A93">
        <v>633</v>
      </c>
    </row>
    <row spans="1:3" r="94">
      <c t="s" s="4" r="A94">
        <v>134</v>
      </c>
      <c t="n" s="6" r="B94">
        <v>-452</v>
      </c>
      <c t="n" s="6" r="C94">
        <v>354</v>
      </c>
    </row>
    <row spans="1:3" r="95">
      <c t="s" s="4" r="A95">
        <v>135</v>
      </c>
      <c t="n" s="6" r="B95">
        <v>28155</v>
      </c>
    </row>
    <row spans="1:3" r="96">
      <c t="s" s="4" r="A96">
        <v>136</v>
      </c>
      <c t="n" s="7" r="B96">
        <v>25731</v>
      </c>
      <c t="n" s="7" r="C96">
        <v>14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2</v>
      </c>
    </row>
    <row spans="1:3" r="3">
      <c t="s" s="3" r="A3">
        <v>111</v>
      </c>
    </row>
    <row spans="1:3" r="4">
      <c t="s" s="4" r="A4">
        <v>93</v>
      </c>
      <c t="n" s="7" r="B4">
        <v>-17203</v>
      </c>
      <c t="n" s="7" r="C4">
        <v>-29856</v>
      </c>
    </row>
    <row spans="1:3" r="5">
      <c t="s" s="3" r="A5">
        <v>112</v>
      </c>
    </row>
    <row spans="1:3" r="6">
      <c t="s" s="4" r="A6">
        <v>113</v>
      </c>
      <c t="n" s="6" r="B6">
        <v>18876</v>
      </c>
      <c t="n" s="6" r="C6">
        <v>19182</v>
      </c>
    </row>
    <row spans="1:3" r="7">
      <c t="s" s="4" r="A7">
        <v>92</v>
      </c>
      <c t="n" s="6" r="B7">
        <v>-404</v>
      </c>
      <c t="n" s="6" r="C7">
        <v>-1747</v>
      </c>
    </row>
    <row spans="1:3" r="8">
      <c t="s" s="4" r="A8">
        <v>114</v>
      </c>
      <c t="n" s="6" r="B8">
        <v>378</v>
      </c>
      <c t="n" s="6" r="C8">
        <v>437</v>
      </c>
    </row>
    <row spans="1:3" r="9">
      <c t="s" s="4" r="A9">
        <v>115</v>
      </c>
      <c t="n" s="6" r="B9">
        <v>2332</v>
      </c>
      <c t="n" s="6" r="C9">
        <v>2607</v>
      </c>
    </row>
    <row spans="1:3" r="10">
      <c t="s" s="4" r="A10">
        <v>87</v>
      </c>
      <c t="n" s="6" r="B10">
        <v>10400</v>
      </c>
      <c t="n" s="6" r="C10">
        <v>27000</v>
      </c>
    </row>
    <row spans="1:3" r="11">
      <c t="s" s="4" r="A11">
        <v>81</v>
      </c>
      <c t="n" s="6" r="B11">
        <v>175</v>
      </c>
      <c t="n" s="6" r="C11">
        <v>-362</v>
      </c>
    </row>
    <row spans="1:3" r="12">
      <c t="s" s="4" r="A12">
        <v>80</v>
      </c>
      <c t="n" s="6" r="B12">
        <v>6193</v>
      </c>
      <c t="n" s="6" r="C12">
        <v>0</v>
      </c>
    </row>
    <row spans="1:3" r="13">
      <c t="s" s="4" r="A13">
        <v>116</v>
      </c>
      <c t="n" s="6" r="B13">
        <v>1417</v>
      </c>
      <c t="n" s="6" r="C13">
        <v>333</v>
      </c>
    </row>
    <row spans="1:3" r="14">
      <c t="s" s="4" r="A14">
        <v>117</v>
      </c>
      <c t="n" s="6" r="B14">
        <v>1165</v>
      </c>
      <c t="n" s="6" r="C14">
        <v>52</v>
      </c>
    </row>
    <row spans="1:3" r="15">
      <c t="s" s="4" r="A15">
        <v>118</v>
      </c>
      <c t="n" s="6" r="B15">
        <v>1721</v>
      </c>
      <c t="n" s="6" r="C15">
        <v>-14474</v>
      </c>
    </row>
    <row spans="1:3" r="16">
      <c t="s" s="4" r="A16">
        <v>119</v>
      </c>
      <c t="n" s="6" r="B16">
        <v>-1830</v>
      </c>
      <c t="n" s="6" r="C16">
        <v>-14514</v>
      </c>
    </row>
    <row spans="1:3" r="17">
      <c t="s" s="4" r="A17">
        <v>120</v>
      </c>
      <c t="n" s="6" r="B17">
        <v>-177</v>
      </c>
      <c t="n" s="6" r="C17">
        <v>410</v>
      </c>
    </row>
    <row spans="1:3" r="18">
      <c t="s" s="4" r="A18">
        <v>121</v>
      </c>
      <c t="n" s="6" r="B18">
        <v>23043</v>
      </c>
      <c t="n" s="6" r="C18">
        <v>-10932</v>
      </c>
    </row>
    <row spans="1:3" r="19">
      <c t="s" s="3" r="A19">
        <v>122</v>
      </c>
    </row>
    <row spans="1:3" r="20">
      <c t="s" s="4" r="A20">
        <v>123</v>
      </c>
      <c t="n" s="6" r="B20">
        <v>-10344</v>
      </c>
      <c t="n" s="6" r="C20">
        <v>-9268</v>
      </c>
    </row>
    <row spans="1:3" r="21">
      <c t="s" s="4" r="A21">
        <v>124</v>
      </c>
      <c t="n" s="6" r="B21">
        <v>0</v>
      </c>
      <c t="n" s="6" r="C21">
        <v>-2892</v>
      </c>
    </row>
    <row spans="1:3" r="22">
      <c t="s" s="4" r="A22">
        <v>125</v>
      </c>
      <c t="n" s="6" r="B22">
        <v>0</v>
      </c>
      <c t="n" s="6" r="C22">
        <v>247</v>
      </c>
    </row>
    <row spans="1:3" r="23">
      <c t="s" s="4" r="A23">
        <v>126</v>
      </c>
      <c t="n" s="6" r="B23">
        <v>-10344</v>
      </c>
      <c t="n" s="6" r="C23">
        <v>-11913</v>
      </c>
    </row>
    <row spans="1:3" r="24">
      <c t="s" s="3" r="A24">
        <v>127</v>
      </c>
    </row>
    <row spans="1:3" r="25">
      <c t="s" s="4" r="A25">
        <v>128</v>
      </c>
      <c t="n" s="6" r="B25">
        <v>0</v>
      </c>
      <c t="n" s="6" r="C25">
        <v>8000</v>
      </c>
    </row>
    <row spans="1:3" r="26">
      <c t="s" s="4" r="A26">
        <v>129</v>
      </c>
      <c t="n" s="6" r="B26">
        <v>0</v>
      </c>
      <c t="n" s="6" r="C26">
        <v>-3500</v>
      </c>
    </row>
    <row spans="1:3" r="27">
      <c t="s" s="4" r="A27">
        <v>130</v>
      </c>
      <c t="n" s="6" r="B27">
        <v>-1870</v>
      </c>
      <c t="n" s="6" r="C27">
        <v>-481</v>
      </c>
    </row>
    <row spans="1:3" r="28">
      <c t="s" s="4" r="A28">
        <v>131</v>
      </c>
      <c t="n" s="6" r="B28">
        <v>-628</v>
      </c>
      <c t="n" s="6" r="C28">
        <v>-575</v>
      </c>
    </row>
    <row spans="1:3" r="29">
      <c t="s" s="4" r="A29">
        <v>132</v>
      </c>
      <c t="n" s="6" r="B29">
        <v>-2498</v>
      </c>
      <c t="n" s="6" r="C29">
        <v>3444</v>
      </c>
    </row>
    <row spans="1:3" r="30">
      <c t="s" s="4" r="A30">
        <v>133</v>
      </c>
      <c t="n" s="6" r="B30">
        <v>10201</v>
      </c>
      <c t="n" s="6" r="C30">
        <v>-19401</v>
      </c>
    </row>
    <row spans="1:3" r="31">
      <c t="s" s="4" r="A31">
        <v>134</v>
      </c>
      <c t="n" s="6" r="B31">
        <v>-452</v>
      </c>
      <c t="n" s="6" r="C31">
        <v>354</v>
      </c>
    </row>
    <row spans="1:3" r="32">
      <c t="s" s="4" r="A32">
        <v>135</v>
      </c>
      <c t="n" s="6" r="B32">
        <v>65004</v>
      </c>
      <c t="n" s="6" r="C32">
        <v>56362</v>
      </c>
    </row>
    <row spans="1:3" r="33">
      <c t="s" s="4" r="A33">
        <v>136</v>
      </c>
      <c t="n" s="7" r="B33">
        <v>74753</v>
      </c>
      <c t="n" s="7" r="C33">
        <v>37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Financial Statement Pr</vt:lpstr>
      <vt:lpstr>Debt</vt:lpstr>
      <vt:lpstr>Impairment charges</vt:lpstr>
      <vt:lpstr>Restructuring Charges</vt:lpstr>
      <vt:lpstr>Comprehensive Income (Loss) and</vt:lpstr>
      <vt:lpstr>Investment in NEC TOKIN</vt:lpstr>
      <vt:lpstr>Segment and Geographic Informat</vt:lpstr>
      <vt:lpstr>Defined Benefit Pension and Oth</vt:lpstr>
      <vt:lpstr>Stock-based Compensation</vt:lpstr>
      <vt:lpstr>Income Taxes</vt:lpstr>
      <vt:lpstr>Basic and Diluted Net Income (L</vt:lpstr>
      <vt:lpstr>Derivatives</vt:lpstr>
      <vt:lpstr>Concentrations of Risks</vt:lpstr>
      <vt:lpstr>Condensed Consolidating Financi</vt:lpstr>
      <vt:lpstr>Basis of Financial Statement 21</vt:lpstr>
      <vt:lpstr>Basis of Financial Statement 22</vt:lpstr>
      <vt:lpstr>Debt (Tables)</vt:lpstr>
      <vt:lpstr>Restructuring Charges (Tables)</vt:lpstr>
      <vt:lpstr>Comprehensive Income (Loss) a25</vt:lpstr>
      <vt:lpstr>Investment in NEC TOKIN (Tables</vt:lpstr>
      <vt:lpstr>Segment and Geographic Inform27</vt:lpstr>
      <vt:lpstr>Defined Benefit Pension and O28</vt:lpstr>
      <vt:lpstr>Stock-based Compensation (Table</vt:lpstr>
      <vt:lpstr>Basic and Diluted Net Income 30</vt:lpstr>
      <vt:lpstr>Derivatives (Tables)</vt:lpstr>
      <vt:lpstr>Condensed Consolidating Finan32</vt:lpstr>
      <vt:lpstr>Basis of Financial Statement 33</vt:lpstr>
      <vt:lpstr>Debt (Details)</vt:lpstr>
      <vt:lpstr>Impairment charges (Details)</vt:lpstr>
      <vt:lpstr>Restructuring Charges (Details)</vt:lpstr>
      <vt:lpstr>Comprehensive Income (Loss) a37</vt:lpstr>
      <vt:lpstr>Investment in NEC TOKIN - Stock</vt:lpstr>
      <vt:lpstr>Investment in NEC TOKIN - Summa</vt:lpstr>
      <vt:lpstr>Investment in NEC TOKIN - Equit</vt:lpstr>
      <vt:lpstr>Investment in NEC TOKIN - Equ41</vt:lpstr>
      <vt:lpstr>Segment and Geographic Inform42</vt:lpstr>
      <vt:lpstr>Defined Benefit Pension and O43</vt:lpstr>
      <vt:lpstr>Stock-based Compensation - Narr</vt:lpstr>
      <vt:lpstr>Stock-based Compensation - Sche</vt:lpstr>
      <vt:lpstr>Stock-based Compensation - Allo</vt:lpstr>
      <vt:lpstr>Income Taxes (Details)</vt:lpstr>
      <vt:lpstr>Basic and Diluted Net Income 48</vt:lpstr>
      <vt:lpstr>Derivatives Fair Value (Details</vt:lpstr>
      <vt:lpstr>Concentrations of Risks (Detail</vt:lpstr>
      <vt:lpstr>Condensed Consolidating Finan51</vt:lpstr>
      <vt:lpstr>Condensed Consolidating Finan52</vt:lpstr>
      <vt:lpstr>Condensed Consolidating Finan53</vt:lpstr>
      <vt:lpstr>Condensed Consolidating Fina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6:47:24Z</dcterms:created>
  <dcterms:modified xmlns:dcterms="http://purl.org/dc/terms/" xmlns:xsi="http://www.w3.org/2001/XMLSchema-instance" xsi:type="dcterms:W3CDTF">2016-11-02T06:47:24Z</dcterms:modified>
  <dc:title xmlns:dc="http://purl.org/dc/elements/1.1/">Untitled</dc:title>
  <dc:description xmlns:dc="http://purl.org/dc/elements/1.1/"/>
  <dc:subject xmlns:dc="http://purl.org/dc/elements/1.1/"/>
  <cp:keywords/>
  <cp:category/>
</cp:coreProperties>
</file>